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ACCRUED COMPENSATION AND BENEFI" sheetId="16" state="visible" r:id="rId16"/>
    <sheet xmlns:r="http://schemas.openxmlformats.org/officeDocument/2006/relationships" name="DEBT AND CREDIT ARRANG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BUSINESS SEGMENT"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ACCRUED COMPENSATION AND BENE_2" sheetId="33" state="visible" r:id="rId33"/>
    <sheet xmlns:r="http://schemas.openxmlformats.org/officeDocument/2006/relationships" name="DEBT AND CREDIT ARRANGEMENTS (T"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BUSINESS SEGMENT (Tables)" sheetId="38" state="visible" r:id="rId38"/>
    <sheet xmlns:r="http://schemas.openxmlformats.org/officeDocument/2006/relationships" name="QUARTERLY FINANCIAL INFORMATI_2" sheetId="39" state="visible" r:id="rId39"/>
    <sheet xmlns:r="http://schemas.openxmlformats.org/officeDocument/2006/relationships" name="BUSINESS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SIGNIFICANT ACCOUNTING POLIC_15" sheetId="52" state="visible" r:id="rId52"/>
    <sheet xmlns:r="http://schemas.openxmlformats.org/officeDocument/2006/relationships" name="SIGNIFICANT ACCOUNTING POLIC_16" sheetId="53" state="visible" r:id="rId53"/>
    <sheet xmlns:r="http://schemas.openxmlformats.org/officeDocument/2006/relationships" name="SIGNIFICANT ACCOUNTING POLIC_17" sheetId="54" state="visible" r:id="rId54"/>
    <sheet xmlns:r="http://schemas.openxmlformats.org/officeDocument/2006/relationships" name="BUSINESS COMBINATIONS - ApiFix " sheetId="55" state="visible" r:id="rId55"/>
    <sheet xmlns:r="http://schemas.openxmlformats.org/officeDocument/2006/relationships" name="BUSINESS COMBINATIONS - ApiFi_2" sheetId="56" state="visible" r:id="rId56"/>
    <sheet xmlns:r="http://schemas.openxmlformats.org/officeDocument/2006/relationships" name="BUSINESS COMBINATIONS - Assets " sheetId="57" state="visible" r:id="rId57"/>
    <sheet xmlns:r="http://schemas.openxmlformats.org/officeDocument/2006/relationships" name="BUSINESS COMBINATIONS - Estimat" sheetId="58" state="visible" r:id="rId58"/>
    <sheet xmlns:r="http://schemas.openxmlformats.org/officeDocument/2006/relationships" name="BUSINESS COMBINATIONS - Summary" sheetId="59" state="visible" r:id="rId59"/>
    <sheet xmlns:r="http://schemas.openxmlformats.org/officeDocument/2006/relationships" name="BUSINESS COMBINATIONS - Telos N" sheetId="60" state="visible" r:id="rId60"/>
    <sheet xmlns:r="http://schemas.openxmlformats.org/officeDocument/2006/relationships" name="BUSINESS COMBINATIONS - Vilex a" sheetId="61" state="visible" r:id="rId61"/>
    <sheet xmlns:r="http://schemas.openxmlformats.org/officeDocument/2006/relationships" name="DISCONTINUED OPERATIONS - Balan" sheetId="62" state="visible" r:id="rId62"/>
    <sheet xmlns:r="http://schemas.openxmlformats.org/officeDocument/2006/relationships" name="DISCONTINUED OPERATIONS - Incom"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PROPERTY AND EQUIPMENT, NET (De" sheetId="72" state="visible" r:id="rId72"/>
    <sheet xmlns:r="http://schemas.openxmlformats.org/officeDocument/2006/relationships" name="PROPERTY AND EQUIPMENT, NET - D" sheetId="73" state="visible" r:id="rId73"/>
    <sheet xmlns:r="http://schemas.openxmlformats.org/officeDocument/2006/relationships" name="ACCRUED COMPENSATION AND BENE_3" sheetId="74" state="visible" r:id="rId74"/>
    <sheet xmlns:r="http://schemas.openxmlformats.org/officeDocument/2006/relationships" name="DEBT AND CREDIT ARRANGEMENTS - " sheetId="75" state="visible" r:id="rId75"/>
    <sheet xmlns:r="http://schemas.openxmlformats.org/officeDocument/2006/relationships" name="DEBT AND CREDIT ARRANGEMENTS _2" sheetId="76" state="visible" r:id="rId76"/>
    <sheet xmlns:r="http://schemas.openxmlformats.org/officeDocument/2006/relationships" name="DEBT AND CREDIT ARRANGEMENTS _3" sheetId="77" state="visible" r:id="rId77"/>
    <sheet xmlns:r="http://schemas.openxmlformats.org/officeDocument/2006/relationships" name="INCOME TAXES - Narrative (Detai" sheetId="78" state="visible" r:id="rId78"/>
    <sheet xmlns:r="http://schemas.openxmlformats.org/officeDocument/2006/relationships" name="INCOME TAXES - Income taxes fro" sheetId="79" state="visible" r:id="rId79"/>
    <sheet xmlns:r="http://schemas.openxmlformats.org/officeDocument/2006/relationships" name="INCOME TAXES - Components of in" sheetId="80" state="visible" r:id="rId80"/>
    <sheet xmlns:r="http://schemas.openxmlformats.org/officeDocument/2006/relationships" name="INCOME TAXES - Components of _2" sheetId="81" state="visible" r:id="rId81"/>
    <sheet xmlns:r="http://schemas.openxmlformats.org/officeDocument/2006/relationships" name="INCOME TAXES - Reconciliation b" sheetId="82" state="visible" r:id="rId82"/>
    <sheet xmlns:r="http://schemas.openxmlformats.org/officeDocument/2006/relationships" name="INCOME TAXES - Deferred tax ass" sheetId="83" state="visible" r:id="rId83"/>
    <sheet xmlns:r="http://schemas.openxmlformats.org/officeDocument/2006/relationships" name="STOCKHOLDERS' EQUITY (Details)" sheetId="84" state="visible" r:id="rId84"/>
    <sheet xmlns:r="http://schemas.openxmlformats.org/officeDocument/2006/relationships" name="STOCKHOLDERS' EQUITY - Stock Op" sheetId="85" state="visible" r:id="rId85"/>
    <sheet xmlns:r="http://schemas.openxmlformats.org/officeDocument/2006/relationships" name="STOCKHOLDERS' EQUITY - Restrict" sheetId="86" state="visible" r:id="rId86"/>
    <sheet xmlns:r="http://schemas.openxmlformats.org/officeDocument/2006/relationships" name="STOCKHOLDERS' EQUITY - Warrants" sheetId="87" state="visible" r:id="rId87"/>
    <sheet xmlns:r="http://schemas.openxmlformats.org/officeDocument/2006/relationships" name="NET LOSS PER SHARE - Reconcilia" sheetId="88" state="visible" r:id="rId88"/>
    <sheet xmlns:r="http://schemas.openxmlformats.org/officeDocument/2006/relationships" name="NET LOSS PER SHARE - Antidiluti" sheetId="89" state="visible" r:id="rId89"/>
    <sheet xmlns:r="http://schemas.openxmlformats.org/officeDocument/2006/relationships" name="BUSINESS SEGMENT - Narrative (D" sheetId="90" state="visible" r:id="rId90"/>
    <sheet xmlns:r="http://schemas.openxmlformats.org/officeDocument/2006/relationships" name="BUSINESS SEGMENT - Schedule of " sheetId="91" state="visible" r:id="rId91"/>
    <sheet xmlns:r="http://schemas.openxmlformats.org/officeDocument/2006/relationships" name="BUSINESS SEGMENT - Schedule o_2" sheetId="92" state="visible" r:id="rId92"/>
    <sheet xmlns:r="http://schemas.openxmlformats.org/officeDocument/2006/relationships" name="RELATED PARTY TRANSACTIONS (Det" sheetId="93" state="visible" r:id="rId93"/>
    <sheet xmlns:r="http://schemas.openxmlformats.org/officeDocument/2006/relationships" name="EMPLOYEE BENEFIT PLAN (Details)" sheetId="94" state="visible" r:id="rId94"/>
    <sheet xmlns:r="http://schemas.openxmlformats.org/officeDocument/2006/relationships" name="COMMITMENTS AND CONTINGENCIES (" sheetId="95" state="visible" r:id="rId95"/>
    <sheet xmlns:r="http://schemas.openxmlformats.org/officeDocument/2006/relationships" name="QUARTERLY FINANCIAL INFORMATI_3"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42</t>
        </is>
      </c>
    </row>
    <row r="10">
      <c r="A10" s="4" t="inlineStr">
        <is>
          <t>Entity Registrant Name</t>
        </is>
      </c>
      <c r="B10" s="4" t="inlineStr">
        <is>
          <t>ORTHOPEDIATRICS CORP</t>
        </is>
      </c>
    </row>
    <row r="11">
      <c r="A11" s="4" t="inlineStr">
        <is>
          <t>Entity Incorporation, State or Country Code</t>
        </is>
      </c>
      <c r="B11" s="4" t="inlineStr">
        <is>
          <t>DE</t>
        </is>
      </c>
    </row>
    <row r="12">
      <c r="A12" s="4" t="inlineStr">
        <is>
          <t>Entity Tax Identification Number</t>
        </is>
      </c>
      <c r="B12" s="4" t="inlineStr">
        <is>
          <t>26-1761833</t>
        </is>
      </c>
    </row>
    <row r="13">
      <c r="A13" s="4" t="inlineStr">
        <is>
          <t>Entity Address, Address Line One</t>
        </is>
      </c>
      <c r="B13" s="4" t="inlineStr">
        <is>
          <t>2850 Frontier Drive</t>
        </is>
      </c>
    </row>
    <row r="14">
      <c r="A14" s="4" t="inlineStr">
        <is>
          <t>Entity Address, City or Town</t>
        </is>
      </c>
      <c r="B14" s="4" t="inlineStr">
        <is>
          <t>Warsaw</t>
        </is>
      </c>
    </row>
    <row r="15">
      <c r="A15" s="4" t="inlineStr">
        <is>
          <t>Entity Address, State or Province</t>
        </is>
      </c>
      <c r="B15" s="4" t="inlineStr">
        <is>
          <t>IN</t>
        </is>
      </c>
    </row>
    <row r="16">
      <c r="A16" s="4" t="inlineStr">
        <is>
          <t>Entity Address, Postal Zip Code</t>
        </is>
      </c>
      <c r="B16" s="4" t="inlineStr">
        <is>
          <t>46582</t>
        </is>
      </c>
    </row>
    <row r="17">
      <c r="A17" s="4" t="inlineStr">
        <is>
          <t>City Area Code</t>
        </is>
      </c>
      <c r="B17" s="4" t="inlineStr">
        <is>
          <t>574</t>
        </is>
      </c>
    </row>
    <row r="18">
      <c r="A18" s="4" t="inlineStr">
        <is>
          <t>Local Phone Number</t>
        </is>
      </c>
      <c r="B18" s="4" t="inlineStr">
        <is>
          <t>268-6379</t>
        </is>
      </c>
    </row>
    <row r="19">
      <c r="A19" s="4" t="inlineStr">
        <is>
          <t>Title of 12(b) Security</t>
        </is>
      </c>
      <c r="B19" s="4" t="inlineStr">
        <is>
          <t>Common Stock, $0.00025 par value per share</t>
        </is>
      </c>
    </row>
    <row r="20">
      <c r="A20" s="4" t="inlineStr">
        <is>
          <t>Trading Symbol</t>
        </is>
      </c>
      <c r="B20" s="4" t="inlineStr">
        <is>
          <t>KIDS</t>
        </is>
      </c>
    </row>
    <row r="21">
      <c r="A21" s="4" t="inlineStr">
        <is>
          <t>Security Exchange Name</t>
        </is>
      </c>
      <c r="B21" s="4" t="inlineStr">
        <is>
          <t>NASDAQ</t>
        </is>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695.3</v>
      </c>
    </row>
    <row r="33">
      <c r="A33" s="4" t="inlineStr">
        <is>
          <t>Entity Common Stock, Shares Outstanding</t>
        </is>
      </c>
      <c r="C33" s="6" t="n">
        <v>19745348</v>
      </c>
    </row>
    <row r="34">
      <c r="A34" s="4" t="inlineStr">
        <is>
          <t>Documents Incorporated by Reference</t>
        </is>
      </c>
      <c r="B34" s="4" t="inlineStr">
        <is>
          <t>DOCUMENTS INCORPORATED BY REFERENCE Portions of the registrant’s definitive proxy statement for its 2022 Annual Meeting of Stockholders are incorporated by reference into Part III of this Form 10-K.</t>
        </is>
      </c>
    </row>
    <row r="35">
      <c r="A35" s="4" t="inlineStr">
        <is>
          <t>Document Fiscal Period Focus</t>
        </is>
      </c>
      <c r="B35" s="4" t="inlineStr">
        <is>
          <t>FY</t>
        </is>
      </c>
    </row>
    <row r="36">
      <c r="A36" s="4" t="inlineStr">
        <is>
          <t>Amendment Flag</t>
        </is>
      </c>
      <c r="B36" s="4" t="inlineStr">
        <is>
          <t>false</t>
        </is>
      </c>
    </row>
    <row r="37">
      <c r="A37" s="4" t="inlineStr">
        <is>
          <t>Document Fiscal Year Focus</t>
        </is>
      </c>
      <c r="B37" s="4" t="inlineStr">
        <is>
          <t>2021</t>
        </is>
      </c>
    </row>
    <row r="38">
      <c r="A38" s="4" t="inlineStr">
        <is>
          <t>Entity Central Index Key</t>
        </is>
      </c>
      <c r="B38" s="4" t="inlineStr">
        <is>
          <t>000142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Basis of Presentation The accompanying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The results of Vilex have been classified as discontinued operations within the consolidated financial statements for the year ended December 31, 2019.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78,026 and $161,766 as of December 31, 2021 and 2020, respectively.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early 2017 and continuing through 2021,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alia. Additionally, in March 2019, we established an operating company in the Netherlands in order to enhance our operations in Europe.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and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6 for further discussion of financial instruments that carried a fair value on a recurring and nonrecurring basis. Revenue from Contracts with Customers In accordance with ASC 606, "Revenue from Contracts with Customers,"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Revenue Recognition – International Outside of the United States, we sell our product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and continuing through 2021, we expanded operations and established legal entities outside the United States, permitting us to sell under an agency model direct to local hospitals internationally. In the year ended December 31, 2020, the Company recorded a $2,730 revenue reduction due to the repurchase of inventory from a stocking distributor in Germany, Austria and Switzerland that we converted to a sales agenc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There were no such losses recognized in the accompanying Consolidated Statements of Operations. Restricted Cash In conjunction with the sale of Vilex, $1,250 was placed into a separate escrow account. This cash is reported as restricted cash on the December 31, 2021 and 2020 Consolidated Balance Sheets. These funds were to remain restricted until August 31, 2021 at which time, they were to be released to the Company subject to no claims related to the purchase; however, due to the pending IMED Surgical litigation, the cash remains reported as restricted until the conclusion of the legal matter. See Note 16 - Commitments and Contingencies for further detail. The Company also maintains restricted cash of 100 Euro at its Netherlands entity for potential Italian tenders. 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he allowance for doubtful accounts was $347 and $433 as of year ended December 31, 2021 and 2020, respectively. The following table summarizes activity in the allowance for doubtful accounts: December 31, 2021 2020 2019 Balance at beginning of year $ 433 $ 506 $ 134 Adjustments charged to expense (income) (5) 274 424 Write-offs 81 347 52 Balance at end of year $ 347 $ 433 $ 506 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1,100, $1,269 and $604 for the years ended December 31, 2021, 2020 and 2019, respectively. Costs Related to Common Stock Offerings On December 13, 2019, we completed a public offering of our common stock. Offering expenses of $235, primarily consisting of legal, accounting and other direct fees and costs related to the offering were recorded in stockholders' equity at the conclusion of our offering. On June 22, 2020, we completed another public offering of our common stock. Offering expenses of $481,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 Both are included as a component of other expenses on the consolidated statement of operations. The amount of expense recorded in interest expense, net was $2,155 and $2,397 for the twelve month period ended December 31, 2021 and 2020, respectively. Adjustments in the fair value of the contingent consideration payment were recognized as income of $1,800 and expense of $3,520 for the twelve month period ended December 31, 2021 and 2020, respectively. Shipping and Handling Costs Shipping and handling costs that are billed to the customer are included in net revenue and were $803, $635 and $599, for the years ended December 31, 2021, 2020 and 2019, respectively. Shipping and handling costs that are not billed to the customer are included in sales and marketing expenses and were $2,899, $2,261 and $2,788, for the years ended December 31, 2021, 2020 and 2019,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898, $1,231 and $1,422 for the years ended December 31, 2021, 2020 and 2019,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 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In determining the fair value of our common stock at the grant date for awards issued prior to our IPO,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at that time,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Foundation for Advancing Pediatric Orthopedics The Company may periodically make contributions to the Foundation for Advancing Pediatric Orthopedics (the "Foundation"). The Foundation was incorporated in 2018 exclusively for pediatric orthopedic research and education and qualifies under IRC 501(c)(3) as an exempt private foundation. The mission of the Foundation is to enhance the knowledge and experience, through education and research, of surgical trainees or practicing surgeons who are involved in helping children with orthopaedic disorders and injuries. The Foundation is a separate legal entity and is not a subsidiary of the Company; therefore, its results are not included in these consolidated financial statements. The Company contributed $88, $325 and $500 to the Foundation during the years ended December 31, 2021, 2020 and 2019, respectively. These contributions were recorded in general and administrative expenses. Comprehensive Income (Loss) Comprehensive income (loss) is defined as the change in equity during a period from transactions and other events and circumstances from non-owner sources. Comprehensive income (loss) includes foreign currency translation adjustments and unrealized gains (losses) on marketable securiti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No accrued legal fees outside the course of ordinary business were recorded for the year ended December 31, 2021. The Company recorded an accrual of $6,342 for legal settlements for the year ended December 31, 2020. During 2021, there were no material adjustments to the accrued legal settlements recorded in 2020 and the settlement amounts were paid, resolving the related legal proceeding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Emerging Growth Company” Reporting Requirements We qualify as an “emerging growth company” as defined in the JOBS Act. "Emerging growth companies"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Our status as an emerging growth company will remain until December 31, 2022. As such, our external auditors for the fiscal year ending December 31, 2022 will be required to provide an attestation on the status of our internal controls under Section 404(b) of the Sarbanes-Oxley Act.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Recent Accounting Pronouncement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will adopt ASU 2016-16 effective January 1, 2023. The adoption of this guidance is not expected to have a significant impact on the Company's consolidated financial statements and related disclosures. In May 2021, the FASB issued ASU No. 2021-04 " Earnings Per Share (Topic 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S ApiFix On April 1, 2020, the Company purchased all the issued and outstanding membership interest of ApiFix for $2,000 in cash, including $344 of cash acquired, 934,783 shares of the Company's common stock, $0.00025 par value per share, representing approximately $35,176 (based on a closing share price of $37.63 on April 1, 2020), approximately $30,000 in anniversary payments, and approximately $41,741 in a system sales payment. The total consideration transferred of $87,379, as calculated after discounting future payments to present value, is final. ApiFix, a corporation organized under the laws of Israel, has developed a minimally invasive deformity correction system for patients with Adolescent Idiopathic Scoliosis ("ApiFix System"). The following table reconciles the total consideration transferred after discounting the future payments: Consideration Present Value Cash consideration $ 2,000 $ 2,000 Payment of ApiFix transaction related costs 67 67 Issuance of common stock 35,176 35,176 Anniversary Payments 30,000 22,620 System sales payment 41,741 27,190 Total consideration transferred $ 108,984 $ 87,053 The Company incurred $311 of acquisition-related costs that are included in general and administrative expenses on the consolidated statements of operations. The purchase price allocation set forth herein is final. The following table summarizes the total consideration paid for ApiFix and allocation of purchase price to the final fair value of the assets acquired and liabilities assumed at the acquisition date (in thousands): Description Amount Fair value of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8,640 Indefinite Patents 31,720 15 years Customer Relationships 230 10 years Non-competition Agreements 200 4 years $ 40,790 The Company is obligated to make anniversary payments of: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subject to adjustments. The Company anticipates making the second anniversary payment of $13,000 on the anniversary date.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subject to certain limitations; provided that the Company makes the determination with respect to anniversary payments and a representative of the former ApiFix shareholders may make the determination with respect to the system sales payment, if any. Pursuant to the acquisition agreement, both the anniversary installments and the system sales payment require a minimum cash payment of 25 percent of the total amount due. The remaining 75 percent may be paid with common stock. The fair value of the contingent consideration payment is considered a Level 3 fair value measurement and was determined with the assistance of an independent valuation specialist at the original issuance date using an option pricing model and a Monte Carlo simulation based on forecasted annual revenue, expected volatility and discount rates. The fair value of the payment will continue to be adjusted as additional information becomes available regarding the progress toward achievement of the revenue forecast. The adjustments in the fair value of the contingent consideration payment were recognized as income of $1,800 and expense of $3,520 for the twelve month period ended December 31, 2021 and 2020, respectively, in other expenses on the consolidated statements of operations. An additional $2,155 and $2,397 was recognized as interest expense for the twelve month period ended December 31, 2021 and 2020, respectively, on the consolidated statements of operations for the accretion of the acquisition installment payable. Presented below is a summary of the present value of the anniversary payments and fair value of the system sales payment related to the ApiFix acquisition: December 31, 2021 December 31, 2020 April 1, 2020 Anniversary Payments: Second Year Payment $ 12,862 $ 12,233 $ 10,980 Third Year Payment 7,075 6,335 5,780 Fourth Year Payment 7,234 6,449 5,860 Total acquisition installment payable 27,171 25,017 22,620 Less: current portion of acquisition installment payable 12,862 12,233 10,980 Acquisition installment payable, net of current portion 14,309 12,784 11,640 System sales payment 28,910 30,710 27,190 ApiFix future consideration, net of current portion $ 43,219 $ 43,494 $ 38,830 Pre-acquisition revenues and earnings for ApiFix were not material to the consolidated operations. Telos On March 9, 2020, the Company purchased the issued and outstanding membership interest of Telos for $1,750 in cash, including $81 of cash acquired, and 36,628 shares of common stock, $0.00025 par value per share, of the Company. The shares of common stock were valued at $42.81 per share, the Company's closing share price on March 9, 2020. The Company incurred $25 of acquisition-related costs, that are included in general and administrative expenses on the consolidated statements of operations. The purchase price allocation set forth herein is final. The following table summarizes the total consideration paid for Telos and allocation of purchase price to the final fair value of the assets acquired and liabilities assumed at the acquisition date (in thousands): Description Amount Fair value of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10 Indefinite Customer Relationships 910 10 years Non-competition Agreements 40 5 years $ 1,160 Vilex and Orthex On June 4, 2019, the Company purchased all the issued and outstanding shares of stock of Vilex and units of membership interests in Orthex for $50,000 in cash, net of working capital adjustments, and 245,352 shares of common stock, $0.00025 par value per share, of the Company. The shares of common stock were valued at $40.76 per share, the volume weighted average trading price during the thirty day trading period ending on May 30, 2019. In addition, $3,000 was placed in an escrow account for a period of up to twenty months to cover certain indemnification obligations and to secure certain closing adjustments. The Company incurred $737 of acquisition-related costs, that are included in general and administrative expenses on the consolidated statements of operations. The purchase price allocation set forth herein is final. The following table summarizes the total consideration paid for Vilex and Orthex and allocation of purchase price to the final fair value of the assets acquired and liabilities assumed at the acquisition date: Description Amount Fair value of total acquisition consideration $ 60,184 Assets Cash 348 Accounts receivable-trade 2,088 Inventories 3,652 Prepaid expenses and other current assets 12 Property and equipment 7,540 Amortizable intangible assets 31,180 Operating lease right-of-use asset 323 Total assets 45,143 Liabilities Accounts payable and accrued liabilities 563 Operating lease liabilities 323 Deferred tax liability 1,175 Other long-term liabilities 68 Total liabilities 2,129 Less: total net assets 43,014 Goodwill $ 17,17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Pro forma net revenue and net loss from continuing operations for 2019 and 2018 assuming the acquisition occurred on January 1, 2018 would have been $74,488 and $62,607 and ($12,601) and ($13,439), respectively. The Company recorded a measurement period adjustment during fiscal 2020 to increase inventory and decrease goodwill related to working capital adjustments to allocate inventory between Orthex and Vilex. Since the Vilex products include adult offerings that are not core to the Company's pediatric business, the Company received Board approval to take the steps necessary to divest the non-core Vilex assets. On December 31, 2019, the Company divested substantially all of the assets relating to Vilex's adult product offering to a wholly-owned subsidiary of Squadron Capital, LLC in exchange for a $25,000 reduction in a term note owed to Squadron in connection with the initial acquisition along with certain ongoing intellectual property rights. Of the $25,000 purchase price, $12,410 was attributable to the license of the Orthex intellectual property and the remaining $12,590 was applied to the Vilex assets and liabilities di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une 4, 2019, the Company acquired Vilex, a manufacturer of foot and ankle surgical implants. Since the Vilex products include adult offerings that are not core to the Company's pediatric business, the Company received Board approval to take the steps necessary to divest the non-core Vilex assets. On December 31, 2019, the Company divested substantially all of the assets relating to Vilex's adult product offering to a wholly-owned subsidiary of Squadron Capital, LLC. in exchange for a $25,000 reduction in a term note owed to Squadron in connection with the initial acquisition along with the sale of intellectual property rights. 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13,390 Goodwill 3,397 Other intangible assets 380 Operating lease right-of-use asset 216 Total assets divested $ 27,156 Accounts payable - trade $ 37 Accrued compensation and benefits 171 Operating lease liabilities 199 Deferred tax liability 1,175 Other current liabilities 13 Total liabilities divested $ 1,595 Net assets sold $ 25,561 Allocated purchase price 25,00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one reporting unit and perform a quantitative test. The assumptions used in evaluating goodwill for impairment are subject to change and are tracked against historical results by management. The Company elected to perform a qualitative analysis for its reporting unit as of October 1, 2021. The Company determined, after performing the qualitative analysis that there was no evidence that it is more likely than not that the fair value of its reporting unit was less than the carrying amount, therefore, it was not necessary to perform a quantitative impairment test. Changes in the carrying amount of goodwill were as follows: Total Goodwill at January 1, 2020 $ 13,773 Telos acquisition 1,874 Orthex measurement period adjustment (688) ApiFix acquisition 52,070 Foreign currency translation impact 3,482 Goodwill at January 1, 2021 $ 70,511 Foreign currency translation impact 1,838 Goodwill at December 31, 2021 $ 72,349 Intangible Assets 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 55,494 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50,284 Amortization expense was $4,531, $3,246 and $887 for the years ended December 31, 2021, 2020 and 2019, respectively. Future amortization expenses are expected as follows: Year Ending December 31: 2022 $ 5,216 2023 5,245 2024 5,144 2025 4,954 2026 4,936 Thereafter 29,999 $ 55,494 Licenses are tied to product launches and do not begin amortizing until the product is launched to the market. Anticipated market launch is in 2022 through 2024 for products for which we previously obtained licensing. On October 20, 2021, we purchased certain intellectual property assets from Devise Ortho, Inc. related to its Drive Rail external fixation system. We recorded $840 which will be amortized over the life of the patents, or approximately 16 years. In addition to the intellectual property, the Company purchased $108 of inventory from Devise Ortho, Inc. The total consideration of $948 was paid using $650 in cash and 4,599 shares of the Company's common stock, representing approximately $298 (based on the closing share price of $64.83 on October 20, 2021). On September 3, 2021, we entered into a five-year license agreement, resulting in exclusive distribution rights of the 7D Surgical FLASH TM Navigation platform for pediatric applications. We paid $750 which will be amortized over the initial three years of the agreement. On July 20, 2021, we entered into an amended license agreement, resulting in a five-year extension of our exclusive distribution rights of the FIREFLY Technology in children's hospitals across the United States. We paid $4,300 for the amended agreement and the amount will be amortized over the life of the agreement. On March 19, 2021, we recorded a license agreement in the amount of $2,858 in settlement of the Barry legal matter. Amortization is recorded based on the cases completed in the given period. On June 10, 2020, we purchased certain intellectual property assets from Band-Lok, LLC, a North Carolina limited liability company ("Band-Lok"), related to its Tether Clamp and Implantation System ("Tether Clamp System") for $3,394 in total consideration. We use the Tether Clamp System in connection with our Bandloc 5.5/6.0 System. We were previously the sole licensee of the purchased assets under a license agreement with Band-Lok. Trademarks are recorded as indefinite-lived intangible assets in the amounts of $14,268 and $13,961 as of December 31, 2021 and 2020, respectively. Concurrently with our acquisition of each company, we acquired the trademark of Orthex on June 4, 2019 valued at $4,230, the trademark of Telos on March 9, 2020 valued at $210 and the trademark of ApiFix on April 1, 2020 valued at $8,640. Trademarks are recorded in Other Intangible assets on the Consolidated Balance Sheets. The change in balance during 2021 was the result of foreign currency translation of the ApiFix trademark. The Company tests intangible assets with indefinite lives for impairment annually on October 1 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The Company measures certain financial assets and liabilities at fair value. The accounting standards related to fair value measurements define fair value and provide a consistent framework for measuring fair value under the authoritative literature. The following table summarize the assets and liabilities measured at fair value on a recurring basis as of December 31, 2021 and 2020, respectively.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December 31, 2020 Level 1 Level 2 Level 3 Total Financial Assets Cash Equivalents $ 15,002 $ — $ — $ 15,002 Short term investments Exchange Trade Mutual Funds $ 35,208 $ — $ — $ 35,208 Corporate Bonds $ 9,616 $ — $ — $ 9,616 Treasury Bonds $ 6,520 $ — $ — $ 6,520 Other $ 3,797 $ — $ — $ 3,797 Financial Liabilities $ — $ — Contingent Consideration $ — $ — $ 30,710 $ 30,710 The Company's level 1 assets consist of cash equivalents which are generally comprised of short-term, liquid investments with original maturity of three months or less at inception and other short term investments which are comprised of exchange traded mutual funds and marketable securities with a maturity date greater than 3 months. The Company's level 2 asset pertains to certain asset-backed securities, collateralized by non-mortgage-related consumer debt. These securities are predominately priced by third parties, either by a pricing vendor or dealer. The Company's Level 3 instrument consists of contingent consideration. The fair value of the contingent consideration liability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forecasted annual revenues, expected volatility and discount rates. The adjustments in the fair value of the contingent consideration payments resulted in income of $1,800 and expense of $3,520 for the year ended December 31, 2021 and 2020, respectively. No expense was recorded in 2019. The following table summarizes the change in fair value of the Level 3 instrument: Total Balance at January 1, 2020 $ — Contingent consideration recorded as a result of the acquisition (Note 3) 27,190 Increase in fair value of contingent consideration 3,520 Balance at December 31, 2020 $ 30,710 Decrease in fair value of contingent consideration (1,800) Balance at December 31, 2021 $ 28,910 The recurring Level 3 fair value measurements of the contingent consideration liability associated with the ApiFix system sales milestone include the following significant unobservable inputs as of December 31, 2021, 2020 and the date of acquisition, respectively: December 31, December 31, April 1, Valuation techniques Discounted cash flow, Monte Carlo Present value discount rate (1) 18.4 % 25.8 % 23.1 % Volatility factor 50.3 % 51.8 % 43.7 % Expected Years 2.4 years 3.5 years 4.1 years (1) The present value discount rate includes estimated risk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December 31, 2021 2020 Land $ 1,645 $ 1,645 Building and building improvements 4,078 2,591 Computer equipment and software 2,541 2,218 Office and other equipment 1,958 1,060 Instruments 34,094 29,916 Sample inventory 2,483 2,453 Construction in progress 4,805 4,995 51,604 44,878 Less: accumulated depreciation (23,089) (17,651) Total property and equipment, net $ 28,515 $ 27,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Dec. 31, 2021</t>
        </is>
      </c>
    </row>
    <row r="3">
      <c r="A3" s="3" t="inlineStr">
        <is>
          <t>Compensation Related Costs [Abstract]</t>
        </is>
      </c>
    </row>
    <row r="4">
      <c r="A4" s="4" t="inlineStr">
        <is>
          <t>ACCRUED COMPENSATION AND BENEFITS</t>
        </is>
      </c>
      <c r="B4" s="4" t="inlineStr">
        <is>
          <t xml:space="preserve">ACCRUED COMPENSATION AND BENEFITS Accrued compensation and benefits consisted of the following: December 31, 2021 2020 Accrued compensation and related costs $ 2,357 $ 1,896 Accrued commissions 2,994 2,644 Total accrued compensation and benefits $ 5,351 $ 4,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1</t>
        </is>
      </c>
    </row>
    <row r="3">
      <c r="A3" s="3" t="inlineStr">
        <is>
          <t>Debt Disclosure [Abstract]</t>
        </is>
      </c>
    </row>
    <row r="4">
      <c r="A4" s="4" t="inlineStr">
        <is>
          <t>DEBT AND CREDIT ARRANGEMENTS</t>
        </is>
      </c>
      <c r="B4" s="4" t="inlineStr">
        <is>
          <t xml:space="preserve">DEBT AND CREDIT ARRANGEMENTS Long-term debt consisted of the following: December 31, 2021 2020 Mortgage payable to affiliate $ 1,044 $ 1,175 Total debt 1,044 1,175 Less: current maturities 137 131 Long-term debt, net of current maturities $ 907 $ 1,044 On December 31, 2017, we entered into a Fourth Amended and Restated Loan and Security Agreement, or the Loan Agreement, with Squadron Capital LLC, or Squadron. Pursuant to the Loan Agreement, a majority of the term loan amounts under a previous agreement with Squadron were consolidated into a $20,000 term note, represented by a Term Note A, and a $15,000 revolving credit facility was established. Both facilities include interest only payments and provide for an interest rate equal to the greater of (a) three month LIBOR plus 8.61% and (b) 10%. The Loan Agreement also extended the maturity date to January 31, 2023. In order to finance a portion of the cash consideration for the acquisition of the Vilex Companies, the Company entered into a first Amendment, or the Amendment, to the Loan Agreement (as so amended, the "First Amended Loan Agreement"), with Squadron. The First Amended Loan Agreement provided for a new $30,000 term loan facility, represented by a Term Note B, in addition to the existing $20,000 Term Note A and $15,000 revolving credit facility. Similar to the other facilities under the First Amended Loan Agreement, the Term Note B was subject to interest only payments at an interest rate equal to the greater of (a) three month LIBOR plus 8.61%, and (b) 10.00%. The Term Note B, which would have matured no later than May 31, 2020, was paid in full on December 31, 2019 using $25,000 received in exchange for the divestiture of the adult product offerings of Vilex and the related Orthex license agreement, and $5,000 from the available Squadron revolving credit facility. On January 4, 2020, the Company repaid $5,000 on the revolving credit facility with Squadron. On July 15, 2020, the Company repaid the $20,000 principal amount outstanding under the Term Note A, together with all unpaid interest and other related amounts payable. On August 4, 2020, the Company entered into a Second Amendment (the “Second Amendment”) to its First Amended Loan Agreement with Squadron (as so further amended, the “Second Amended Loan Agreement”). Pursuant to the Second Amendment, the First Amended Loan Agreement’s revolving credit commitment was increased from the previously established $15,000 to $25,000. The Company also agreed to pay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and is recorded in interest, net. The unused commitment fee paid to Squadron for the years ended December 31, 2021 and 2020 was $127 and $52, respectively. Effective December 31, 2021, the Company entered into a Third Amendment (the "Third Amendment") to its Second Amended Loan Agreement with Squadron (as so further amended, the "Third Amended Loan Agreement"). The Third Amendment addresses the transition of the interest rate calculation from LIBOR to a SOFR (Secured Overnight Financing Rate) based rate. The previous interest rate on the facilities was at the greater of (a) three month LIBOR plus 8.61% and (b) 10.0%. Following the Third Amendment, the interest rate on the revolving credit facility is the greater of (a) six month SOFR plus 8.69% and (b) 10.0%. Borrowings under the revolving credit facility will be made under a First Amended and Restated Revolving Note, dated August 4, 2020 (the “Amended Revolving Note”), payable, jointly and severally, by the Company and each of its subsidiaries party thereto. The Amended Revolving Note will mature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There are no outstanding term loan obligations under the Third Amended Loan Agreement. Borrowings under the Third Amended Loan Agreement are secured by substantially all of the Company's assets and are unconditionally guaranteed by each of its subsidiaries with the exception of Vilex. There are no traditional financial covenants associated with the Third Amended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1 and 2020, the mortgage balance was $1,044 and $1,175, respectively, of which current principal due of $137 and $131, respectively, was included in current portion of long-term debt. At December 31, 2021, the aggregate future principal payments on our debt arrangements are as follows: 2022 $ 137 2023 144 2024 152 2025 160 2026 168 Thereafter 283 $ 1,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response to the COVID-19 pandemic, the Coronavirus Aid, Relief and Economic Security Act ("CARES Act") was signed into law on March 27, 2020. The CARES Act lifts certain deduction limitations originally imposed by the Tax Act. Corporate taxpayers may carryback net operating losses originating during 2018 through 2020 for up to five years, which was not previously allowed under the Tax Act. The CARES Act also eliminates the 80% of taxable income limitation allowing corporate entities to fully utilize net operating loss carryforwards to offset taxable income in 2018, 2019 and 2020. The enactment of the CARES Act did not result in any material impact to the Company’s income tax provision. On December 27, 2020 the Consolidated Appropriations Act, 2021 (“CAA”) was signed into law. The CAA includes the COVID-related Tax Relief Act of 2020 (“COVID TRA”). The Company is continuing to assess the effect of the CAA and does not believe it will result in a material impact to the Company’s income tax provision. Total income tax expense (benefit) for the years ended December 31, 2021, 2020 and 2019 was allocated as follows: 2021 2020 2019 Income from continuing operations $ (1,128) $ (723) $ — Income from discontinued operations — — (660) Total tax expense (benefit) $ (1,128) $ (723) $ (660) For the years ended December 31, 2021, 2020 and 2019 loss from continuing operations before taxes of the Company consists of the following: 2021 2020 2019 Domestic $ (9,232) $ (28,756) $ (12,010) Foreign (8,156) (4,911) (675) Total $ (17,388) $ (33,667) $ (12,685) The components of income tax expense (benefit) from continuing operations for the years ended December 31, 2021, 2020 and 2019 are as follows: 2021 2020 2019 Deferred: Federal $ — $ — $ 1,033 State — — 37 Foreign (1,128) (723) — Decrease in valuation allowance — — (1,070) Total income tax expense (benefit) $ (1,128) $ (723) $ — The reconciliation between the effective tax rate and the statutory tax rate is as follows: December 31, 2021 2020 2019 Federal statutory rate 21.0 % 21.0 % 21.0 % State statutory rate, net of federal benefit 2.0 % 1.8 % (0.7) % Effect of foreign rates different from statutory (0.1) % 0.1 % — % Change in state rate (1.3) % (2.5) % (1.3) % Excess tax benefits from stock plans 7.5 % 0.6 % 0.3 % Nondeductible/nontaxable or other items 11.9 % 0.5 % — % Unborn foreign tax deduction (1.5) % 4.0 % — % Change in valuation allowance (33.1) % (23.4) % (19.3) % Income tax (expense) benefit 6.3 % 2.1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 based compensation and net operating loss carryforwards. The deferred tax assets and liabilities consisted of the following at December 31, 2021 and 2020: 2021 2020 Deferred tax assets: Inventories, net $ 4,206 $ 2,715 Stock based compensation 2,454 1,938 Loss carryforwards 35,421 29,050 Credit carryforwards 176 176 Interest carryforward 338 1,851 Accrued Settlements — 1,467 Other 444 382 Total deferred tax assets 43,039 37,579 Valuation allowance (38,911) (33,160) Net deferred tax assets 4,128 4,419 Deferred tax liabilities: Intangibles (7,518) (9,120) Property, plant and equipment (1,238) (1,054) Total deferred tax liabilities (8,756) (10,174) Foreign currency translation impact (143) — Deferred tax assets (liabilities), net $ (4,771) $ (5,755) The deferred tax assets were fully offset by a valuation allowance at December 31, 2021 and 2020, with the exception of certain deferred tax liabilities recognized in a foreign jurisdiction as a result of fair value adjustments recorded upon the acquisition of ApiFix. The Company has recorded a tax benefit during the years ended December 31, 2021 and 2020, for losses generated in Israel. As of December 31, 2021, we had available federal, state and foreign tax loss carryforwards of $114,008, $73,997 and $22,671, respectively. We had available federal tax credits of $176. Net operating losse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23,920 in losses generated prior to the ownership change date will be subject to potential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our projections for future growth. As a result, a full valuation continues to be recorded against the Company's net deferred tax assets, with the exception of Israel. We are subject to taxation in the United States, Indiana and various other state and international jurisdictions. As of December 31, 2021,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As of December 31, 2021, the Plan had 694,186 shares available for issuance.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19 112,094 $ 30.32 1.8 Forfeited or expired (2,546) $ 27.61 Exercised (38,920) $ 29.30 Outstanding at December 31, 2019 70,628 $ 30.97 1.2 Forfeited or expired (4,556) $ 30.97 Exercised (53,270) $ 30.97 Outstanding at December 31, 2020 12,802 $ 30.97 1.6 Forfeited or expired (1,742) $ 30.97 Exercised (4,422) $ 30.97 Outstanding at December 31, 2021 6,638 $ 30.97 1.3 Options generally include a time-based vesting schedule permitting the options to vest ratably over three years. At December 31, 2021 and 2020, all options were fully vested. There was no stock-based compensation expense on stock options for all periods presented. Restricted Stock Our restricted stock activity and related information are summarized as follows: Restricted Stock Weighted-Average Remaining Contractual Terms (in Years) Outstanding at January 1, 2019 177,293 2.2 Granted 154,769 Forfeited (9,616) Outstanding at Vested (4,444) Outstanding at December 31, 2019 318,002 1.7 Granted 164,010 Forfeited (1,885) Outstanding at Vested (43,397) Outstanding at December 31, 2020 436,730 1.1 Granted 114,256 Forfeited (6,354) Vested (176,186) Outstanding at December 31, 2021 368,446 1.1 Restricted stock exercisable at December 31, 2021 — At December 31, 2021, there was $7,075 of unrecognized compensation expense remaining related to our service-based restricted stock awards. The unrecognized compensation cost is expected to be recognized over a weighted average period of 1.1 years. Stock-based compensation expense on restricted stock amounted to $5,842, $6,196 and $2,603 for the years ended December 31, 2021, 2020 and 2019, respectively. The decrease in the stock compensation expense for the twelve months ended December 31, 2021 was primarily driven by the lack of one-time stock grants related to executive management transitions that vested immediately resulting in an additional $1,542 of expense which did not repeat in 2021. Warrants Our warrant activity and related information are summarized below: Warrants Weighted-Average Exercise Price Outstanding at January 1, 2019 6,790 $ 27.81 Forfeited or expired (6,386) $ 27.61 Outstanding at December 31, 2019 404 $ 30.97 Forfeited or expired (404) $ 30.97 Outstanding at December 31, 2020 — $ — Forfeited or expired — $ — Outstanding at December 31, 2021 — $ — For all periods presented, the warrants were issued at exercise prices ranging from $27.61 to $30.97 per share. The warrants generally have a 10-year term. No warrants have been exercised during each of the three years in the period ended December 31, 2021. At inception and as of December 31, 2021, 2020 and 2019, no fair value was assigned to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is a reconciliation of basic and diluted net loss per share attributable to common stockholders: Year Ended December 31, 2021 2020 2019 Net loss from continuing operations $ (16,260) $ (32,944) $ (12,685) Net loss from discontinued operations — — (1,046) Net loss attributable to common stockholders - basic and diluted $ (16,260) $ (32,944) $ (13,731) Weighted average number of shares - basic and diluted 19,268,255 18,056,828 14,624,194 Net loss from continuing operations per share - basic and diluted $ (0.84) $ (1.82) $ (0.87) Net loss from discontinued operations per share - basic and diluted — — (0.07) Net loss per share - basic and diluted $ (0.84) $ (1.82) $ (0.94)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Year Ended December 31, 2021 2020 2019 Restricted stock 368,446 436,730 318,002 Stock options 6,638 12,802 70,628 Warrants — — 404 375,084 449,532 389,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1</t>
        </is>
      </c>
    </row>
    <row r="3">
      <c r="A3" s="3" t="inlineStr">
        <is>
          <t>Segment Reporting [Abstract]</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OrthoPediatrics,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21 or 2020. Disaggregated revenue - product sales by source were as follows: Year Ended December 31, Product sales by geographic location: 2021 2020 2019 U.S. $ 77,781 $ 62,966 $ 55,055 International 20,268 8,112 17,497 Total $ 98,049 $ 71,078 $ 72,552 Year Ended December 31, Product sales by category: 2021 2020 2019 Trauma and deformity $ 65,829 $ 47,677 $ 49,371 Scoliosis 28,046 20,738 21,485 Sports medicine/other 4,174 2,663 1,696 Total $ 98,049 $ 71,078 $ 72,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addition to the debt and credit agreements and mortgage with Squadron and its affiliate (refer to Note 6), we  currently use Structure Medical, LLC (“Structure Medical”) as one of our suppliers. Structure Medical is affiliated with Squadron and a supplier with which we maintain certain long-term agreements. Our aggregate payments to Structure Medical for inventory purchases were $750, $2,622 and $3,933 for the years ended December 31, 2021, 2020 and 2019, respectively.  On December 31, 2019, the Company divested Vilex for $25,000 to an affiliate of Squadron. In conjunction with the divestiture, the Company also entered into an exclusive perpetual license agreement to permit the purchasers of Vilex the ability to access intellectual property and sell products using the external fixation technology of Orthex, LLC to non-pediatric accounts. For the year ended December 31, 2021, sales and payments related to inventory purchases to Squadron's affiliate, now known as Vilex, LLC, were $224 and $702, respectively. For the year ended December 31, 2020 sales and payments related to inventory purchases were $595 and $2,9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9, we elected to match our employees' 401(k) contributions up to 3% of employees' salary. This was increased to 4% effective January 1, 2020. For the years ended December 31, 2021 and 2020, we matched $510 and $439, respectively of our employees' 401(k)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s of December 31, 2021, the Company has recorded a lease liability of $293 and corresponding right-of-use asset of $297 on its consolidated balance sheet Legal Proceedings From time to time, we are involved in various legal proceedings arising in the ordinary course of our business. K2M - Alleged Patent Infringement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spine systems, which represent a portion of our total scoliosis portfolio. We denied these claims and responded with counterclaims seeking declaratory relief that the patents in question are both invalid and not infringed. On November 19, 2019, K2M amended its complaint to add two (2) additional issued patents, to add claims of patent infringement regarding U.S. Patent Nos. 10,285,735 and 10,292,736 (both issued in May 2019). Like before, these newly issued K2M patents relate to certain instruments used in our RESPONSE spine systems, and we denied these claims and responded with counterclaims seeking declaratory relief that the patents in question are both invalid and not infringed. On June 29, 2021, the parties settled the matter, and subsequently filed a Joint Stipulation of Dismissal With Prejudice concerning all claims and counterclaims, which the Court subsequently granted and ordered. The Company previously accrued for the related expense during the fourth quarter of 2020. No material modifications were made to the accrual during 2021, and the payment made during the second quarter 2021 satisfied all liabilities associated with this matter. IMED Surgical - Software Ownership Dispute On October 16, 2020, the Company, its wholly-owned subsidiary, Orthex, LLC (“Orthex”), the Company’s largest investor, Squadron Capital, LLC (“Squadron”), and certain other defendants, were named in a lawsuit filed by IMED Surgical, LLC, a New Jersey company (the “Plaintiff”), in Broward County, Florida Circuit Court. In the lawsuit, the Plaintiff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Vilex”)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the Plaintiff. The Plaintiff, among other things, requests that the defendants be ordered to convey and assign to Plaintiff all of their rights, title and interests in and to the ’377 Patent and seeks certain compensatory, consequential and unjust enrichment damages from Orthex and the unrelated defendants. On May 13, 2021, the Court ordered the lawsuit stayed pending arbitration. To the extent the Plaintiff desires to further pursue the matter, it must first do so through a separate arbitration proceeding. In mid-November 2021, the Plaintiff initiated an arbitration proceeding. In connection with the stay order, the Court also ordered the Company, Orthex and Squadron to give notice to the Plaintiff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Although we believe the IMED lawsuit is without merit and will vigorously defend the claims asserted against us, arbitration and litigation can involve complex factual and legal questions, and an adverse resolution of such proceedings could have a material adverse effect on our business, operating results and financial condition. Barry - Alleged Patent Infringement On December 30, 2020, Dr. Mark Barry filed suit against us in the United States District Court for the District of Delaware (Barry v. OrthoPediatrics Corp. et al., Case No. 1:20-cv-01786) seeking unspecified damages for alleged infringement of U.S. Patent Nos. 7,670,358; 8,361,121; 9,339,301; 9,668,787; and 9,668,788, which relate to systems and methods concerning derotation of spinal bodies to correct spinal deformities. On March 19, 2021, the parties reached a final settlement, which included the Company entering into a license agreement with Dr. Barry. The license agreement was recorded by the Company in the amount of $2,858, which will be amortized over a period of up to 8 years based upon the number of cases utilizing the related spinal deformity system in a given period. The balance of the amount otherwise paid to Dr. Barry had been previously accrued for during the fourth quarter of 2020 in anticipation of this final settlement. Wishbone Medical, Inc. – Patent Infringement Litigation On October 30, 2020, OrthoPediatrics, along with its wholly-owned subsidiary, Orthex, LLC, filed a lawsuit in federal district court (N.D. Indiana, South Bend Division, Case No. 3:20-cv-00929) against Wishbone Medical, Inc. and Nick A. Deeter (collectively “Wishbone”), claiming infringement of ’377 Patent, unfair competition, false advertising, breach of contract, defamation per se, tortious interference with contractual relationships, and tortious interference with prospective contractual relationships. In early January 2021, OrthoPediatrics amended its lawsuit by adding a declaratory judgment claim of infringement of the ‘377 Patent against Wishbone. Thereafter, in January 2021, Wishbone filed a motion to dismiss all OrthoPediatrics’ causes of action. In late August 2021, the Court denied Wishbone's motion to dismiss with respect to OrthoPediatrics’ infringement and breach of contract claims and dismissed OrthoPediatrics' remaining causes of action. In late September 2021, Wishbone filed its answer and counterclaims, in part, seeking declaratory judgment of non-infringement and invalidity of the ‘377 Patent, and alleging OrthoPediatrics patent infringement claim(s) against Wishbone was made in bad faith. In mid-October 2021, OrthoPediatrics filed its answer to Wishbone’s counterclaims, denying all of them. Although we believe Wishbone’s counterclaims are without merit and will vigorously defend the claims asserted against us, litigation can involve complex factual and legal questions, and an adverse resolution of this proceeding could have an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has agreed to a minimum purchase commitment for the first twelve months of that agreement. As of December 31, 2021, the remaining purchase commitment under the agreement was $1.9 million.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During the year ended December 31, 2021, the Company did not reach the minimum performance metrics. As such, the Company recorded $0.5 million as a component of cost of revenue for the shortfall which occurred during the year. no expense was recorded for the years ended December 31, 2020 or 2019. Royalties As of December 31, 2021, we are contracted to pay royalties to individuals and entities that provide research and development services, which range from 0.5% to 20% of sales. Additionally, we have minimum royalty commitments of $10 annually through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Organization, Consolidation and Presentation of Financial Statements [Abstract]</t>
        </is>
      </c>
    </row>
    <row r="4">
      <c r="A4" s="4" t="inlineStr">
        <is>
          <t>QUARTERLY FINANCIAL INFORMATION (UNAUDITED)</t>
        </is>
      </c>
      <c r="B4" s="4" t="inlineStr">
        <is>
          <t>QUARTERLY FINANCIAL INFORMATION (UNAUDITED) The quarterly financial data presented should be read in conjunction with the consolidated financial statements and related notes. Three Months Ended Mar. 31, 2021 Jun. 30, 2021 Sep. 30, 2021 Dec. 31, 2021 Net revenue $ 21,462 $ 26,695 $ 25,079 $ 24,813 Gross profit 16,325 20,443 18,554 18,081 Operating loss (5,973) (2,846) (3,644) (5,561) Loss before income tax benefit (10,691) (4,042) (2,489) (166) Provision for income taxes (benefit) (312) (286) (292) (238) Net loss (10,379) (3,756) (2,197) 72 Net loss per share - basic and diluted $ (0.54) $ (0.19) $ (0.11) $ — Three Months Ended Mar. 31, 2020 Jun. 30, 2020 Sep. 30, 2020 Dec. 31, 2020 Net revenue $ 16,356 $ 13,593 $ 22,205 $ 18,924 Gross profit 12,213 10,061 17,639 15,118 Operating loss (4,497) (7,017) (2,498) (12,743) Loss before income tax benefit (4,945) (9,447) (4,539) (14,736) Provision for income taxes (benefit) — — — (723) Net loss (4,945) (9,447) (4,539) (14,013) Net loss per share - basic and diluted $ (0.30) $ (0.54) $ (0.24) $ (0.73) During the fourth quarter ended December 31, 2020, the Company recorded a $2,730 revenue reduction due to the repurchase of inventory from a stocking distributor in Germany, Austria and Switzerland that we converted to a sales agency. The aforementioned $2,730 reduction of revenue reduced gross profit in the fourth quarter and total year by $1,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New Accounting Pronouncements or Change in Accounting Principle</t>
        </is>
      </c>
    </row>
    <row r="4">
      <c r="A4" s="4" t="inlineStr">
        <is>
          <t>Basis of Presentation</t>
        </is>
      </c>
      <c r="B4" s="4" t="inlineStr">
        <is>
          <t>Basis of Presentation The accompanying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The results of Vilex have been classified as discontinued operations within the consolidated financial statements for the year ended December 31, 2019.</t>
        </is>
      </c>
    </row>
    <row r="5">
      <c r="A5" s="4" t="inlineStr">
        <is>
          <t>Use of Estimates</t>
        </is>
      </c>
      <c r="B5" s="4" t="inlineStr">
        <is>
          <t>Use of Estimates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t>
        </is>
      </c>
    </row>
    <row r="7">
      <c r="A7" s="4" t="inlineStr">
        <is>
          <t>Fair Value of Financial Instruments</t>
        </is>
      </c>
      <c r="B7"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and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t>
        </is>
      </c>
    </row>
    <row r="8">
      <c r="A8" s="4" t="inlineStr">
        <is>
          <t>Revenue from Contracts with Customers</t>
        </is>
      </c>
      <c r="B8" s="4" t="inlineStr">
        <is>
          <t>Revenue from Contracts with Customers In accordance with ASC 606, "Revenue from Contracts with Customers,"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Revenue Recognition – International Outside of the United States, we sell our product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and continuing through 2021, we expanded operations and established legal entities outside the United States, permitting us to sell under an agency model direct to local hospitals internationally. In the year ended December 31, 2020, the Company recorded a $2,730 revenue reduction due to the repurchase of inventory from a stocking distributor in Germany, Austria and Switzerland that we converted to a sales agenc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t>
        </is>
      </c>
    </row>
    <row r="9">
      <c r="A9" s="4" t="inlineStr">
        <is>
          <t>Cash, Cash Equivalents and Short-Term Investments</t>
        </is>
      </c>
      <c r="B9" s="4" t="inlineStr">
        <is>
          <t xml:space="preserve">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There were no such losses recognized in the accompanying Consolidated Statements of Operations. </t>
        </is>
      </c>
    </row>
    <row r="10">
      <c r="A10" s="4" t="inlineStr">
        <is>
          <t>Accounts Receivable and Allowance for Doubtful Accounts</t>
        </is>
      </c>
      <c r="B10" s="4" t="inlineStr">
        <is>
          <t>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t>
        </is>
      </c>
    </row>
    <row r="11">
      <c r="A11" s="4" t="inlineStr">
        <is>
          <t>Inventories, net</t>
        </is>
      </c>
      <c r="B11" s="4" t="inlineStr">
        <is>
          <t xml:space="preserve">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t>
        </is>
      </c>
    </row>
    <row r="15">
      <c r="A15" s="4" t="inlineStr">
        <is>
          <t>Acquisition Payable and Contingent Consideration</t>
        </is>
      </c>
      <c r="B15" s="4" t="inlineStr">
        <is>
          <t>Acquisition Payable and Contingent Consideration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t>
        </is>
      </c>
    </row>
    <row r="16">
      <c r="A16" s="4" t="inlineStr">
        <is>
          <t>Cost of Revenue</t>
        </is>
      </c>
      <c r="B16" s="4" t="inlineStr">
        <is>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t>
        </is>
      </c>
    </row>
    <row r="17">
      <c r="A17" s="4" t="inlineStr">
        <is>
          <t>Sales and Marketing Expenses</t>
        </is>
      </c>
      <c r="B17" s="4" t="inlineStr">
        <is>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is>
      </c>
    </row>
    <row r="18">
      <c r="A18" s="4" t="inlineStr">
        <is>
          <t>Advertising Costs</t>
        </is>
      </c>
      <c r="B18" s="4" t="inlineStr">
        <is>
          <t>Advertising Costs Advertising costs consist primarily of print advertising, trade shows, and other related expenses. Advertising costs are expensed as incurred and are recorded as a component of sales and marketing expense.</t>
        </is>
      </c>
    </row>
    <row r="19">
      <c r="A19" s="4" t="inlineStr">
        <is>
          <t>Research and Development Costs</t>
        </is>
      </c>
      <c r="B19" s="4" t="inlineStr">
        <is>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is>
      </c>
    </row>
    <row r="20">
      <c r="A20" s="4" t="inlineStr">
        <is>
          <t>Stock-Based Compensation</t>
        </is>
      </c>
      <c r="B20" s="4" t="inlineStr">
        <is>
          <t>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 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is>
      </c>
    </row>
    <row r="21">
      <c r="A21" s="4" t="inlineStr">
        <is>
          <t>Comprehensive Income (Loss)</t>
        </is>
      </c>
      <c r="B21" s="4" t="inlineStr">
        <is>
          <t>Comprehensive Income (Loss)Comprehensive income (loss) is defined as the change in equity during a period from transactions and other events and circumstances from non-owner sources. Comprehensive income (loss) includes foreign currency translation adjustments and unrealized gains (losses) on marketable securities.</t>
        </is>
      </c>
    </row>
    <row r="22">
      <c r="A22" s="4" t="inlineStr">
        <is>
          <t>Income Taxes</t>
        </is>
      </c>
      <c r="B22"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3">
      <c r="A23" s="4" t="inlineStr">
        <is>
          <t>Litigation and Contingencies</t>
        </is>
      </c>
      <c r="B23" s="4" t="inlineStr">
        <is>
          <t>Litigation and Contingencies Accruals for litigation and contingencies are reflected in the consolidated financial statements based on</t>
        </is>
      </c>
    </row>
    <row r="24">
      <c r="A24" s="4" t="inlineStr">
        <is>
          <t>Leases</t>
        </is>
      </c>
      <c r="B2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t>
        </is>
      </c>
    </row>
    <row r="25">
      <c r="A25" s="4" t="inlineStr">
        <is>
          <t>Emerging Growth Company Reporting Requirements</t>
        </is>
      </c>
      <c r="B25" s="4" t="inlineStr">
        <is>
          <t xml:space="preserve">“Emerging Growth Company” Reporting Requirements We qualify as an “emerging growth company” as defined in the JOBS Act. "Emerging growth companies" may take advantage of specified reduced reporting and other regulatory requirements that are generally unavailable to other public companies. Among other things, we are not required to provide an auditor attestation report on the </t>
        </is>
      </c>
    </row>
    <row r="26">
      <c r="A26" s="4" t="inlineStr">
        <is>
          <t>Recent Accounting Pronouncements</t>
        </is>
      </c>
      <c r="B26" s="4" t="inlineStr">
        <is>
          <t>Recent Accounting Pronouncement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will adopt ASU 2016-16 effective January 1, 2023. The adoption of this guidance is not expected to have a significant impact on the Company's consolidated financial statements and related disclosures.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ASU is intended to clarify and reduce diversity in an issuer's accounting for modifications or exchanges of freestanding equity-classified written call options (for example, warrant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amendments in this ASU affect all entities that issue freestanding written call options that are classified in equity. The amendments do not apply to modifications or exchanges of financial instruments that are within the scope of another Topic and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will adopt ASU 2021-04 effective January 1, 2022. The adoption of this guidance is not expected to have a material impact on the Company's consolidated financial statements and related disclosures. In October 2021, the FASB issued ASU No. 2021-08 "Business Combinations (Topic 805)-Accounting for Contract Assets and Contract Liabilities from Contracts with Customers".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currently evaluating the impact of adopting ASU 2021-08 on its consolidated financial statements.</t>
        </is>
      </c>
    </row>
    <row r="27">
      <c r="A27" s="4" t="inlineStr">
        <is>
          <t>Shipping and handling costs</t>
        </is>
      </c>
    </row>
    <row r="28">
      <c r="A28" s="3" t="inlineStr">
        <is>
          <t>New Accounting Pronouncements or Change in Accounting Principle</t>
        </is>
      </c>
    </row>
    <row r="29">
      <c r="A29" s="4" t="inlineStr">
        <is>
          <t>Revenue from Contracts with Customers</t>
        </is>
      </c>
      <c r="B29" s="4" t="inlineStr">
        <is>
          <t>Shipping and Handling Costs Shipping and handling costs that are billed to the customer are included in net revenue and were $803, $635 and $599, for the years ended December 31, 2021, 2020 and 2019, respectively. Shipping and handling costs that are not billed to the customer are included in sales and marketing expenses and were $2,899, $2,261 and $2,788,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Activity in Allowance for Doubtful Accounts</t>
        </is>
      </c>
      <c r="B4" s="4" t="inlineStr">
        <is>
          <t xml:space="preserve">The following table summarizes activity in the allowance for doubtful accounts: December 31, 2021 2020 2019 Balance at beginning of year $ 433 $ 506 $ 134 Adjustments charged to expense (income) (5) 274 424 Write-offs 81 347 52 Balance at end of year $ 347 $ 433 $ 506 </t>
        </is>
      </c>
    </row>
    <row r="5">
      <c r="A5" s="4" t="inlineStr">
        <is>
          <t>Property and Equipment, Depreciable Lives</t>
        </is>
      </c>
      <c r="B5" s="4" t="inlineStr">
        <is>
          <t xml:space="preserve">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1 2020 Land $ 1,645 $ 1,645 Building and building improvements 4,078 2,591 Computer equipment and software 2,541 2,218 Office and other equipment 1,958 1,060 Instruments 34,094 29,916 Sample inventory 2,483 2,453 Construction in progress 4,805 4,995 51,604 44,878 Less: accumulated depreciation (23,089) (17,651) Total property and equipment, net $ 28,515 $ 27,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total consideration paid for ApiFix and allocation of purchase price to the final fair value of the assets acquired and liabilities assumed at the acquisition date (in thousands): Description Amount Fair value of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ollowing table summarizes the total consideration paid for Telos and allocation of purchase price to the final fair value of the assets acquired and liabilities assumed at the acquisition date (in thousands): Description Amount Fair value of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Description Amount Fair value of total acquisition consideration $ 60,184 Assets Cash 348 Accounts receivable-trade 2,088 Inventories 3,652 Prepaid expenses and other current assets 12 Property and equipment 7,540 Amortizable intangible assets 31,180 Operating lease right-of-use asset 323 Total assets 45,143 Liabilities Accounts payable and accrued liabilities 563 Operating lease liabilities 323 Deferred tax liability 1,175 Other long-term liabilities 68 Total liabilities 2,129 Less: total net assets 43,014 Goodwill $ 17,170 </t>
        </is>
      </c>
    </row>
    <row r="5">
      <c r="A5" s="4" t="inlineStr">
        <is>
          <t>Schedule of Total Consideration Transferred After Discounting Future Payments</t>
        </is>
      </c>
      <c r="B5" s="4" t="inlineStr">
        <is>
          <t xml:space="preserve">Consideration Present Value Cash consideration $ 2,000 $ 2,000 Payment of ApiFix transaction related costs 67 67 Issuance of common stock 35,176 35,176 Anniversary Payments 30,000 22,620 System sales payment 41,741 27,190 Total consideration transferred $ 108,984 $ 87,053 </t>
        </is>
      </c>
    </row>
    <row r="6">
      <c r="A6" s="4" t="inlineStr">
        <is>
          <t>Schedule of Indefinite-lived Intangible Assets Acquired as Part of Business Combination</t>
        </is>
      </c>
      <c r="B6" s="4" t="inlineStr">
        <is>
          <t xml:space="preserve">Amount Remaining Economic Useful Life Trademarks / Names $ 8,640 Indefinite Patents 31,720 15 years Customer Relationships 230 10 years Non-competition Agreements 200 4 years $ 40,790 Amount Remaining Economic Useful Life Trademarks / Names $ 210 Indefinite Customer Relationships 910 10 years Non-competition Agreements 40 5 years $ 1,16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t>
        </is>
      </c>
    </row>
    <row r="7">
      <c r="A7" s="4" t="inlineStr">
        <is>
          <t>Schedule of Finite-Lived Intangible Assets Acquired as Part of Business Combination</t>
        </is>
      </c>
      <c r="B7" s="4" t="inlineStr">
        <is>
          <t xml:space="preserve">Amount Remaining Economic Useful Life Trademarks / Names $ 8,640 Indefinite Patents 31,720 15 years Customer Relationships 230 10 years Non-competition Agreements 200 4 years $ 40,790 Amount Remaining Economic Useful Life Trademarks / Names $ 210 Indefinite Customer Relationships 910 10 years Non-competition Agreements 40 5 years $ 1,16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t>
        </is>
      </c>
    </row>
    <row r="8">
      <c r="A8" s="4" t="inlineStr">
        <is>
          <t>Schedule of Business Acquisitions by Acquisition, Contingent Consideration</t>
        </is>
      </c>
      <c r="B8" s="4" t="inlineStr">
        <is>
          <t xml:space="preserve">Presented below is a summary of the present value of the anniversary payments and fair value of the system sales payment related to the ApiFix acquisition: December 31, 2021 December 31, 2020 April 1, 2020 Anniversary Payments: Second Year Payment $ 12,862 $ 12,233 $ 10,980 Third Year Payment 7,075 6,335 5,780 Fourth Year Payment 7,234 6,449 5,860 Total acquisition installment payable 27,171 25,017 22,620 Less: current portion of acquisition installment payable 12,862 12,233 10,980 Acquisition installment payable, net of current portion 14,309 12,784 11,640 System sales payment 28,910 30,710 27,190 ApiFix future consideration, net of current portion $ 43,219 $ 43,494 $ 38,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13,390 Goodwill 3,397 Other intangible assets 380 Operating lease right-of-use asset 216 Total assets divested $ 27,156 Accounts payable - trade $ 37 Accrued compensation and benefits 171 Operating lease liabilities 199 Deferred tax liability 1,175 Other current liabilities 13 Total liabilities divested $ 1,595 Net assets sold $ 25,561 Allocated purchase price 25,00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t>
        </is>
      </c>
      <c r="B1" s="2" t="inlineStr">
        <is>
          <t>Dec. 31, 2021USD ($)</t>
        </is>
      </c>
      <c r="C1" s="2" t="inlineStr">
        <is>
          <t>Dec. 31, 2020USD ($)</t>
        </is>
      </c>
    </row>
    <row r="2">
      <c r="A2" s="3" t="inlineStr">
        <is>
          <t>Current assets:</t>
        </is>
      </c>
    </row>
    <row r="3">
      <c r="A3" s="4" t="inlineStr">
        <is>
          <t>Cash and cash equivalents</t>
        </is>
      </c>
      <c r="B3" s="7" t="n">
        <v>7641000</v>
      </c>
      <c r="C3" s="7" t="n">
        <v>28758000</v>
      </c>
    </row>
    <row r="4">
      <c r="A4" s="4" t="inlineStr">
        <is>
          <t>Restricted cash</t>
        </is>
      </c>
      <c r="B4" s="6" t="n">
        <v>1365000</v>
      </c>
      <c r="C4" s="6" t="n">
        <v>1374000</v>
      </c>
    </row>
    <row r="5">
      <c r="A5" s="4" t="inlineStr">
        <is>
          <t>Short term investments</t>
        </is>
      </c>
      <c r="B5" s="6" t="n">
        <v>45902000</v>
      </c>
      <c r="C5" s="6" t="n">
        <v>55141000</v>
      </c>
    </row>
    <row r="6">
      <c r="A6" s="4" t="inlineStr">
        <is>
          <t>Accounts receivable - trade, less allowance for doubtful accounts of $347 and $433, respectively</t>
        </is>
      </c>
      <c r="B6" s="6" t="n">
        <v>17942000</v>
      </c>
      <c r="C6" s="6" t="n">
        <v>17212000</v>
      </c>
    </row>
    <row r="7">
      <c r="A7" s="4" t="inlineStr">
        <is>
          <t>Inventories, net</t>
        </is>
      </c>
      <c r="B7" s="6" t="n">
        <v>57569000</v>
      </c>
      <c r="C7" s="6" t="n">
        <v>52989000</v>
      </c>
    </row>
    <row r="8">
      <c r="A8" s="4" t="inlineStr">
        <is>
          <t>Notes receivable</t>
        </is>
      </c>
      <c r="B8" s="6" t="n">
        <v>0</v>
      </c>
      <c r="C8" s="6" t="n">
        <v>337000</v>
      </c>
    </row>
    <row r="9">
      <c r="A9" s="4" t="inlineStr">
        <is>
          <t>Prepaid expenses and other current assets</t>
        </is>
      </c>
      <c r="B9" s="6" t="n">
        <v>3229000</v>
      </c>
      <c r="C9" s="6" t="n">
        <v>2618000</v>
      </c>
    </row>
    <row r="10">
      <c r="A10" s="4" t="inlineStr">
        <is>
          <t>Total current assets</t>
        </is>
      </c>
      <c r="B10" s="6" t="n">
        <v>133648000</v>
      </c>
      <c r="C10" s="6" t="n">
        <v>158429000</v>
      </c>
    </row>
    <row r="11">
      <c r="A11" s="4" t="inlineStr">
        <is>
          <t>Property and equipment, net</t>
        </is>
      </c>
      <c r="B11" s="6" t="n">
        <v>28515000</v>
      </c>
      <c r="C11" s="6" t="n">
        <v>27227000</v>
      </c>
    </row>
    <row r="12">
      <c r="A12" s="3" t="inlineStr">
        <is>
          <t>Other assets:</t>
        </is>
      </c>
    </row>
    <row r="13">
      <c r="A13" s="4" t="inlineStr">
        <is>
          <t>Amortizable intangible assets, net</t>
        </is>
      </c>
      <c r="B13" s="6" t="n">
        <v>55494000</v>
      </c>
      <c r="C13" s="6" t="n">
        <v>50284000</v>
      </c>
    </row>
    <row r="14">
      <c r="A14" s="4" t="inlineStr">
        <is>
          <t>Goodwill</t>
        </is>
      </c>
      <c r="B14" s="6" t="n">
        <v>72349000</v>
      </c>
      <c r="C14" s="6" t="n">
        <v>70511000</v>
      </c>
    </row>
    <row r="15">
      <c r="A15" s="4" t="inlineStr">
        <is>
          <t>Other intangible assets</t>
        </is>
      </c>
      <c r="B15" s="6" t="n">
        <v>14268000</v>
      </c>
      <c r="C15" s="6" t="n">
        <v>13961000</v>
      </c>
    </row>
    <row r="16">
      <c r="A16" s="4" t="inlineStr">
        <is>
          <t>Total other assets</t>
        </is>
      </c>
      <c r="B16" s="6" t="n">
        <v>142111000</v>
      </c>
      <c r="C16" s="6" t="n">
        <v>134756000</v>
      </c>
    </row>
    <row r="17">
      <c r="A17" s="4" t="inlineStr">
        <is>
          <t>Total assets</t>
        </is>
      </c>
      <c r="B17" s="6" t="n">
        <v>304274000</v>
      </c>
      <c r="C17" s="6" t="n">
        <v>320412000</v>
      </c>
    </row>
    <row r="18">
      <c r="A18" s="3" t="inlineStr">
        <is>
          <t>Current liabilities:</t>
        </is>
      </c>
    </row>
    <row r="19">
      <c r="A19" s="4" t="inlineStr">
        <is>
          <t>Accounts payable - trade</t>
        </is>
      </c>
      <c r="B19" s="6" t="n">
        <v>9325000</v>
      </c>
      <c r="C19" s="6" t="n">
        <v>10038000</v>
      </c>
    </row>
    <row r="20">
      <c r="A20" s="4" t="inlineStr">
        <is>
          <t>Accrued compensation and benefits</t>
        </is>
      </c>
      <c r="B20" s="6" t="n">
        <v>5351000</v>
      </c>
      <c r="C20" s="6" t="n">
        <v>4540000</v>
      </c>
    </row>
    <row r="21">
      <c r="A21" s="4" t="inlineStr">
        <is>
          <t>Accrued legal settlements</t>
        </is>
      </c>
      <c r="B21" s="6" t="n">
        <v>0</v>
      </c>
      <c r="C21" s="6" t="n">
        <v>6342000</v>
      </c>
    </row>
    <row r="22">
      <c r="A22" s="4" t="inlineStr">
        <is>
          <t>Current portion of long-term debt with affiliate</t>
        </is>
      </c>
      <c r="B22" s="6" t="n">
        <v>137000</v>
      </c>
      <c r="C22" s="6" t="n">
        <v>131000</v>
      </c>
    </row>
    <row r="23">
      <c r="A23" s="4" t="inlineStr">
        <is>
          <t>Current portion of acquisition installment payable</t>
        </is>
      </c>
      <c r="B23" s="6" t="n">
        <v>12862000</v>
      </c>
      <c r="C23" s="6" t="n">
        <v>12233000</v>
      </c>
    </row>
    <row r="24">
      <c r="A24" s="4" t="inlineStr">
        <is>
          <t>Other current liabilities</t>
        </is>
      </c>
      <c r="B24" s="6" t="n">
        <v>2040000</v>
      </c>
      <c r="C24" s="6" t="n">
        <v>1744000</v>
      </c>
    </row>
    <row r="25">
      <c r="A25" s="4" t="inlineStr">
        <is>
          <t>Total current liabilities</t>
        </is>
      </c>
      <c r="B25" s="6" t="n">
        <v>29715000</v>
      </c>
      <c r="C25" s="6" t="n">
        <v>35028000</v>
      </c>
    </row>
    <row r="26">
      <c r="A26" s="3" t="inlineStr">
        <is>
          <t>Long-term liabilities:</t>
        </is>
      </c>
    </row>
    <row r="27">
      <c r="A27" s="4" t="inlineStr">
        <is>
          <t>Long-term debt with affiliate, net of current portion</t>
        </is>
      </c>
      <c r="B27" s="6" t="n">
        <v>907000</v>
      </c>
      <c r="C27" s="6" t="n">
        <v>1044000</v>
      </c>
    </row>
    <row r="28">
      <c r="A28" s="4" t="inlineStr">
        <is>
          <t>Acquisition installment payable, net of current portion</t>
        </is>
      </c>
      <c r="B28" s="6" t="n">
        <v>14309000</v>
      </c>
      <c r="C28" s="6" t="n">
        <v>12784000</v>
      </c>
    </row>
    <row r="29">
      <c r="A29" s="4" t="inlineStr">
        <is>
          <t>Contingent consideration</t>
        </is>
      </c>
      <c r="B29" s="6" t="n">
        <v>28910000</v>
      </c>
      <c r="C29" s="6" t="n">
        <v>30710000</v>
      </c>
    </row>
    <row r="30">
      <c r="A30" s="4" t="inlineStr">
        <is>
          <t>Deferred income taxes</t>
        </is>
      </c>
      <c r="B30" s="6" t="n">
        <v>4771000</v>
      </c>
      <c r="C30" s="6" t="n">
        <v>5755000</v>
      </c>
    </row>
    <row r="31">
      <c r="A31" s="4" t="inlineStr">
        <is>
          <t>Other long-term liabilities</t>
        </is>
      </c>
      <c r="B31" s="6" t="n">
        <v>293000</v>
      </c>
      <c r="C31" s="6" t="n">
        <v>323000</v>
      </c>
    </row>
    <row r="32">
      <c r="A32" s="4" t="inlineStr">
        <is>
          <t>Total long-term liabilities</t>
        </is>
      </c>
      <c r="B32" s="6" t="n">
        <v>49190000</v>
      </c>
      <c r="C32" s="6" t="n">
        <v>50616000</v>
      </c>
    </row>
    <row r="33">
      <c r="A33" s="4" t="inlineStr">
        <is>
          <t>Total liabilities</t>
        </is>
      </c>
      <c r="B33" s="6" t="n">
        <v>78905000</v>
      </c>
      <c r="C33" s="6" t="n">
        <v>85644000</v>
      </c>
    </row>
    <row r="34">
      <c r="A34" s="4" t="inlineStr">
        <is>
          <t>Commitments and contingencies (Note 16)</t>
        </is>
      </c>
      <c r="B34" s="4" t="inlineStr">
        <is>
          <t xml:space="preserve"> </t>
        </is>
      </c>
      <c r="C34" s="4" t="inlineStr">
        <is>
          <t xml:space="preserve"> </t>
        </is>
      </c>
    </row>
    <row r="35">
      <c r="A35" s="3" t="inlineStr">
        <is>
          <t>Stockholders' equity:</t>
        </is>
      </c>
    </row>
    <row r="36">
      <c r="A36" s="4" t="inlineStr">
        <is>
          <t>Common stock, $0.00025 par value; 50,000,000 shares authorized; 19,677,214 shares and 19,560,291 shares issued and outstanding as of December 31, 2021 and December 31, 2020</t>
        </is>
      </c>
      <c r="B36" s="6" t="n">
        <v>5000</v>
      </c>
      <c r="C36" s="6" t="n">
        <v>5000</v>
      </c>
    </row>
    <row r="37">
      <c r="A37" s="4" t="inlineStr">
        <is>
          <t>Additional paid-in capital</t>
        </is>
      </c>
      <c r="B37" s="6" t="n">
        <v>394899000</v>
      </c>
      <c r="C37" s="6" t="n">
        <v>388622000</v>
      </c>
    </row>
    <row r="38">
      <c r="A38" s="4" t="inlineStr">
        <is>
          <t>Accumulated deficit</t>
        </is>
      </c>
      <c r="B38" s="6" t="n">
        <v>-178026000</v>
      </c>
      <c r="C38" s="6" t="n">
        <v>-161766000</v>
      </c>
    </row>
    <row r="39">
      <c r="A39" s="4" t="inlineStr">
        <is>
          <t>Accumulated other comprehensive income</t>
        </is>
      </c>
      <c r="B39" s="6" t="n">
        <v>8491000</v>
      </c>
      <c r="C39" s="6" t="n">
        <v>7907000</v>
      </c>
    </row>
    <row r="40">
      <c r="A40" s="4" t="inlineStr">
        <is>
          <t>Total stockholders' equity</t>
        </is>
      </c>
      <c r="B40" s="6" t="n">
        <v>225369000</v>
      </c>
      <c r="C40" s="6" t="n">
        <v>234768000</v>
      </c>
    </row>
    <row r="41">
      <c r="A41" s="4" t="inlineStr">
        <is>
          <t>Total liabilities and stockholders' equity</t>
        </is>
      </c>
      <c r="B41" s="7" t="n">
        <v>304274000</v>
      </c>
      <c r="C41" s="7" t="n">
        <v>3204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were as follows: Total Goodwill at January 1, 2020 $ 13,773 Telos acquisition 1,874 Orthex measurement period adjustment (688) ApiFix acquisition 52,070 Foreign currency translation impact 3,482 Goodwill at January 1, 2021 $ 70,511 Foreign currency translation impact 1,838 Goodwill at December 31, 2021 $ 72,349 </t>
        </is>
      </c>
    </row>
    <row r="5">
      <c r="A5" s="4" t="inlineStr">
        <is>
          <t>Schedule of the Balances of Amortizable Intangible Assets</t>
        </is>
      </c>
      <c r="B5" s="4" t="inlineStr">
        <is>
          <t xml:space="preserve">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 55,494 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50,284 </t>
        </is>
      </c>
    </row>
    <row r="6">
      <c r="A6" s="4" t="inlineStr">
        <is>
          <t>Schedule of Amortization Expense of Amortizable Intangible Assets</t>
        </is>
      </c>
      <c r="B6" s="4" t="inlineStr">
        <is>
          <t xml:space="preserve">Future amortization expenses are expected as follows: Year Ending December 31: 2022 $ 5,216 2023 5,245 2024 5,144 2025 4,954 2026 4,936 Thereafter 29,999 $ 55,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ummarize the assets and liabilities measured at fair value on a recurring basis as of December 31, 2021 and 2020, respectively.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December 31, 2020 Level 1 Level 2 Level 3 Total Financial Assets Cash Equivalents $ 15,002 $ — $ — $ 15,002 Short term investments Exchange Trade Mutual Funds $ 35,208 $ — $ — $ 35,208 Corporate Bonds $ 9,616 $ — $ — $ 9,616 Treasury Bonds $ 6,520 $ — $ — $ 6,520 Other $ 3,797 $ — $ — $ 3,797 Financial Liabilities $ — $ — Contingent Consideration $ — $ — $ 30,710 $ 30,710 </t>
        </is>
      </c>
    </row>
    <row r="5">
      <c r="A5" s="4" t="inlineStr">
        <is>
          <t>Fair Value, Liabilities Measured on Recurring Basis, Unobservable Input Reconciliation</t>
        </is>
      </c>
      <c r="B5" s="4" t="inlineStr">
        <is>
          <t xml:space="preserve">The following table summarizes the change in fair value of the Level 3 instrument: Total Balance at January 1, 2020 $ — Contingent consideration recorded as a result of the acquisition (Note 3) 27,190 Increase in fair value of contingent consideration 3,520 Balance at December 31, 2020 $ 30,710 Decrease in fair value of contingent consideration (1,800) Balance at December 31, 2021 $ 28,910 </t>
        </is>
      </c>
    </row>
    <row r="6">
      <c r="A6" s="4" t="inlineStr">
        <is>
          <t>Fair Value Measurement Inputs and Valuation Techniques</t>
        </is>
      </c>
      <c r="B6" s="4" t="inlineStr">
        <is>
          <t>The recurring Level 3 fair value measurements of the contingent consideration liability associated with the ApiFix system sales milestone include the following significant unobservable inputs as of December 31, 2021, 2020 and the date of acquisition, respectively: December 31, December 31, April 1, Valuation techniques Discounted cash flow, Monte Carlo Present value discount rate (1) 18.4 % 25.8 % 23.1 % Volatility factor 50.3 % 51.8 % 43.7 % Expected Years 2.4 years 3.5 years 4.1 years (1) The present value discount rate includes estimated risk premi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1 2020 Land $ 1,645 $ 1,645 Building and building improvements 4,078 2,591 Computer equipment and software 2,541 2,218 Office and other equipment 1,958 1,060 Instruments 34,094 29,916 Sample inventory 2,483 2,453 Construction in progress 4,805 4,995 51,604 44,878 Less: accumulated depreciation (23,089) (17,651) Total property and equipment, net $ 28,515 $ 27,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Dec. 31, 2021</t>
        </is>
      </c>
    </row>
    <row r="3">
      <c r="A3" s="3" t="inlineStr">
        <is>
          <t>Compensation Related Costs [Abstract]</t>
        </is>
      </c>
    </row>
    <row r="4">
      <c r="A4" s="4" t="inlineStr">
        <is>
          <t>Schedule of Accrued Compensation and Benefits</t>
        </is>
      </c>
      <c r="B4" s="4" t="inlineStr">
        <is>
          <t xml:space="preserve">Accrued compensation and benefits consisted of the following: December 31, 2021 2020 Accrued compensation and related costs $ 2,357 $ 1,896 Accrued commissions 2,994 2,644 Total accrued compensation and benefits $ 5,351 $ 4,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CREDIT ARRANGEMENT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2020 Mortgage payable to affiliate $ 1,044 $ 1,175 Total debt 1,044 1,175 Less: current maturities 137 131 Long-term debt, net of current maturities $ 907 $ 1,044 </t>
        </is>
      </c>
    </row>
    <row r="5">
      <c r="A5" s="4" t="inlineStr">
        <is>
          <t>Schedule of Aggregate Future Principal Payments</t>
        </is>
      </c>
      <c r="B5" s="4" t="inlineStr">
        <is>
          <t xml:space="preserve">At December 31, 2021, the aggregate future principal payments on our debt arrangements are as follows: 2022 $ 137 2023 144 2024 152 2025 160 2026 168 Thereafter 283 $ 1,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otal income tax expense (benefit) for the years ended December 31, 2021, 2020 and 2019 was allocated as follows: 2021 2020 2019 Income from continuing operations $ (1,128) $ (723) $ — Income from discontinued operations — — (660) Total tax expense (benefit) $ (1,128) $ (723) $ (660) The components of income tax expense (benefit) from continuing operations for the years ended December 31, 2021, 2020 and 2019 are as follows: 2021 2020 2019 Deferred: Federal $ — $ — $ 1,033 State — — 37 Foreign (1,128) (723) — Decrease in valuation allowance — — (1,070) Total income tax expense (benefit) $ (1,128) $ (723) $ — </t>
        </is>
      </c>
    </row>
    <row r="5">
      <c r="A5" s="4" t="inlineStr">
        <is>
          <t>Schedule of Income before Income Tax, Domestic and Foreign</t>
        </is>
      </c>
      <c r="B5" s="4" t="inlineStr">
        <is>
          <t>For the years ended December 31, 2021, 2020 and 2019 loss from continuing operations before taxes of the Company consists of the following: 2021 2020 2019 Domestic $ (9,232) $ (28,756) $ (12,010) Foreign (8,156) (4,911) (675) Total $ (17,388) $ (33,667) $ (12,685)</t>
        </is>
      </c>
    </row>
    <row r="6">
      <c r="A6" s="4" t="inlineStr">
        <is>
          <t>Schedule of Reconciliation Between the Effective Tax Rate and the Statutory Tax Rate</t>
        </is>
      </c>
      <c r="B6" s="4" t="inlineStr">
        <is>
          <t>The reconciliation between the effective tax rate and the statutory tax rate is as follows: December 31, 2021 2020 2019 Federal statutory rate 21.0 % 21.0 % 21.0 % State statutory rate, net of federal benefit 2.0 % 1.8 % (0.7) % Effect of foreign rates different from statutory (0.1) % 0.1 % — % Change in state rate (1.3) % (2.5) % (1.3) % Excess tax benefits from stock plans 7.5 % 0.6 % 0.3 % Nondeductible/nontaxable or other items 11.9 % 0.5 % — % Unborn foreign tax deduction (1.5) % 4.0 % — % Change in valuation allowance (33.1) % (23.4) % (19.3) % Income tax (expense) benefit 6.3 % 2.1 % — %</t>
        </is>
      </c>
    </row>
    <row r="7">
      <c r="A7" s="4" t="inlineStr">
        <is>
          <t>Schedule of Deferred Tax Assets and Liabilities</t>
        </is>
      </c>
      <c r="B7" s="4" t="inlineStr">
        <is>
          <t>The deferred tax assets and liabilities consisted of the following at December 31, 2021 and 2020: 2021 2020 Deferred tax assets: Inventories, net $ 4,206 $ 2,715 Stock based compensation 2,454 1,938 Loss carryforwards 35,421 29,050 Credit carryforwards 176 176 Interest carryforward 338 1,851 Accrued Settlements — 1,467 Other 444 382 Total deferred tax assets 43,039 37,579 Valuation allowance (38,911) (33,160) Net deferred tax assets 4,128 4,419 Deferred tax liabilities: Intangibles (7,518) (9,120) Property, plant and equipment (1,238) (1,054) Total deferred tax liabilities (8,756) (10,174) Foreign currency translation impact (143) — Deferred tax assets (liabilities), net $ (4,771) $ (5,7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Our stock option activity and related information are summarized as follows: Options Weighted-Average Exercise Price Weighted-Average Remaining Contractual Terms (in Years) Outstanding at January 1, 2019 112,094 $ 30.32 1.8 Forfeited or expired (2,546) $ 27.61 Exercised (38,920) $ 29.30 Outstanding at December 31, 2019 70,628 $ 30.97 1.2 Forfeited or expired (4,556) $ 30.97 Exercised (53,270) $ 30.97 Outstanding at December 31, 2020 12,802 $ 30.97 1.6 Forfeited or expired (1,742) $ 30.97 Exercised (4,422) $ 30.97 Outstanding at December 31, 2021 6,638 $ 30.97 1.3</t>
        </is>
      </c>
    </row>
    <row r="5">
      <c r="A5" s="4" t="inlineStr">
        <is>
          <t>Schedule of Restricted Stock Activity</t>
        </is>
      </c>
      <c r="B5" s="4" t="inlineStr">
        <is>
          <t xml:space="preserve">Our restricted stock activity and related information are summarized as follows: Restricted Stock Weighted-Average Remaining Contractual Terms (in Years) Outstanding at January 1, 2019 177,293 2.2 Granted 154,769 Forfeited (9,616) Outstanding at Vested (4,444) Outstanding at December 31, 2019 318,002 1.7 Granted 164,010 Forfeited (1,885) Outstanding at Vested (43,397) Outstanding at December 31, 2020 436,730 1.1 Granted 114,256 Forfeited (6,354) Vested (176,186) Outstanding at December 31, 2021 368,446 1.1 Restricted stock exercisable at December 31, 2021 — </t>
        </is>
      </c>
    </row>
    <row r="6">
      <c r="A6" s="4" t="inlineStr">
        <is>
          <t>Summary of Warrant Activity</t>
        </is>
      </c>
      <c r="B6" s="4" t="inlineStr">
        <is>
          <t xml:space="preserve">Our warrant activity and related information are summarized below: Warrants Weighted-Average Exercise Price Outstanding at January 1, 2019 6,790 $ 27.81 Forfeited or expired (6,386) $ 27.61 Outstanding at December 31, 2019 404 $ 30.97 Forfeited or expired (404) $ 30.97 Outstanding at December 31, 2020 — $ — Forfeited or expired — $ — Outstanding at December 31,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Reconciliation of Basic and Diluted Net Loss Per Share Attributable to Common Stockholders</t>
        </is>
      </c>
      <c r="B4" s="4" t="inlineStr">
        <is>
          <t>The following is a reconciliation of basic and diluted net loss per share attributable to common stockholders: Year Ended December 31, 2021 2020 2019 Net loss from continuing operations $ (16,260) $ (32,944) $ (12,685) Net loss from discontinued operations — — (1,046) Net loss attributable to common stockholders - basic and diluted $ (16,260) $ (32,944) $ (13,731) Weighted average number of shares - basic and diluted 19,268,255 18,056,828 14,624,194 Net loss from continuing operations per share - basic and diluted $ (0.84) $ (1.82) $ (0.87) Net loss from discontinued operations per share - basic and diluted — — (0.07) Net loss per share - basic and diluted $ (0.84) $ (1.82) $ (0.94)</t>
        </is>
      </c>
    </row>
    <row r="5">
      <c r="A5" s="4" t="inlineStr">
        <is>
          <t>Schedule of Antidilutive Shares Excluded from the Calculation of Diluted Net Loss Per Share</t>
        </is>
      </c>
      <c r="B5" s="4" t="inlineStr">
        <is>
          <t xml:space="preserve">The following contingently issuable and convertible equity shares were excluded from the calculation of diluted net loss per share because their effect would have been anti-dilutive for all periods presented: Year Ended December 31, 2021 2020 2019 Restricted stock 368,446 436,730 318,002 Stock options 6,638 12,802 70,628 Warrants — — 404 375,084 449,532 389,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12 Months Ended</t>
        </is>
      </c>
    </row>
    <row r="2">
      <c r="B2" s="2" t="inlineStr">
        <is>
          <t>Dec. 31, 2021</t>
        </is>
      </c>
    </row>
    <row r="3">
      <c r="A3" s="3" t="inlineStr">
        <is>
          <t>Segment Reporting [Abstract]</t>
        </is>
      </c>
    </row>
    <row r="4">
      <c r="A4" s="4" t="inlineStr">
        <is>
          <t>Schedule of Product Sales by Geographic Location</t>
        </is>
      </c>
      <c r="B4" s="4" t="inlineStr">
        <is>
          <t xml:space="preserve">Disaggregated revenue - product sales by source were as follows: Year Ended December 31, Product sales by geographic location: 2021 2020 2019 U.S. $ 77,781 $ 62,966 $ 55,055 International 20,268 8,112 17,497 Total $ 98,049 $ 71,078 $ 72,552 </t>
        </is>
      </c>
    </row>
    <row r="5">
      <c r="A5" s="4" t="inlineStr">
        <is>
          <t>Schedule of Product Sales by Category</t>
        </is>
      </c>
      <c r="B5" s="4" t="inlineStr">
        <is>
          <t xml:space="preserve">Year Ended December 31, Product sales by category: 2021 2020 2019 Trauma and deformity $ 65,829 $ 47,677 $ 49,371 Scoliosis 28,046 20,738 21,485 Sports medicine/other 4,174 2,663 1,696 Total $ 98,049 $ 71,078 $ 72,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Organization, Consolidation and Presentation of Financial Statements [Abstract]</t>
        </is>
      </c>
    </row>
    <row r="4">
      <c r="A4" s="4" t="inlineStr">
        <is>
          <t>Quarterly Financial Information</t>
        </is>
      </c>
      <c r="B4" s="4" t="inlineStr">
        <is>
          <t>The quarterly financial data presented should be read in conjunction with the consolidated financial statements and related notes. Three Months Ended Mar. 31, 2021 Jun. 30, 2021 Sep. 30, 2021 Dec. 31, 2021 Net revenue $ 21,462 $ 26,695 $ 25,079 $ 24,813 Gross profit 16,325 20,443 18,554 18,081 Operating loss (5,973) (2,846) (3,644) (5,561) Loss before income tax benefit (10,691) (4,042) (2,489) (166) Provision for income taxes (benefit) (312) (286) (292) (238) Net loss (10,379) (3,756) (2,197) 72 Net loss per share - basic and diluted $ (0.54) $ (0.19) $ (0.11) $ — Three Months Ended Mar. 31, 2020 Jun. 30, 2020 Sep. 30, 2020 Dec. 31, 2020 Net revenue $ 16,356 $ 13,593 $ 22,205 $ 18,924 Gross profit 12,213 10,061 17,639 15,118 Operating loss (4,497) (7,017) (2,498) (12,743) Loss before income tax benefit (4,945) (9,447) (4,539) (14,736) Provision for income taxes (benefit) — — — (723) Net loss (4,945) (9,447) (4,539) (14,013) Net loss per share - basic and diluted $ (0.30) $ (0.54) $ (0.24) $ (0.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347</v>
      </c>
      <c r="C3" s="7" t="n">
        <v>433</v>
      </c>
    </row>
    <row r="4">
      <c r="A4" s="4" t="inlineStr">
        <is>
          <t>Common stock, par value (in dollars per share)</t>
        </is>
      </c>
      <c r="B4" s="8" t="n">
        <v>0.00025</v>
      </c>
      <c r="C4" s="8" t="n">
        <v>0.00025</v>
      </c>
    </row>
    <row r="5">
      <c r="A5" s="4" t="inlineStr">
        <is>
          <t>Common stock, shares authorized (in shares)</t>
        </is>
      </c>
      <c r="B5" s="6" t="n">
        <v>50000000</v>
      </c>
      <c r="C5" s="6" t="n">
        <v>50000000</v>
      </c>
    </row>
    <row r="6">
      <c r="A6" s="4" t="inlineStr">
        <is>
          <t>Common stock, shares issued (in shares)</t>
        </is>
      </c>
      <c r="B6" s="6" t="n">
        <v>19677214</v>
      </c>
      <c r="C6" s="6" t="n">
        <v>19560291</v>
      </c>
    </row>
    <row r="7">
      <c r="A7" s="4" t="inlineStr">
        <is>
          <t>Common stock, shares outstanding (in shares)</t>
        </is>
      </c>
      <c r="B7" s="6" t="n">
        <v>19677214</v>
      </c>
      <c r="C7" s="6" t="n">
        <v>19560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BUSINESS (Details) children in Thousands, $ in Millions</t>
        </is>
      </c>
      <c r="B1" s="2" t="inlineStr">
        <is>
          <t>Dec. 31, 2021USD ($)children</t>
        </is>
      </c>
    </row>
    <row r="2">
      <c r="A2" s="3" t="inlineStr">
        <is>
          <t>Business Acquisition</t>
        </is>
      </c>
    </row>
    <row r="3">
      <c r="A3" s="4" t="inlineStr">
        <is>
          <t>Estimated market portion opportunities</t>
        </is>
      </c>
      <c r="B3" s="7" t="n">
        <v>3300</v>
      </c>
    </row>
    <row r="4">
      <c r="A4" s="4" t="inlineStr">
        <is>
          <t>Children impacted | children</t>
        </is>
      </c>
      <c r="B4" s="6" t="n">
        <v>234</v>
      </c>
    </row>
    <row r="5">
      <c r="A5" s="4" t="inlineStr">
        <is>
          <t>U.S.</t>
        </is>
      </c>
    </row>
    <row r="6">
      <c r="A6" s="3" t="inlineStr">
        <is>
          <t>Business Acquisition</t>
        </is>
      </c>
    </row>
    <row r="7">
      <c r="A7" s="4" t="inlineStr">
        <is>
          <t>Estimated market portion opportunities</t>
        </is>
      </c>
      <c r="B7" s="7"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 $ in Thousands</t>
        </is>
      </c>
      <c r="B1" s="2" t="inlineStr">
        <is>
          <t>Dec. 31, 2021</t>
        </is>
      </c>
      <c r="C1" s="2" t="inlineStr">
        <is>
          <t>Dec. 31, 2020</t>
        </is>
      </c>
    </row>
    <row r="2">
      <c r="A2" s="3" t="inlineStr">
        <is>
          <t>Accounting Policies [Abstract]</t>
        </is>
      </c>
    </row>
    <row r="3">
      <c r="A3" s="4" t="inlineStr">
        <is>
          <t>Accumulated deficit</t>
        </is>
      </c>
      <c r="B3" s="7" t="n">
        <v>178026</v>
      </c>
      <c r="C3" s="7" t="n">
        <v>161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 Recogni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Net revenue</t>
        </is>
      </c>
      <c r="B4" s="7" t="n">
        <v>24813</v>
      </c>
      <c r="C4" s="7" t="n">
        <v>25079</v>
      </c>
      <c r="D4" s="7" t="n">
        <v>26695</v>
      </c>
      <c r="E4" s="7" t="n">
        <v>21462</v>
      </c>
      <c r="F4" s="7" t="n">
        <v>18924</v>
      </c>
      <c r="G4" s="7" t="n">
        <v>22205</v>
      </c>
      <c r="H4" s="7" t="n">
        <v>13593</v>
      </c>
      <c r="I4" s="7" t="n">
        <v>16356</v>
      </c>
      <c r="J4" s="7" t="n">
        <v>98049</v>
      </c>
      <c r="K4" s="7" t="n">
        <v>71078</v>
      </c>
      <c r="L4" s="7" t="n">
        <v>72552</v>
      </c>
    </row>
    <row r="5">
      <c r="A5" s="4" t="inlineStr">
        <is>
          <t>Scenario, Adjustment</t>
        </is>
      </c>
    </row>
    <row r="6">
      <c r="A6" s="3" t="inlineStr">
        <is>
          <t>Disaggregation of Revenue</t>
        </is>
      </c>
    </row>
    <row r="7">
      <c r="A7" s="4" t="inlineStr">
        <is>
          <t>Net revenue</t>
        </is>
      </c>
      <c r="K7" s="7" t="n">
        <v>-273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Restricted Cash (Details) € in Thousands, $ in Thousands</t>
        </is>
      </c>
      <c r="B1" s="2" t="inlineStr">
        <is>
          <t>Dec. 31, 2021USD ($)</t>
        </is>
      </c>
      <c r="C1" s="2" t="inlineStr">
        <is>
          <t>Dec. 31, 2020USD ($)</t>
        </is>
      </c>
      <c r="D1" s="2" t="inlineStr">
        <is>
          <t>Dec. 31, 2020EUR (€)</t>
        </is>
      </c>
    </row>
    <row r="2">
      <c r="A2" s="3" t="inlineStr">
        <is>
          <t>Accounting Policies [Abstract]</t>
        </is>
      </c>
    </row>
    <row r="3">
      <c r="A3" s="4" t="inlineStr">
        <is>
          <t>Escrow deposit</t>
        </is>
      </c>
      <c r="B3" s="7" t="n">
        <v>1250</v>
      </c>
      <c r="C3" s="7" t="n">
        <v>1250</v>
      </c>
    </row>
    <row r="4">
      <c r="A4" s="4" t="inlineStr">
        <is>
          <t>Restricted cash</t>
        </is>
      </c>
      <c r="B4" s="7" t="n">
        <v>1365</v>
      </c>
      <c r="C4" s="7" t="n">
        <v>1374</v>
      </c>
      <c r="D4" s="11"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nd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t>
        </is>
      </c>
    </row>
    <row r="4">
      <c r="A4" s="4" t="inlineStr">
        <is>
          <t>Balance at beginning of year</t>
        </is>
      </c>
      <c r="B4" s="7" t="n">
        <v>433</v>
      </c>
      <c r="C4" s="7" t="n">
        <v>506</v>
      </c>
      <c r="D4" s="7" t="n">
        <v>134</v>
      </c>
    </row>
    <row r="5">
      <c r="A5" s="4" t="inlineStr">
        <is>
          <t>Adjustments charged to expense (income)</t>
        </is>
      </c>
      <c r="B5" s="6" t="n">
        <v>-5</v>
      </c>
      <c r="C5" s="6" t="n">
        <v>274</v>
      </c>
      <c r="D5" s="6" t="n">
        <v>424</v>
      </c>
    </row>
    <row r="6">
      <c r="A6" s="4" t="inlineStr">
        <is>
          <t>Write-offs</t>
        </is>
      </c>
      <c r="B6" s="6" t="n">
        <v>81</v>
      </c>
      <c r="C6" s="6" t="n">
        <v>347</v>
      </c>
      <c r="D6" s="6" t="n">
        <v>52</v>
      </c>
    </row>
    <row r="7">
      <c r="A7" s="4" t="inlineStr">
        <is>
          <t>Balance at end of year</t>
        </is>
      </c>
      <c r="B7" s="7" t="n">
        <v>347</v>
      </c>
      <c r="C7" s="7" t="n">
        <v>433</v>
      </c>
      <c r="D7" s="7" t="n">
        <v>5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ne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harges for obsolete inventory</t>
        </is>
      </c>
      <c r="B4" s="7" t="n">
        <v>1100</v>
      </c>
      <c r="C4" s="7" t="n">
        <v>1269</v>
      </c>
      <c r="D4" s="7" t="n">
        <v>6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sts Related to Common Stock Offerings (Details) - USD ($) $ in Thousands</t>
        </is>
      </c>
      <c r="B1" s="2" t="inlineStr">
        <is>
          <t>Jun. 22, 2020</t>
        </is>
      </c>
      <c r="C1" s="2" t="inlineStr">
        <is>
          <t>Dec. 13, 2019</t>
        </is>
      </c>
    </row>
    <row r="2">
      <c r="A2" s="4" t="inlineStr">
        <is>
          <t>Follow-on Offering</t>
        </is>
      </c>
    </row>
    <row r="3">
      <c r="A3" s="3" t="inlineStr">
        <is>
          <t>Class of Stock</t>
        </is>
      </c>
    </row>
    <row r="4">
      <c r="A4" s="4" t="inlineStr">
        <is>
          <t>Initial public offering costs, capitalized</t>
        </is>
      </c>
      <c r="B4" s="7" t="n">
        <v>481</v>
      </c>
      <c r="C4" s="7" t="n">
        <v>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Impairment of finite-lived intangible assets</t>
        </is>
      </c>
      <c r="B4" s="7" t="n">
        <v>0</v>
      </c>
      <c r="C4" s="7" t="n">
        <v>0</v>
      </c>
      <c r="D4" s="7" t="n">
        <v>0</v>
      </c>
    </row>
    <row r="5">
      <c r="A5" s="4" t="inlineStr">
        <is>
          <t>Minimum</t>
        </is>
      </c>
    </row>
    <row r="6">
      <c r="A6" s="3" t="inlineStr">
        <is>
          <t>Property, Plant and Equipment</t>
        </is>
      </c>
    </row>
    <row r="7">
      <c r="A7" s="4" t="inlineStr">
        <is>
          <t>Intangible asset, useful life (in years)</t>
        </is>
      </c>
      <c r="B7" s="4" t="inlineStr">
        <is>
          <t>3 years</t>
        </is>
      </c>
    </row>
    <row r="8">
      <c r="A8" s="4" t="inlineStr">
        <is>
          <t>Maximum</t>
        </is>
      </c>
    </row>
    <row r="9">
      <c r="A9" s="3" t="inlineStr">
        <is>
          <t>Property, Plant and Equipment</t>
        </is>
      </c>
    </row>
    <row r="10">
      <c r="A10" s="4" t="inlineStr">
        <is>
          <t>Intangible asset, useful life (in years)</t>
        </is>
      </c>
      <c r="B10" s="4" t="inlineStr">
        <is>
          <t>20 years</t>
        </is>
      </c>
    </row>
    <row r="11">
      <c r="A11" s="4" t="inlineStr">
        <is>
          <t>Building and building improvements | Minimum</t>
        </is>
      </c>
    </row>
    <row r="12">
      <c r="A12" s="3" t="inlineStr">
        <is>
          <t>Property, Plant and Equipment</t>
        </is>
      </c>
    </row>
    <row r="13">
      <c r="A13" s="4" t="inlineStr">
        <is>
          <t>Depreciable lives (in years)</t>
        </is>
      </c>
      <c r="B13" s="4" t="inlineStr">
        <is>
          <t>25 years</t>
        </is>
      </c>
    </row>
    <row r="14">
      <c r="A14" s="4" t="inlineStr">
        <is>
          <t>Building and building improvements | Maximum</t>
        </is>
      </c>
    </row>
    <row r="15">
      <c r="A15" s="3" t="inlineStr">
        <is>
          <t>Property, Plant and Equipment</t>
        </is>
      </c>
    </row>
    <row r="16">
      <c r="A16" s="4" t="inlineStr">
        <is>
          <t>Depreciable lives (in years)</t>
        </is>
      </c>
      <c r="B16" s="4" t="inlineStr">
        <is>
          <t>30 years</t>
        </is>
      </c>
    </row>
    <row r="17">
      <c r="A17" s="4" t="inlineStr">
        <is>
          <t>Furniture and fixtures | Minimum</t>
        </is>
      </c>
    </row>
    <row r="18">
      <c r="A18" s="3" t="inlineStr">
        <is>
          <t>Property, Plant and Equipment</t>
        </is>
      </c>
    </row>
    <row r="19">
      <c r="A19" s="4" t="inlineStr">
        <is>
          <t>Depreciable lives (in years)</t>
        </is>
      </c>
      <c r="B19" s="4" t="inlineStr">
        <is>
          <t>5 years</t>
        </is>
      </c>
    </row>
    <row r="20">
      <c r="A20" s="4" t="inlineStr">
        <is>
          <t>Furniture and fixtures | Maximum</t>
        </is>
      </c>
    </row>
    <row r="21">
      <c r="A21" s="3" t="inlineStr">
        <is>
          <t>Property, Plant and Equipment</t>
        </is>
      </c>
    </row>
    <row r="22">
      <c r="A22" s="4" t="inlineStr">
        <is>
          <t>Depreciable lives (in years)</t>
        </is>
      </c>
      <c r="B22" s="4" t="inlineStr">
        <is>
          <t>7 years</t>
        </is>
      </c>
    </row>
    <row r="23">
      <c r="A23" s="4" t="inlineStr">
        <is>
          <t>Computer equipment | Minimum</t>
        </is>
      </c>
    </row>
    <row r="24">
      <c r="A24" s="3" t="inlineStr">
        <is>
          <t>Property, Plant and Equipment</t>
        </is>
      </c>
    </row>
    <row r="25">
      <c r="A25" s="4" t="inlineStr">
        <is>
          <t>Depreciable lives (in years)</t>
        </is>
      </c>
      <c r="B25" s="4" t="inlineStr">
        <is>
          <t>3 years</t>
        </is>
      </c>
    </row>
    <row r="26">
      <c r="A26" s="4" t="inlineStr">
        <is>
          <t>Computer equipment | Maximum</t>
        </is>
      </c>
    </row>
    <row r="27">
      <c r="A27" s="3" t="inlineStr">
        <is>
          <t>Property, Plant and Equipment</t>
        </is>
      </c>
    </row>
    <row r="28">
      <c r="A28" s="4" t="inlineStr">
        <is>
          <t>Depreciable lives (in years)</t>
        </is>
      </c>
      <c r="B28" s="4" t="inlineStr">
        <is>
          <t>5 years</t>
        </is>
      </c>
    </row>
    <row r="29">
      <c r="A29" s="4" t="inlineStr">
        <is>
          <t>Business software</t>
        </is>
      </c>
    </row>
    <row r="30">
      <c r="A30" s="3" t="inlineStr">
        <is>
          <t>Property, Plant and Equipment</t>
        </is>
      </c>
    </row>
    <row r="31">
      <c r="A31" s="4" t="inlineStr">
        <is>
          <t>Depreciable lives (in years)</t>
        </is>
      </c>
      <c r="B31" s="4" t="inlineStr">
        <is>
          <t>3 years</t>
        </is>
      </c>
    </row>
    <row r="32">
      <c r="A32" s="4" t="inlineStr">
        <is>
          <t>Office and other equipment | Minimum</t>
        </is>
      </c>
    </row>
    <row r="33">
      <c r="A33" s="3" t="inlineStr">
        <is>
          <t>Property, Plant and Equipment</t>
        </is>
      </c>
    </row>
    <row r="34">
      <c r="A34" s="4" t="inlineStr">
        <is>
          <t>Depreciable lives (in years)</t>
        </is>
      </c>
      <c r="B34" s="4" t="inlineStr">
        <is>
          <t>5 years</t>
        </is>
      </c>
    </row>
    <row r="35">
      <c r="A35" s="4" t="inlineStr">
        <is>
          <t>Office and other equipment | Maximum</t>
        </is>
      </c>
    </row>
    <row r="36">
      <c r="A36" s="3" t="inlineStr">
        <is>
          <t>Property, Plant and Equipment</t>
        </is>
      </c>
    </row>
    <row r="37">
      <c r="A37" s="4" t="inlineStr">
        <is>
          <t>Depreciable lives (in years)</t>
        </is>
      </c>
      <c r="B37" s="4" t="inlineStr">
        <is>
          <t>7 years</t>
        </is>
      </c>
    </row>
    <row r="38">
      <c r="A38" s="4" t="inlineStr">
        <is>
          <t>Instruments</t>
        </is>
      </c>
    </row>
    <row r="39">
      <c r="A39" s="3" t="inlineStr">
        <is>
          <t>Property, Plant and Equipment</t>
        </is>
      </c>
    </row>
    <row r="40">
      <c r="A40" s="4" t="inlineStr">
        <is>
          <t>Depreciable lives (in years)</t>
        </is>
      </c>
      <c r="B40" s="4" t="inlineStr">
        <is>
          <t>5 years</t>
        </is>
      </c>
    </row>
    <row r="41">
      <c r="A41" s="4" t="inlineStr">
        <is>
          <t>Sample inventory</t>
        </is>
      </c>
    </row>
    <row r="42">
      <c r="A42" s="3" t="inlineStr">
        <is>
          <t>Property, Plant and Equipment</t>
        </is>
      </c>
    </row>
    <row r="43">
      <c r="A43" s="4" t="inlineStr">
        <is>
          <t>Depreciable lives (in years)</t>
        </is>
      </c>
      <c r="B43" s="4" t="inlineStr">
        <is>
          <t>2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34" customWidth="1" min="2" max="2"/>
    <col width="21" customWidth="1" min="3" max="3"/>
    <col width="21" customWidth="1" min="4" max="4"/>
  </cols>
  <sheetData>
    <row r="1">
      <c r="A1" s="1" t="inlineStr">
        <is>
          <t>SIGNIFICANT ACCOUNTING POLICIES - Goodwill and Intangible Assets (Details)</t>
        </is>
      </c>
      <c r="B1" s="2" t="inlineStr">
        <is>
          <t>12 Months Ended</t>
        </is>
      </c>
    </row>
    <row r="2">
      <c r="B2" s="2" t="inlineStr">
        <is>
          <t>Dec. 31, 2021USD ($)reportingUnit</t>
        </is>
      </c>
      <c r="C2" s="2" t="inlineStr">
        <is>
          <t>Dec. 31, 2020USD ($)</t>
        </is>
      </c>
      <c r="D2" s="2" t="inlineStr">
        <is>
          <t>Dec. 31, 2019USD ($)</t>
        </is>
      </c>
    </row>
    <row r="3">
      <c r="A3" s="3" t="inlineStr">
        <is>
          <t>Accounting Policies [Abstract]</t>
        </is>
      </c>
    </row>
    <row r="4">
      <c r="A4" s="4" t="inlineStr">
        <is>
          <t>Number of reporting units | reportingUnit</t>
        </is>
      </c>
      <c r="B4" s="6" t="n">
        <v>1</v>
      </c>
    </row>
    <row r="5">
      <c r="A5" s="4" t="inlineStr">
        <is>
          <t>Impairment of indefinitely-lived tradename assets | $</t>
        </is>
      </c>
      <c r="B5" s="7" t="n">
        <v>0</v>
      </c>
      <c r="C5" s="7" t="n">
        <v>0</v>
      </c>
      <c r="D5"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sition Payable and Contingent Considera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ntingent consideration, accretion expense</t>
        </is>
      </c>
      <c r="B4" s="7" t="n">
        <v>2155000</v>
      </c>
      <c r="C4" s="7" t="n">
        <v>2397000</v>
      </c>
    </row>
    <row r="5">
      <c r="A5" s="4" t="inlineStr">
        <is>
          <t>Fair value adjustment of contingent consideration</t>
        </is>
      </c>
      <c r="B5" s="7" t="n">
        <v>-1800000</v>
      </c>
      <c r="C5" s="7" t="n">
        <v>3520000</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7" t="n">
        <v>98049000</v>
      </c>
      <c r="C4" s="7" t="n">
        <v>71078000</v>
      </c>
      <c r="D4" s="7" t="n">
        <v>72552000</v>
      </c>
    </row>
    <row r="5">
      <c r="A5" s="4" t="inlineStr">
        <is>
          <t>Cost of revenue</t>
        </is>
      </c>
      <c r="B5" s="6" t="n">
        <v>24646000</v>
      </c>
      <c r="C5" s="6" t="n">
        <v>16047000</v>
      </c>
      <c r="D5" s="6" t="n">
        <v>17933000</v>
      </c>
    </row>
    <row r="6">
      <c r="A6" s="4" t="inlineStr">
        <is>
          <t>Gross profit</t>
        </is>
      </c>
      <c r="B6" s="6" t="n">
        <v>73403000</v>
      </c>
      <c r="C6" s="6" t="n">
        <v>55031000</v>
      </c>
      <c r="D6" s="6" t="n">
        <v>54619000</v>
      </c>
    </row>
    <row r="7">
      <c r="A7" s="3" t="inlineStr">
        <is>
          <t>Operating expenses:</t>
        </is>
      </c>
    </row>
    <row r="8">
      <c r="A8" s="4" t="inlineStr">
        <is>
          <t>Sales and marketing</t>
        </is>
      </c>
      <c r="B8" s="6" t="n">
        <v>39673000</v>
      </c>
      <c r="C8" s="6" t="n">
        <v>31854000</v>
      </c>
      <c r="D8" s="6" t="n">
        <v>31284000</v>
      </c>
    </row>
    <row r="9">
      <c r="A9" s="4" t="inlineStr">
        <is>
          <t>General and administrative</t>
        </is>
      </c>
      <c r="B9" s="6" t="n">
        <v>46061000</v>
      </c>
      <c r="C9" s="6" t="n">
        <v>38317000</v>
      </c>
      <c r="D9" s="6" t="n">
        <v>26664000</v>
      </c>
    </row>
    <row r="10">
      <c r="A10" s="4" t="inlineStr">
        <is>
          <t>Legal settlement expenses</t>
        </is>
      </c>
      <c r="B10" s="6" t="n">
        <v>150000</v>
      </c>
      <c r="C10" s="6" t="n">
        <v>6342000</v>
      </c>
      <c r="D10" s="6" t="n">
        <v>0</v>
      </c>
    </row>
    <row r="11">
      <c r="A11" s="4" t="inlineStr">
        <is>
          <t>Research and development</t>
        </is>
      </c>
      <c r="B11" s="6" t="n">
        <v>5543000</v>
      </c>
      <c r="C11" s="6" t="n">
        <v>5273000</v>
      </c>
      <c r="D11" s="6" t="n">
        <v>5748000</v>
      </c>
    </row>
    <row r="12">
      <c r="A12" s="4" t="inlineStr">
        <is>
          <t>Total operating expenses</t>
        </is>
      </c>
      <c r="B12" s="6" t="n">
        <v>91427000</v>
      </c>
      <c r="C12" s="6" t="n">
        <v>81786000</v>
      </c>
      <c r="D12" s="6" t="n">
        <v>63696000</v>
      </c>
    </row>
    <row r="13">
      <c r="A13" s="4" t="inlineStr">
        <is>
          <t>Operating loss</t>
        </is>
      </c>
      <c r="B13" s="6" t="n">
        <v>-18024000</v>
      </c>
      <c r="C13" s="6" t="n">
        <v>-26755000</v>
      </c>
      <c r="D13" s="6" t="n">
        <v>-9077000</v>
      </c>
    </row>
    <row r="14">
      <c r="A14" s="3" t="inlineStr">
        <is>
          <t>Other expenses:</t>
        </is>
      </c>
    </row>
    <row r="15">
      <c r="A15" s="4" t="inlineStr">
        <is>
          <t>Interest expense, net</t>
        </is>
      </c>
      <c r="B15" s="6" t="n">
        <v>2247000</v>
      </c>
      <c r="C15" s="6" t="n">
        <v>3412000</v>
      </c>
      <c r="D15" s="6" t="n">
        <v>3538000</v>
      </c>
    </row>
    <row r="16">
      <c r="A16" s="4" t="inlineStr">
        <is>
          <t>Fair value adjustment of contingent consideration</t>
        </is>
      </c>
      <c r="B16" s="6" t="n">
        <v>-1800000</v>
      </c>
      <c r="C16" s="6" t="n">
        <v>3520000</v>
      </c>
      <c r="D16" s="6" t="n">
        <v>0</v>
      </c>
    </row>
    <row r="17">
      <c r="A17" s="4" t="inlineStr">
        <is>
          <t>Other expense (income)</t>
        </is>
      </c>
      <c r="B17" s="6" t="n">
        <v>-1083000</v>
      </c>
      <c r="C17" s="6" t="n">
        <v>-20000</v>
      </c>
      <c r="D17" s="6" t="n">
        <v>70000</v>
      </c>
    </row>
    <row r="18">
      <c r="A18" s="4" t="inlineStr">
        <is>
          <t>Total other expenses</t>
        </is>
      </c>
      <c r="B18" s="6" t="n">
        <v>-636000</v>
      </c>
      <c r="C18" s="6" t="n">
        <v>6912000</v>
      </c>
      <c r="D18" s="6" t="n">
        <v>3608000</v>
      </c>
    </row>
    <row r="19">
      <c r="A19" s="4" t="inlineStr">
        <is>
          <t>Loss before income taxes</t>
        </is>
      </c>
      <c r="B19" s="6" t="n">
        <v>-17388000</v>
      </c>
      <c r="C19" s="6" t="n">
        <v>-33667000</v>
      </c>
      <c r="D19" s="6" t="n">
        <v>-12685000</v>
      </c>
    </row>
    <row r="20">
      <c r="A20" s="4" t="inlineStr">
        <is>
          <t>Provision for income taxes (benefit)</t>
        </is>
      </c>
      <c r="B20" s="6" t="n">
        <v>-1128000</v>
      </c>
      <c r="C20" s="6" t="n">
        <v>-723000</v>
      </c>
      <c r="D20" s="6" t="n">
        <v>0</v>
      </c>
    </row>
    <row r="21">
      <c r="A21" s="4" t="inlineStr">
        <is>
          <t>Net loss from continuing operations</t>
        </is>
      </c>
      <c r="B21" s="6" t="n">
        <v>-16260000</v>
      </c>
      <c r="C21" s="6" t="n">
        <v>-32944000</v>
      </c>
      <c r="D21" s="6" t="n">
        <v>-12685000</v>
      </c>
    </row>
    <row r="22">
      <c r="A22" s="4" t="inlineStr">
        <is>
          <t>Net loss from discontinued operations</t>
        </is>
      </c>
      <c r="B22" s="6" t="n">
        <v>0</v>
      </c>
      <c r="C22" s="6" t="n">
        <v>0</v>
      </c>
      <c r="D22" s="6" t="n">
        <v>-1046000</v>
      </c>
    </row>
    <row r="23">
      <c r="A23" s="4" t="inlineStr">
        <is>
          <t>Net loss</t>
        </is>
      </c>
      <c r="B23" s="7" t="n">
        <v>-16260000</v>
      </c>
      <c r="C23" s="7" t="n">
        <v>-32944000</v>
      </c>
      <c r="D23" s="7" t="n">
        <v>-13731000</v>
      </c>
    </row>
    <row r="24">
      <c r="A24" s="4" t="inlineStr">
        <is>
          <t>Weighted average number of shares - basic (in shares)</t>
        </is>
      </c>
      <c r="B24" s="6" t="n">
        <v>19268255</v>
      </c>
      <c r="C24" s="6" t="n">
        <v>18056828</v>
      </c>
      <c r="D24" s="6" t="n">
        <v>14624194</v>
      </c>
    </row>
    <row r="25">
      <c r="A25" s="4" t="inlineStr">
        <is>
          <t>Weighted average number of shares - diluted (in shares)</t>
        </is>
      </c>
      <c r="B25" s="6" t="n">
        <v>19268255</v>
      </c>
      <c r="C25" s="6" t="n">
        <v>18056828</v>
      </c>
      <c r="D25" s="6" t="n">
        <v>14624194</v>
      </c>
    </row>
    <row r="26">
      <c r="A26" s="4" t="inlineStr">
        <is>
          <t>Net loss from continuing operations per share - basic (in dollars per share)</t>
        </is>
      </c>
      <c r="B26" s="9" t="n">
        <v>-0.84</v>
      </c>
      <c r="C26" s="9" t="n">
        <v>-1.82</v>
      </c>
      <c r="D26" s="9" t="n">
        <v>-0.87</v>
      </c>
    </row>
    <row r="27">
      <c r="A27" s="4" t="inlineStr">
        <is>
          <t>Net loss from continuing operations per share - diluted (in dollars per share)</t>
        </is>
      </c>
      <c r="B27" s="10" t="n">
        <v>-0.84</v>
      </c>
      <c r="C27" s="10" t="n">
        <v>-1.82</v>
      </c>
      <c r="D27" s="10" t="n">
        <v>-0.87</v>
      </c>
    </row>
    <row r="28">
      <c r="A28" s="4" t="inlineStr">
        <is>
          <t>Net loss from discontinued operations per share - basic (in dollars per share)</t>
        </is>
      </c>
      <c r="B28" s="6" t="n">
        <v>0</v>
      </c>
      <c r="C28" s="6" t="n">
        <v>0</v>
      </c>
      <c r="D28" s="10" t="n">
        <v>-0.07000000000000001</v>
      </c>
    </row>
    <row r="29">
      <c r="A29" s="4" t="inlineStr">
        <is>
          <t>Net loss from discontinued operations per share - diluted (in dollars per share)</t>
        </is>
      </c>
      <c r="B29" s="6" t="n">
        <v>0</v>
      </c>
      <c r="C29" s="6" t="n">
        <v>0</v>
      </c>
      <c r="D29" s="10" t="n">
        <v>-0.07000000000000001</v>
      </c>
    </row>
    <row r="30">
      <c r="A30" s="4" t="inlineStr">
        <is>
          <t>Net loss per share - basic (in dollars per share)</t>
        </is>
      </c>
      <c r="B30" s="10" t="n">
        <v>-0.84</v>
      </c>
      <c r="C30" s="10" t="n">
        <v>-1.82</v>
      </c>
      <c r="D30" s="10" t="n">
        <v>-0.9399999999999999</v>
      </c>
    </row>
    <row r="31">
      <c r="A31" s="4" t="inlineStr">
        <is>
          <t>Net loss per share - diluted (in dollars per share)</t>
        </is>
      </c>
      <c r="B31" s="9" t="n">
        <v>-0.84</v>
      </c>
      <c r="C31" s="9" t="n">
        <v>-1.82</v>
      </c>
      <c r="D31" s="9" t="n">
        <v>-0.93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t>
        </is>
      </c>
    </row>
    <row r="4">
      <c r="A4" s="4" t="inlineStr">
        <is>
          <t>Cost of revenue</t>
        </is>
      </c>
      <c r="B4" s="7" t="n">
        <v>24646</v>
      </c>
      <c r="C4" s="7" t="n">
        <v>16047</v>
      </c>
      <c r="D4" s="7" t="n">
        <v>17933</v>
      </c>
    </row>
    <row r="5">
      <c r="A5" s="4" t="inlineStr">
        <is>
          <t>Shipping and Handling, Billed</t>
        </is>
      </c>
    </row>
    <row r="6">
      <c r="A6" s="3" t="inlineStr">
        <is>
          <t>New Accounting Pronouncements or Change in Accounting Principle</t>
        </is>
      </c>
    </row>
    <row r="7">
      <c r="A7" s="4" t="inlineStr">
        <is>
          <t>Cost of revenue</t>
        </is>
      </c>
      <c r="B7" s="6" t="n">
        <v>803</v>
      </c>
      <c r="C7" s="6" t="n">
        <v>635</v>
      </c>
      <c r="D7" s="6" t="n">
        <v>599</v>
      </c>
    </row>
    <row r="8">
      <c r="A8" s="4" t="inlineStr">
        <is>
          <t>Shipping and Handling, Not Billed</t>
        </is>
      </c>
    </row>
    <row r="9">
      <c r="A9" s="3" t="inlineStr">
        <is>
          <t>New Accounting Pronouncements or Change in Accounting Principle</t>
        </is>
      </c>
    </row>
    <row r="10">
      <c r="A10" s="4" t="inlineStr">
        <is>
          <t>Cost of revenue</t>
        </is>
      </c>
      <c r="B10" s="7" t="n">
        <v>2899</v>
      </c>
      <c r="C10" s="7" t="n">
        <v>2261</v>
      </c>
      <c r="D10" s="7" t="n">
        <v>27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7" t="n">
        <v>898</v>
      </c>
      <c r="C4" s="7" t="n">
        <v>1231</v>
      </c>
      <c r="D4" s="7" t="n">
        <v>14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Stock-Based Compensation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Options, granted (in shares)</t>
        </is>
      </c>
      <c r="B4" s="6" t="n">
        <v>0</v>
      </c>
      <c r="C4" s="6" t="n">
        <v>0</v>
      </c>
      <c r="D4" s="6" t="n">
        <v>0</v>
      </c>
    </row>
    <row r="5">
      <c r="A5" s="4" t="inlineStr">
        <is>
          <t>Stock options</t>
        </is>
      </c>
    </row>
    <row r="6">
      <c r="A6" s="3" t="inlineStr">
        <is>
          <t>Share-based Compensation Arrangement by Share-based Payment Award</t>
        </is>
      </c>
    </row>
    <row r="7">
      <c r="A7" s="4" t="inlineStr">
        <is>
          <t>Vesting period (in years)</t>
        </is>
      </c>
      <c r="B7" s="4" t="inlineStr">
        <is>
          <t>3 years</t>
        </is>
      </c>
    </row>
    <row r="8">
      <c r="A8" s="4" t="inlineStr">
        <is>
          <t>Options, granted (in shares)</t>
        </is>
      </c>
      <c r="B8" s="6" t="n">
        <v>0</v>
      </c>
      <c r="C8" s="6" t="n">
        <v>0</v>
      </c>
      <c r="D8" s="6" t="n">
        <v>0</v>
      </c>
    </row>
    <row r="9">
      <c r="A9" s="4" t="inlineStr">
        <is>
          <t>Stock options | Maximum</t>
        </is>
      </c>
    </row>
    <row r="10">
      <c r="A10" s="3" t="inlineStr">
        <is>
          <t>Share-based Compensation Arrangement by Share-based Payment Award</t>
        </is>
      </c>
    </row>
    <row r="11">
      <c r="A11" s="4" t="inlineStr">
        <is>
          <t>Vesting period (in years)</t>
        </is>
      </c>
      <c r="B11" s="4" t="inlineStr">
        <is>
          <t>3 years</t>
        </is>
      </c>
    </row>
    <row r="12">
      <c r="A12" s="4" t="inlineStr">
        <is>
          <t>Restricted stock | Maximum</t>
        </is>
      </c>
    </row>
    <row r="13">
      <c r="A13" s="3" t="inlineStr">
        <is>
          <t>Share-based Compensation Arrangement by Share-based Payment Award</t>
        </is>
      </c>
    </row>
    <row r="14">
      <c r="A14" s="4" t="inlineStr">
        <is>
          <t>Vesting period (in years)</t>
        </is>
      </c>
      <c r="B14" s="4" t="inlineStr">
        <is>
          <t>6 years</t>
        </is>
      </c>
    </row>
    <row r="15">
      <c r="A15" s="4" t="inlineStr">
        <is>
          <t>2007 Plan</t>
        </is>
      </c>
    </row>
    <row r="16">
      <c r="A16" s="3" t="inlineStr">
        <is>
          <t>Share-based Compensation Arrangement by Share-based Payment Award</t>
        </is>
      </c>
    </row>
    <row r="17">
      <c r="A17" s="4" t="inlineStr">
        <is>
          <t>Shares available for award (in shares)</t>
        </is>
      </c>
      <c r="B17" s="6" t="n">
        <v>1585000</v>
      </c>
    </row>
    <row r="18">
      <c r="A18" s="4" t="inlineStr">
        <is>
          <t>2017 Plan</t>
        </is>
      </c>
    </row>
    <row r="19">
      <c r="A19" s="3" t="inlineStr">
        <is>
          <t>Share-based Compensation Arrangement by Share-based Payment Award</t>
        </is>
      </c>
    </row>
    <row r="20">
      <c r="A20" s="4" t="inlineStr">
        <is>
          <t>Shares available for award (in shares)</t>
        </is>
      </c>
      <c r="B20" s="6" t="n">
        <v>18324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undation for Advancing Pediatric Orthopedic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ntributions to charity fund</t>
        </is>
      </c>
      <c r="B4" s="7" t="n">
        <v>88</v>
      </c>
      <c r="C4" s="7" t="n">
        <v>325</v>
      </c>
      <c r="D4" s="7" t="n">
        <v>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itigation and Contingencies (Details) - USD ($)</t>
        </is>
      </c>
      <c r="B1" s="2" t="inlineStr">
        <is>
          <t>Dec. 31, 2021</t>
        </is>
      </c>
      <c r="C1" s="2" t="inlineStr">
        <is>
          <t>Dec. 31, 2020</t>
        </is>
      </c>
    </row>
    <row r="2">
      <c r="A2" s="3" t="inlineStr">
        <is>
          <t>Accounting Policies [Abstract]</t>
        </is>
      </c>
    </row>
    <row r="3">
      <c r="A3" s="4" t="inlineStr">
        <is>
          <t>Accrued legal settlements</t>
        </is>
      </c>
      <c r="B3" s="7" t="n">
        <v>0</v>
      </c>
      <c r="C3" s="7" t="n">
        <v>634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46" customWidth="1" min="2" max="2"/>
    <col width="31" customWidth="1" min="3" max="3"/>
    <col width="31" customWidth="1" min="4" max="4"/>
    <col width="21" customWidth="1" min="5" max="5"/>
  </cols>
  <sheetData>
    <row r="1">
      <c r="A1" s="1" t="inlineStr">
        <is>
          <t>BUSINESS COMBINATIONS - ApiFix Narrative (Details)</t>
        </is>
      </c>
      <c r="B1" s="2" t="inlineStr">
        <is>
          <t>Apr. 01, 2020USD ($)procedure$ / sharesshares</t>
        </is>
      </c>
      <c r="C1" s="2" t="inlineStr">
        <is>
          <t>Dec. 31, 2021USD ($)$ / shares</t>
        </is>
      </c>
      <c r="D1" s="2" t="inlineStr">
        <is>
          <t>Dec. 31, 2020USD ($)$ / shares</t>
        </is>
      </c>
      <c r="E1" s="2" t="inlineStr">
        <is>
          <t>Dec. 31, 2019USD ($)</t>
        </is>
      </c>
    </row>
    <row r="2">
      <c r="A2" s="3" t="inlineStr">
        <is>
          <t>Business Acquisition</t>
        </is>
      </c>
    </row>
    <row r="3">
      <c r="A3" s="4" t="inlineStr">
        <is>
          <t>Common stock, par value (in dollars per share) | $ / shares</t>
        </is>
      </c>
      <c r="C3" s="8" t="n">
        <v>0.00025</v>
      </c>
      <c r="D3" s="8" t="n">
        <v>0.00025</v>
      </c>
    </row>
    <row r="4">
      <c r="A4" s="4" t="inlineStr">
        <is>
          <t>Fair value adjustment of contingent consideration</t>
        </is>
      </c>
      <c r="C4" s="7" t="n">
        <v>-1800000</v>
      </c>
      <c r="D4" s="7" t="n">
        <v>3520000</v>
      </c>
      <c r="E4" s="7" t="n">
        <v>0</v>
      </c>
    </row>
    <row r="5">
      <c r="A5" s="4" t="inlineStr">
        <is>
          <t>ApiFix</t>
        </is>
      </c>
    </row>
    <row r="6">
      <c r="A6" s="3" t="inlineStr">
        <is>
          <t>Business Acquisition</t>
        </is>
      </c>
    </row>
    <row r="7">
      <c r="A7" s="4" t="inlineStr">
        <is>
          <t>Cash consideration</t>
        </is>
      </c>
      <c r="B7" s="7" t="n">
        <v>2000000</v>
      </c>
    </row>
    <row r="8">
      <c r="A8" s="4" t="inlineStr">
        <is>
          <t>Cash acquired</t>
        </is>
      </c>
      <c r="B8" s="7" t="n">
        <v>344000</v>
      </c>
    </row>
    <row r="9">
      <c r="A9" s="4" t="inlineStr">
        <is>
          <t>Consideration for acquisition (in shares) | shares</t>
        </is>
      </c>
      <c r="B9" s="6" t="n">
        <v>934783</v>
      </c>
    </row>
    <row r="10">
      <c r="A10" s="4" t="inlineStr">
        <is>
          <t>Common stock, par value (in dollars per share) | $ / shares</t>
        </is>
      </c>
      <c r="B10" s="8" t="n">
        <v>0.00025</v>
      </c>
    </row>
    <row r="11">
      <c r="A11" s="4" t="inlineStr">
        <is>
          <t>Issuance of common stock</t>
        </is>
      </c>
      <c r="B11" s="7" t="n">
        <v>35176000</v>
      </c>
    </row>
    <row r="12">
      <c r="A12" s="4" t="inlineStr">
        <is>
          <t>Common stock (in dollars per share) | $ / shares</t>
        </is>
      </c>
      <c r="B12" s="9" t="n">
        <v>37.63</v>
      </c>
    </row>
    <row r="13">
      <c r="A13" s="4" t="inlineStr">
        <is>
          <t>Anniversary payments</t>
        </is>
      </c>
      <c r="B13" s="7" t="n">
        <v>30000000</v>
      </c>
    </row>
    <row r="14">
      <c r="A14" s="4" t="inlineStr">
        <is>
          <t>System sales payment</t>
        </is>
      </c>
      <c r="B14" s="6" t="n">
        <v>41741000</v>
      </c>
    </row>
    <row r="15">
      <c r="A15" s="4" t="inlineStr">
        <is>
          <t>Fair value of total acquisition consideration</t>
        </is>
      </c>
      <c r="B15" s="6" t="n">
        <v>87379000</v>
      </c>
    </row>
    <row r="16">
      <c r="A16" s="4" t="inlineStr">
        <is>
          <t>Acquisition related costs</t>
        </is>
      </c>
      <c r="B16" s="7" t="n">
        <v>311000</v>
      </c>
    </row>
    <row r="17">
      <c r="A17" s="4" t="inlineStr">
        <is>
          <t>Number of clinical procedures | procedure</t>
        </is>
      </c>
      <c r="B17" s="6" t="n">
        <v>150</v>
      </c>
    </row>
    <row r="18">
      <c r="A18" s="4" t="inlineStr">
        <is>
          <t>Revenue multiplier</t>
        </is>
      </c>
      <c r="B18" s="10" t="n">
        <v>2.25</v>
      </c>
    </row>
    <row r="19">
      <c r="A19" s="4" t="inlineStr">
        <is>
          <t>Minimum percentage of contingent consideration payable in cash</t>
        </is>
      </c>
      <c r="B19" s="4" t="inlineStr">
        <is>
          <t>25.00%</t>
        </is>
      </c>
    </row>
    <row r="20">
      <c r="A20" s="4" t="inlineStr">
        <is>
          <t>Percentage on contingent consideration that can be settled in shares</t>
        </is>
      </c>
      <c r="B20" s="4" t="inlineStr">
        <is>
          <t>75.00%</t>
        </is>
      </c>
    </row>
    <row r="21">
      <c r="A21" s="4" t="inlineStr">
        <is>
          <t>ApiFix | Second Anniversary</t>
        </is>
      </c>
    </row>
    <row r="22">
      <c r="A22" s="3" t="inlineStr">
        <is>
          <t>Business Acquisition</t>
        </is>
      </c>
    </row>
    <row r="23">
      <c r="A23" s="4" t="inlineStr">
        <is>
          <t>Anniversary payments</t>
        </is>
      </c>
      <c r="B23" s="7" t="n">
        <v>13000000</v>
      </c>
    </row>
    <row r="24">
      <c r="A24" s="4" t="inlineStr">
        <is>
          <t>ApiFix | Third Anniversary</t>
        </is>
      </c>
    </row>
    <row r="25">
      <c r="A25" s="3" t="inlineStr">
        <is>
          <t>Business Acquisition</t>
        </is>
      </c>
    </row>
    <row r="26">
      <c r="A26" s="4" t="inlineStr">
        <is>
          <t>Anniversary payments</t>
        </is>
      </c>
      <c r="B26" s="6" t="n">
        <v>8000000</v>
      </c>
    </row>
    <row r="27">
      <c r="A27" s="4" t="inlineStr">
        <is>
          <t>ApiFix | Fourth Anniversary</t>
        </is>
      </c>
    </row>
    <row r="28">
      <c r="A28" s="3" t="inlineStr">
        <is>
          <t>Business Acquisition</t>
        </is>
      </c>
    </row>
    <row r="29">
      <c r="A29" s="4" t="inlineStr">
        <is>
          <t>Anniversary payments</t>
        </is>
      </c>
      <c r="B29" s="7" t="n">
        <v>9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 ApiFix Consideration (Details) - ApiFix $ in Thousands</t>
        </is>
      </c>
      <c r="B1" s="2" t="inlineStr">
        <is>
          <t>Apr. 01, 2020USD ($)</t>
        </is>
      </c>
    </row>
    <row r="2">
      <c r="A2" s="3" t="inlineStr">
        <is>
          <t>Consideration</t>
        </is>
      </c>
    </row>
    <row r="3">
      <c r="A3" s="4" t="inlineStr">
        <is>
          <t>Cash consideration</t>
        </is>
      </c>
      <c r="B3" s="7" t="n">
        <v>2000</v>
      </c>
    </row>
    <row r="4">
      <c r="A4" s="4" t="inlineStr">
        <is>
          <t>Payment of ApiFix transaction related costs</t>
        </is>
      </c>
      <c r="B4" s="6" t="n">
        <v>67</v>
      </c>
    </row>
    <row r="5">
      <c r="A5" s="4" t="inlineStr">
        <is>
          <t>Issuance of common stock</t>
        </is>
      </c>
      <c r="B5" s="6" t="n">
        <v>35176</v>
      </c>
    </row>
    <row r="6">
      <c r="A6" s="4" t="inlineStr">
        <is>
          <t>Anniversary Payments</t>
        </is>
      </c>
      <c r="B6" s="6" t="n">
        <v>30000</v>
      </c>
    </row>
    <row r="7">
      <c r="A7" s="4" t="inlineStr">
        <is>
          <t>System sales payment</t>
        </is>
      </c>
      <c r="B7" s="6" t="n">
        <v>41741</v>
      </c>
    </row>
    <row r="8">
      <c r="A8" s="4" t="inlineStr">
        <is>
          <t>Total consideration transferred</t>
        </is>
      </c>
      <c r="B8" s="6" t="n">
        <v>108984</v>
      </c>
    </row>
    <row r="9">
      <c r="A9" s="3" t="inlineStr">
        <is>
          <t>Present Value</t>
        </is>
      </c>
    </row>
    <row r="10">
      <c r="A10" s="4" t="inlineStr">
        <is>
          <t>Cash consideration</t>
        </is>
      </c>
      <c r="B10" s="6" t="n">
        <v>2000</v>
      </c>
    </row>
    <row r="11">
      <c r="A11" s="4" t="inlineStr">
        <is>
          <t>Payment of ApiFix transaction related costs</t>
        </is>
      </c>
      <c r="B11" s="6" t="n">
        <v>67</v>
      </c>
    </row>
    <row r="12">
      <c r="A12" s="4" t="inlineStr">
        <is>
          <t>Issuance of common stock</t>
        </is>
      </c>
      <c r="B12" s="6" t="n">
        <v>35176</v>
      </c>
    </row>
    <row r="13">
      <c r="A13" s="4" t="inlineStr">
        <is>
          <t>Anniversary Payments</t>
        </is>
      </c>
      <c r="B13" s="6" t="n">
        <v>22620</v>
      </c>
    </row>
    <row r="14">
      <c r="A14" s="4" t="inlineStr">
        <is>
          <t>System sales payment</t>
        </is>
      </c>
      <c r="B14" s="6" t="n">
        <v>27190</v>
      </c>
    </row>
    <row r="15">
      <c r="A15" s="4" t="inlineStr">
        <is>
          <t>Total consideration transferred</t>
        </is>
      </c>
      <c r="B15" s="7" t="n">
        <v>870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ssets acquired and liabilities assumed (Details) - USD ($) $ in Thousands</t>
        </is>
      </c>
      <c r="B1" s="2" t="inlineStr">
        <is>
          <t>Dec. 31, 2021</t>
        </is>
      </c>
      <c r="C1" s="2" t="inlineStr">
        <is>
          <t>Dec. 31, 2020</t>
        </is>
      </c>
      <c r="D1" s="2" t="inlineStr">
        <is>
          <t>Apr. 01, 2020</t>
        </is>
      </c>
      <c r="E1" s="2" t="inlineStr">
        <is>
          <t>Mar. 09, 2020</t>
        </is>
      </c>
      <c r="F1" s="2" t="inlineStr">
        <is>
          <t>Dec. 31, 2019</t>
        </is>
      </c>
      <c r="G1" s="2" t="inlineStr">
        <is>
          <t>Jun. 04, 2019</t>
        </is>
      </c>
    </row>
    <row r="2">
      <c r="A2" s="3" t="inlineStr">
        <is>
          <t>Liabilities</t>
        </is>
      </c>
    </row>
    <row r="3">
      <c r="A3" s="4" t="inlineStr">
        <is>
          <t>Goodwill</t>
        </is>
      </c>
      <c r="B3" s="7" t="n">
        <v>72349</v>
      </c>
      <c r="C3" s="7" t="n">
        <v>70511</v>
      </c>
      <c r="F3" s="7" t="n">
        <v>13773</v>
      </c>
    </row>
    <row r="4">
      <c r="A4" s="4" t="inlineStr">
        <is>
          <t>ApiFix</t>
        </is>
      </c>
    </row>
    <row r="5">
      <c r="A5" s="3" t="inlineStr">
        <is>
          <t>Business Acquisition</t>
        </is>
      </c>
    </row>
    <row r="6">
      <c r="A6" s="4" t="inlineStr">
        <is>
          <t>Fair value of total acquisition consideration</t>
        </is>
      </c>
      <c r="D6" s="7" t="n">
        <v>87379</v>
      </c>
    </row>
    <row r="7">
      <c r="A7" s="3" t="inlineStr">
        <is>
          <t>Assets</t>
        </is>
      </c>
    </row>
    <row r="8">
      <c r="A8" s="4" t="inlineStr">
        <is>
          <t>Cash</t>
        </is>
      </c>
      <c r="D8" s="6" t="n">
        <v>344</v>
      </c>
    </row>
    <row r="9">
      <c r="A9" s="4" t="inlineStr">
        <is>
          <t>Accounts receivable-trade</t>
        </is>
      </c>
      <c r="D9" s="6" t="n">
        <v>245</v>
      </c>
    </row>
    <row r="10">
      <c r="A10" s="4" t="inlineStr">
        <is>
          <t>Inventories</t>
        </is>
      </c>
      <c r="D10" s="6" t="n">
        <v>685</v>
      </c>
    </row>
    <row r="11">
      <c r="A11" s="4" t="inlineStr">
        <is>
          <t>Prepaid expenses and other current assets</t>
        </is>
      </c>
      <c r="D11" s="6" t="n">
        <v>77</v>
      </c>
    </row>
    <row r="12">
      <c r="A12" s="4" t="inlineStr">
        <is>
          <t>Property and equipment</t>
        </is>
      </c>
      <c r="D12" s="6" t="n">
        <v>153</v>
      </c>
    </row>
    <row r="13">
      <c r="A13" s="4" t="inlineStr">
        <is>
          <t>Amortizable intangible assets</t>
        </is>
      </c>
      <c r="D13" s="6" t="n">
        <v>32150</v>
      </c>
    </row>
    <row r="14">
      <c r="A14" s="4" t="inlineStr">
        <is>
          <t>Other intangible assets</t>
        </is>
      </c>
      <c r="D14" s="6" t="n">
        <v>8640</v>
      </c>
    </row>
    <row r="15">
      <c r="A15" s="4" t="inlineStr">
        <is>
          <t>Operating lease right-of-use asset</t>
        </is>
      </c>
      <c r="D15" s="6" t="n">
        <v>104</v>
      </c>
    </row>
    <row r="16">
      <c r="A16" s="4" t="inlineStr">
        <is>
          <t>Total assets</t>
        </is>
      </c>
      <c r="D16" s="6" t="n">
        <v>42398</v>
      </c>
    </row>
    <row r="17">
      <c r="A17" s="3" t="inlineStr">
        <is>
          <t>Liabilities</t>
        </is>
      </c>
    </row>
    <row r="18">
      <c r="A18" s="4" t="inlineStr">
        <is>
          <t>Accounts payable and accrued liabilities</t>
        </is>
      </c>
      <c r="D18" s="6" t="n">
        <v>226</v>
      </c>
    </row>
    <row r="19">
      <c r="A19" s="4" t="inlineStr">
        <is>
          <t>Operating lease liabilities</t>
        </is>
      </c>
      <c r="D19" s="6" t="n">
        <v>106</v>
      </c>
    </row>
    <row r="20">
      <c r="A20" s="4" t="inlineStr">
        <is>
          <t>Other current liabilities</t>
        </is>
      </c>
      <c r="D20" s="6" t="n">
        <v>270</v>
      </c>
    </row>
    <row r="21">
      <c r="A21" s="4" t="inlineStr">
        <is>
          <t>Deferred income taxes</t>
        </is>
      </c>
      <c r="D21" s="6" t="n">
        <v>6487</v>
      </c>
    </row>
    <row r="22">
      <c r="A22" s="4" t="inlineStr">
        <is>
          <t>Total liabilities</t>
        </is>
      </c>
      <c r="D22" s="6" t="n">
        <v>7089</v>
      </c>
    </row>
    <row r="23">
      <c r="A23" s="4" t="inlineStr">
        <is>
          <t>Less: total net assets</t>
        </is>
      </c>
      <c r="D23" s="6" t="n">
        <v>35309</v>
      </c>
    </row>
    <row r="24">
      <c r="A24" s="4" t="inlineStr">
        <is>
          <t>Goodwill</t>
        </is>
      </c>
      <c r="D24" s="7" t="n">
        <v>52070</v>
      </c>
    </row>
    <row r="25">
      <c r="A25" s="4" t="inlineStr">
        <is>
          <t>Telos</t>
        </is>
      </c>
    </row>
    <row r="26">
      <c r="A26" s="3" t="inlineStr">
        <is>
          <t>Business Acquisition</t>
        </is>
      </c>
    </row>
    <row r="27">
      <c r="A27" s="4" t="inlineStr">
        <is>
          <t>Fair value of total acquisition consideration</t>
        </is>
      </c>
      <c r="E27" s="7" t="n">
        <v>3318</v>
      </c>
    </row>
    <row r="28">
      <c r="A28" s="3" t="inlineStr">
        <is>
          <t>Assets</t>
        </is>
      </c>
    </row>
    <row r="29">
      <c r="A29" s="4" t="inlineStr">
        <is>
          <t>Cash</t>
        </is>
      </c>
      <c r="E29" s="6" t="n">
        <v>81</v>
      </c>
    </row>
    <row r="30">
      <c r="A30" s="4" t="inlineStr">
        <is>
          <t>Accounts receivable-trade</t>
        </is>
      </c>
      <c r="E30" s="6" t="n">
        <v>215</v>
      </c>
    </row>
    <row r="31">
      <c r="A31" s="4" t="inlineStr">
        <is>
          <t>Prepaid expenses and other current assets</t>
        </is>
      </c>
      <c r="E31" s="6" t="n">
        <v>38</v>
      </c>
    </row>
    <row r="32">
      <c r="A32" s="4" t="inlineStr">
        <is>
          <t>Property and equipment</t>
        </is>
      </c>
      <c r="E32" s="6" t="n">
        <v>10</v>
      </c>
    </row>
    <row r="33">
      <c r="A33" s="4" t="inlineStr">
        <is>
          <t>Amortizable intangible assets</t>
        </is>
      </c>
      <c r="E33" s="6" t="n">
        <v>950</v>
      </c>
    </row>
    <row r="34">
      <c r="A34" s="4" t="inlineStr">
        <is>
          <t>Other intangible assets</t>
        </is>
      </c>
      <c r="E34" s="6" t="n">
        <v>210</v>
      </c>
    </row>
    <row r="35">
      <c r="A35" s="4" t="inlineStr">
        <is>
          <t>Total assets</t>
        </is>
      </c>
      <c r="E35" s="6" t="n">
        <v>1504</v>
      </c>
    </row>
    <row r="36">
      <c r="A36" s="3" t="inlineStr">
        <is>
          <t>Liabilities</t>
        </is>
      </c>
    </row>
    <row r="37">
      <c r="A37" s="4" t="inlineStr">
        <is>
          <t>Accounts payable and accrued liabilities</t>
        </is>
      </c>
      <c r="E37" s="6" t="n">
        <v>60</v>
      </c>
    </row>
    <row r="38">
      <c r="A38" s="4" t="inlineStr">
        <is>
          <t>Total liabilities</t>
        </is>
      </c>
      <c r="E38" s="6" t="n">
        <v>60</v>
      </c>
    </row>
    <row r="39">
      <c r="A39" s="4" t="inlineStr">
        <is>
          <t>Less: total net assets</t>
        </is>
      </c>
      <c r="E39" s="6" t="n">
        <v>1444</v>
      </c>
    </row>
    <row r="40">
      <c r="A40" s="4" t="inlineStr">
        <is>
          <t>Goodwill</t>
        </is>
      </c>
      <c r="E40" s="7" t="n">
        <v>1874</v>
      </c>
    </row>
    <row r="41">
      <c r="A41" s="4" t="inlineStr">
        <is>
          <t>Vilex and Orthex</t>
        </is>
      </c>
    </row>
    <row r="42">
      <c r="A42" s="3" t="inlineStr">
        <is>
          <t>Business Acquisition</t>
        </is>
      </c>
    </row>
    <row r="43">
      <c r="A43" s="4" t="inlineStr">
        <is>
          <t>Fair value of total acquisition consideration</t>
        </is>
      </c>
      <c r="G43" s="7" t="n">
        <v>60184</v>
      </c>
    </row>
    <row r="44">
      <c r="A44" s="3" t="inlineStr">
        <is>
          <t>Assets</t>
        </is>
      </c>
    </row>
    <row r="45">
      <c r="A45" s="4" t="inlineStr">
        <is>
          <t>Cash</t>
        </is>
      </c>
      <c r="G45" s="6" t="n">
        <v>348</v>
      </c>
    </row>
    <row r="46">
      <c r="A46" s="4" t="inlineStr">
        <is>
          <t>Accounts receivable-trade</t>
        </is>
      </c>
      <c r="G46" s="6" t="n">
        <v>2088</v>
      </c>
    </row>
    <row r="47">
      <c r="A47" s="4" t="inlineStr">
        <is>
          <t>Inventories</t>
        </is>
      </c>
      <c r="G47" s="6" t="n">
        <v>3652</v>
      </c>
    </row>
    <row r="48">
      <c r="A48" s="4" t="inlineStr">
        <is>
          <t>Prepaid expenses and other current assets</t>
        </is>
      </c>
      <c r="G48" s="6" t="n">
        <v>12</v>
      </c>
    </row>
    <row r="49">
      <c r="A49" s="4" t="inlineStr">
        <is>
          <t>Property and equipment</t>
        </is>
      </c>
      <c r="G49" s="6" t="n">
        <v>7540</v>
      </c>
    </row>
    <row r="50">
      <c r="A50" s="4" t="inlineStr">
        <is>
          <t>Amortizable intangible assets</t>
        </is>
      </c>
      <c r="G50" s="6" t="n">
        <v>31180</v>
      </c>
    </row>
    <row r="51">
      <c r="A51" s="4" t="inlineStr">
        <is>
          <t>Operating lease right-of-use asset</t>
        </is>
      </c>
      <c r="G51" s="6" t="n">
        <v>323</v>
      </c>
    </row>
    <row r="52">
      <c r="A52" s="4" t="inlineStr">
        <is>
          <t>Total assets</t>
        </is>
      </c>
      <c r="G52" s="6" t="n">
        <v>45143</v>
      </c>
    </row>
    <row r="53">
      <c r="A53" s="3" t="inlineStr">
        <is>
          <t>Liabilities</t>
        </is>
      </c>
    </row>
    <row r="54">
      <c r="A54" s="4" t="inlineStr">
        <is>
          <t>Accounts payable and accrued liabilities</t>
        </is>
      </c>
      <c r="G54" s="6" t="n">
        <v>563</v>
      </c>
    </row>
    <row r="55">
      <c r="A55" s="4" t="inlineStr">
        <is>
          <t>Operating lease liabilities</t>
        </is>
      </c>
      <c r="G55" s="6" t="n">
        <v>323</v>
      </c>
    </row>
    <row r="56">
      <c r="A56" s="4" t="inlineStr">
        <is>
          <t>Deferred income taxes</t>
        </is>
      </c>
      <c r="G56" s="6" t="n">
        <v>1175</v>
      </c>
    </row>
    <row r="57">
      <c r="A57" s="4" t="inlineStr">
        <is>
          <t>Other long-term liabilities</t>
        </is>
      </c>
      <c r="G57" s="6" t="n">
        <v>68</v>
      </c>
    </row>
    <row r="58">
      <c r="A58" s="4" t="inlineStr">
        <is>
          <t>Total liabilities</t>
        </is>
      </c>
      <c r="G58" s="6" t="n">
        <v>2129</v>
      </c>
    </row>
    <row r="59">
      <c r="A59" s="4" t="inlineStr">
        <is>
          <t>Less: total net assets</t>
        </is>
      </c>
      <c r="G59" s="6" t="n">
        <v>43014</v>
      </c>
    </row>
    <row r="60">
      <c r="A60" s="4" t="inlineStr">
        <is>
          <t>Goodwill</t>
        </is>
      </c>
      <c r="G60" s="7" t="n">
        <v>17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 and useful life of identifiable intangible assets (Details) - USD ($) $ in Thousands</t>
        </is>
      </c>
      <c r="B1" s="2" t="inlineStr">
        <is>
          <t>Apr. 01, 2020</t>
        </is>
      </c>
      <c r="C1" s="2" t="inlineStr">
        <is>
          <t>Mar. 09, 2020</t>
        </is>
      </c>
      <c r="D1" s="2" t="inlineStr">
        <is>
          <t>Jun. 04, 2019</t>
        </is>
      </c>
    </row>
    <row r="2">
      <c r="A2" s="4" t="inlineStr">
        <is>
          <t>ApiFix</t>
        </is>
      </c>
    </row>
    <row r="3">
      <c r="A3" s="3" t="inlineStr">
        <is>
          <t>Business Acquisition</t>
        </is>
      </c>
    </row>
    <row r="4">
      <c r="A4" s="4" t="inlineStr">
        <is>
          <t>Fair value of identifiable intangible assets</t>
        </is>
      </c>
      <c r="B4" s="7" t="n">
        <v>40790</v>
      </c>
    </row>
    <row r="5">
      <c r="A5" s="4" t="inlineStr">
        <is>
          <t>ApiFix | Patents</t>
        </is>
      </c>
    </row>
    <row r="6">
      <c r="A6" s="3" t="inlineStr">
        <is>
          <t>Business Acquisition</t>
        </is>
      </c>
    </row>
    <row r="7">
      <c r="A7" s="4" t="inlineStr">
        <is>
          <t>Finite-lived intangible assets acquired</t>
        </is>
      </c>
      <c r="B7" s="7" t="n">
        <v>31720</v>
      </c>
    </row>
    <row r="8">
      <c r="A8" s="4" t="inlineStr">
        <is>
          <t>Remaining economic useful life (in years)</t>
        </is>
      </c>
      <c r="B8" s="4" t="inlineStr">
        <is>
          <t>15 years</t>
        </is>
      </c>
    </row>
    <row r="9">
      <c r="A9" s="4" t="inlineStr">
        <is>
          <t>ApiFix | Customer Relationships</t>
        </is>
      </c>
    </row>
    <row r="10">
      <c r="A10" s="3" t="inlineStr">
        <is>
          <t>Business Acquisition</t>
        </is>
      </c>
    </row>
    <row r="11">
      <c r="A11" s="4" t="inlineStr">
        <is>
          <t>Finite-lived intangible assets acquired</t>
        </is>
      </c>
      <c r="B11" s="7" t="n">
        <v>230</v>
      </c>
    </row>
    <row r="12">
      <c r="A12" s="4" t="inlineStr">
        <is>
          <t>Remaining economic useful life (in years)</t>
        </is>
      </c>
      <c r="B12" s="4" t="inlineStr">
        <is>
          <t>10 years</t>
        </is>
      </c>
    </row>
    <row r="13">
      <c r="A13" s="4" t="inlineStr">
        <is>
          <t>ApiFix | Non-competition Agreements</t>
        </is>
      </c>
    </row>
    <row r="14">
      <c r="A14" s="3" t="inlineStr">
        <is>
          <t>Business Acquisition</t>
        </is>
      </c>
    </row>
    <row r="15">
      <c r="A15" s="4" t="inlineStr">
        <is>
          <t>Finite-lived intangible assets acquired</t>
        </is>
      </c>
      <c r="B15" s="7" t="n">
        <v>200</v>
      </c>
    </row>
    <row r="16">
      <c r="A16" s="4" t="inlineStr">
        <is>
          <t>Remaining economic useful life (in years)</t>
        </is>
      </c>
      <c r="B16" s="4" t="inlineStr">
        <is>
          <t>4 years</t>
        </is>
      </c>
    </row>
    <row r="17">
      <c r="A17" s="4" t="inlineStr">
        <is>
          <t>ApiFix | Trademarks / Names</t>
        </is>
      </c>
    </row>
    <row r="18">
      <c r="A18" s="3" t="inlineStr">
        <is>
          <t>Business Acquisition</t>
        </is>
      </c>
    </row>
    <row r="19">
      <c r="A19" s="4" t="inlineStr">
        <is>
          <t>Indefinite-lived intangible assets acquired</t>
        </is>
      </c>
      <c r="B19" s="7" t="n">
        <v>8640</v>
      </c>
    </row>
    <row r="20">
      <c r="A20" s="4" t="inlineStr">
        <is>
          <t>Telos</t>
        </is>
      </c>
    </row>
    <row r="21">
      <c r="A21" s="3" t="inlineStr">
        <is>
          <t>Business Acquisition</t>
        </is>
      </c>
    </row>
    <row r="22">
      <c r="A22" s="4" t="inlineStr">
        <is>
          <t>Fair value of identifiable intangible assets</t>
        </is>
      </c>
      <c r="C22" s="7" t="n">
        <v>1160</v>
      </c>
    </row>
    <row r="23">
      <c r="A23" s="4" t="inlineStr">
        <is>
          <t>Telos | Customer Relationships</t>
        </is>
      </c>
    </row>
    <row r="24">
      <c r="A24" s="3" t="inlineStr">
        <is>
          <t>Business Acquisition</t>
        </is>
      </c>
    </row>
    <row r="25">
      <c r="A25" s="4" t="inlineStr">
        <is>
          <t>Finite-lived intangible assets acquired</t>
        </is>
      </c>
      <c r="C25" s="7" t="n">
        <v>910</v>
      </c>
    </row>
    <row r="26">
      <c r="A26" s="4" t="inlineStr">
        <is>
          <t>Remaining economic useful life (in years)</t>
        </is>
      </c>
      <c r="C26" s="4" t="inlineStr">
        <is>
          <t>10 years</t>
        </is>
      </c>
    </row>
    <row r="27">
      <c r="A27" s="4" t="inlineStr">
        <is>
          <t>Telos | Non-competition Agreements</t>
        </is>
      </c>
    </row>
    <row r="28">
      <c r="A28" s="3" t="inlineStr">
        <is>
          <t>Business Acquisition</t>
        </is>
      </c>
    </row>
    <row r="29">
      <c r="A29" s="4" t="inlineStr">
        <is>
          <t>Finite-lived intangible assets acquired</t>
        </is>
      </c>
      <c r="C29" s="7" t="n">
        <v>40</v>
      </c>
    </row>
    <row r="30">
      <c r="A30" s="4" t="inlineStr">
        <is>
          <t>Remaining economic useful life (in years)</t>
        </is>
      </c>
      <c r="C30" s="4" t="inlineStr">
        <is>
          <t>5 years</t>
        </is>
      </c>
    </row>
    <row r="31">
      <c r="A31" s="4" t="inlineStr">
        <is>
          <t>Telos | Trademarks / Names</t>
        </is>
      </c>
    </row>
    <row r="32">
      <c r="A32" s="3" t="inlineStr">
        <is>
          <t>Business Acquisition</t>
        </is>
      </c>
    </row>
    <row r="33">
      <c r="A33" s="4" t="inlineStr">
        <is>
          <t>Indefinite-lived intangible assets acquired</t>
        </is>
      </c>
      <c r="C33" s="7" t="n">
        <v>210</v>
      </c>
    </row>
    <row r="34">
      <c r="A34" s="4" t="inlineStr">
        <is>
          <t>Vilex and Orthex</t>
        </is>
      </c>
    </row>
    <row r="35">
      <c r="A35" s="3" t="inlineStr">
        <is>
          <t>Business Acquisition</t>
        </is>
      </c>
    </row>
    <row r="36">
      <c r="A36" s="4" t="inlineStr">
        <is>
          <t>Fair value of identifiable intangible assets</t>
        </is>
      </c>
      <c r="D36" s="7" t="n">
        <v>31180</v>
      </c>
    </row>
    <row r="37">
      <c r="A37" s="4" t="inlineStr">
        <is>
          <t>Vilex and Orthex | Patents</t>
        </is>
      </c>
    </row>
    <row r="38">
      <c r="A38" s="3" t="inlineStr">
        <is>
          <t>Business Acquisition</t>
        </is>
      </c>
    </row>
    <row r="39">
      <c r="A39" s="4" t="inlineStr">
        <is>
          <t>Finite-lived intangible assets acquired</t>
        </is>
      </c>
      <c r="D39" s="7" t="n">
        <v>22390</v>
      </c>
    </row>
    <row r="40">
      <c r="A40" s="4" t="inlineStr">
        <is>
          <t>Remaining economic useful life (in years)</t>
        </is>
      </c>
      <c r="D40" s="4" t="inlineStr">
        <is>
          <t>15 years</t>
        </is>
      </c>
    </row>
    <row r="41">
      <c r="A41" s="4" t="inlineStr">
        <is>
          <t>Vilex and Orthex | Customer Relationships</t>
        </is>
      </c>
    </row>
    <row r="42">
      <c r="A42" s="3" t="inlineStr">
        <is>
          <t>Business Acquisition</t>
        </is>
      </c>
    </row>
    <row r="43">
      <c r="A43" s="4" t="inlineStr">
        <is>
          <t>Finite-lived intangible assets acquired</t>
        </is>
      </c>
      <c r="D43" s="7" t="n">
        <v>2570</v>
      </c>
    </row>
    <row r="44">
      <c r="A44" s="4" t="inlineStr">
        <is>
          <t>Remaining economic useful life (in years)</t>
        </is>
      </c>
      <c r="D44" s="4" t="inlineStr">
        <is>
          <t>12 years</t>
        </is>
      </c>
    </row>
    <row r="45">
      <c r="A45" s="4" t="inlineStr">
        <is>
          <t>Vilex and Orthex | Non-competition Agreements</t>
        </is>
      </c>
    </row>
    <row r="46">
      <c r="A46" s="3" t="inlineStr">
        <is>
          <t>Business Acquisition</t>
        </is>
      </c>
    </row>
    <row r="47">
      <c r="A47" s="4" t="inlineStr">
        <is>
          <t>Finite-lived intangible assets acquired</t>
        </is>
      </c>
      <c r="D47" s="7" t="n">
        <v>60</v>
      </c>
    </row>
    <row r="48">
      <c r="A48" s="4" t="inlineStr">
        <is>
          <t>Remaining economic useful life (in years)</t>
        </is>
      </c>
      <c r="D48" s="4" t="inlineStr">
        <is>
          <t>5 years</t>
        </is>
      </c>
    </row>
    <row r="49">
      <c r="A49" s="4" t="inlineStr">
        <is>
          <t>Vilex and Orthex | Internally Developed Software</t>
        </is>
      </c>
    </row>
    <row r="50">
      <c r="A50" s="3" t="inlineStr">
        <is>
          <t>Business Acquisition</t>
        </is>
      </c>
    </row>
    <row r="51">
      <c r="A51" s="4" t="inlineStr">
        <is>
          <t>Finite-lived intangible assets acquired</t>
        </is>
      </c>
      <c r="D51" s="7" t="n">
        <v>1550</v>
      </c>
    </row>
    <row r="52">
      <c r="A52" s="4" t="inlineStr">
        <is>
          <t>Remaining economic useful life (in years)</t>
        </is>
      </c>
      <c r="D52" s="4" t="inlineStr">
        <is>
          <t>10 years</t>
        </is>
      </c>
    </row>
    <row r="53">
      <c r="A53" s="4" t="inlineStr">
        <is>
          <t>Vilex and Orthex | Trademarks / Names</t>
        </is>
      </c>
    </row>
    <row r="54">
      <c r="A54" s="3" t="inlineStr">
        <is>
          <t>Business Acquisition</t>
        </is>
      </c>
    </row>
    <row r="55">
      <c r="A55" s="4" t="inlineStr">
        <is>
          <t>Indefinite-lived intangible assets acquired</t>
        </is>
      </c>
      <c r="D55" s="7" t="n">
        <v>46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he Present Value of Payments (Details) - USD ($) $ in Thousands</t>
        </is>
      </c>
      <c r="B1" s="2" t="inlineStr">
        <is>
          <t>Dec. 31, 2021</t>
        </is>
      </c>
      <c r="C1" s="2" t="inlineStr">
        <is>
          <t>Dec. 31, 2020</t>
        </is>
      </c>
      <c r="D1" s="2" t="inlineStr">
        <is>
          <t>Apr. 01, 2020</t>
        </is>
      </c>
    </row>
    <row r="2">
      <c r="A2" s="3" t="inlineStr">
        <is>
          <t>Business Acquisition</t>
        </is>
      </c>
    </row>
    <row r="3">
      <c r="A3" s="4" t="inlineStr">
        <is>
          <t>Current portion of acquisition installment payable</t>
        </is>
      </c>
      <c r="B3" s="7" t="n">
        <v>12862</v>
      </c>
      <c r="C3" s="7" t="n">
        <v>12233</v>
      </c>
    </row>
    <row r="4">
      <c r="A4" s="4" t="inlineStr">
        <is>
          <t>Acquisition installment payable, net of current portion</t>
        </is>
      </c>
      <c r="B4" s="6" t="n">
        <v>14309</v>
      </c>
      <c r="C4" s="6" t="n">
        <v>12784</v>
      </c>
    </row>
    <row r="5">
      <c r="A5" s="4" t="inlineStr">
        <is>
          <t>ApiFix future consideration, net of current portion</t>
        </is>
      </c>
      <c r="B5" s="6" t="n">
        <v>28910</v>
      </c>
      <c r="C5" s="6" t="n">
        <v>30710</v>
      </c>
    </row>
    <row r="6">
      <c r="A6" s="4" t="inlineStr">
        <is>
          <t>ApiFix</t>
        </is>
      </c>
    </row>
    <row r="7">
      <c r="A7" s="3" t="inlineStr">
        <is>
          <t>Business Acquisition</t>
        </is>
      </c>
    </row>
    <row r="8">
      <c r="A8" s="4" t="inlineStr">
        <is>
          <t>Anniversary payments</t>
        </is>
      </c>
      <c r="B8" s="6" t="n">
        <v>27171</v>
      </c>
      <c r="C8" s="6" t="n">
        <v>25017</v>
      </c>
      <c r="D8" s="7" t="n">
        <v>22620</v>
      </c>
    </row>
    <row r="9">
      <c r="A9" s="4" t="inlineStr">
        <is>
          <t>Current portion of acquisition installment payable</t>
        </is>
      </c>
      <c r="B9" s="6" t="n">
        <v>12862</v>
      </c>
      <c r="C9" s="6" t="n">
        <v>12233</v>
      </c>
      <c r="D9" s="6" t="n">
        <v>10980</v>
      </c>
    </row>
    <row r="10">
      <c r="A10" s="4" t="inlineStr">
        <is>
          <t>Acquisition installment payable, net of current portion</t>
        </is>
      </c>
      <c r="B10" s="6" t="n">
        <v>14309</v>
      </c>
      <c r="C10" s="6" t="n">
        <v>12784</v>
      </c>
      <c r="D10" s="6" t="n">
        <v>11640</v>
      </c>
    </row>
    <row r="11">
      <c r="A11" s="4" t="inlineStr">
        <is>
          <t>System sales payment</t>
        </is>
      </c>
      <c r="B11" s="6" t="n">
        <v>28910</v>
      </c>
      <c r="C11" s="6" t="n">
        <v>30710</v>
      </c>
      <c r="D11" s="6" t="n">
        <v>27190</v>
      </c>
    </row>
    <row r="12">
      <c r="A12" s="4" t="inlineStr">
        <is>
          <t>ApiFix future consideration, net of current portion</t>
        </is>
      </c>
      <c r="B12" s="6" t="n">
        <v>43219</v>
      </c>
      <c r="C12" s="6" t="n">
        <v>43494</v>
      </c>
      <c r="D12" s="6" t="n">
        <v>38830</v>
      </c>
    </row>
    <row r="13">
      <c r="A13" s="4" t="inlineStr">
        <is>
          <t>ApiFix | Second Anniversary</t>
        </is>
      </c>
    </row>
    <row r="14">
      <c r="A14" s="3" t="inlineStr">
        <is>
          <t>Business Acquisition</t>
        </is>
      </c>
    </row>
    <row r="15">
      <c r="A15" s="4" t="inlineStr">
        <is>
          <t>Anniversary payments</t>
        </is>
      </c>
      <c r="B15" s="6" t="n">
        <v>12862</v>
      </c>
      <c r="C15" s="6" t="n">
        <v>12233</v>
      </c>
      <c r="D15" s="6" t="n">
        <v>10980</v>
      </c>
    </row>
    <row r="16">
      <c r="A16" s="4" t="inlineStr">
        <is>
          <t>ApiFix | Third Anniversary</t>
        </is>
      </c>
    </row>
    <row r="17">
      <c r="A17" s="3" t="inlineStr">
        <is>
          <t>Business Acquisition</t>
        </is>
      </c>
    </row>
    <row r="18">
      <c r="A18" s="4" t="inlineStr">
        <is>
          <t>Anniversary payments</t>
        </is>
      </c>
      <c r="B18" s="6" t="n">
        <v>7075</v>
      </c>
      <c r="C18" s="6" t="n">
        <v>6335</v>
      </c>
      <c r="D18" s="6" t="n">
        <v>5780</v>
      </c>
    </row>
    <row r="19">
      <c r="A19" s="4" t="inlineStr">
        <is>
          <t>ApiFix | Fourth Anniversary</t>
        </is>
      </c>
    </row>
    <row r="20">
      <c r="A20" s="3" t="inlineStr">
        <is>
          <t>Business Acquisition</t>
        </is>
      </c>
    </row>
    <row r="21">
      <c r="A21" s="4" t="inlineStr">
        <is>
          <t>Anniversary payments</t>
        </is>
      </c>
      <c r="B21" s="7" t="n">
        <v>7234</v>
      </c>
      <c r="C21" s="7" t="n">
        <v>6449</v>
      </c>
      <c r="D21" s="7" t="n">
        <v>5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6260</v>
      </c>
      <c r="C4" s="7" t="n">
        <v>-32944</v>
      </c>
      <c r="D4" s="7" t="n">
        <v>-13731</v>
      </c>
    </row>
    <row r="5">
      <c r="A5" s="3" t="inlineStr">
        <is>
          <t>Other comprehensive (loss) income:</t>
        </is>
      </c>
    </row>
    <row r="6">
      <c r="A6" s="4" t="inlineStr">
        <is>
          <t>Foreign currency translation adjustment</t>
        </is>
      </c>
      <c r="B6" s="6" t="n">
        <v>1157</v>
      </c>
      <c r="C6" s="6" t="n">
        <v>7857</v>
      </c>
      <c r="D6" s="6" t="n">
        <v>620</v>
      </c>
    </row>
    <row r="7">
      <c r="A7" s="4" t="inlineStr">
        <is>
          <t>Unrealized gain (loss) on short-term investments</t>
        </is>
      </c>
      <c r="B7" s="6" t="n">
        <v>-573</v>
      </c>
      <c r="C7" s="6" t="n">
        <v>53</v>
      </c>
      <c r="D7" s="6" t="n">
        <v>0</v>
      </c>
    </row>
    <row r="8">
      <c r="A8" s="4" t="inlineStr">
        <is>
          <t>Other comprehensive income, net of tax</t>
        </is>
      </c>
      <c r="B8" s="6" t="n">
        <v>584</v>
      </c>
      <c r="C8" s="6" t="n">
        <v>7910</v>
      </c>
      <c r="D8" s="6" t="n">
        <v>620</v>
      </c>
    </row>
    <row r="9">
      <c r="A9" s="4" t="inlineStr">
        <is>
          <t>Comprehensive loss</t>
        </is>
      </c>
      <c r="B9" s="7" t="n">
        <v>-15676</v>
      </c>
      <c r="C9" s="7" t="n">
        <v>-25034</v>
      </c>
      <c r="D9" s="7" t="n">
        <v>-13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elos Narrative (Details) - USD ($) $ / shares in Units, $ in Thousands</t>
        </is>
      </c>
      <c r="B1" s="2" t="inlineStr">
        <is>
          <t>Mar. 09, 2020</t>
        </is>
      </c>
      <c r="C1" s="2" t="inlineStr">
        <is>
          <t>Dec. 31, 2021</t>
        </is>
      </c>
      <c r="D1" s="2" t="inlineStr">
        <is>
          <t>Dec. 31, 2020</t>
        </is>
      </c>
    </row>
    <row r="2">
      <c r="A2" s="3" t="inlineStr">
        <is>
          <t>Business Acquisition</t>
        </is>
      </c>
    </row>
    <row r="3">
      <c r="A3" s="4" t="inlineStr">
        <is>
          <t>Common stock, par value (in dollars per share)</t>
        </is>
      </c>
      <c r="C3" s="8" t="n">
        <v>0.00025</v>
      </c>
      <c r="D3" s="8" t="n">
        <v>0.00025</v>
      </c>
    </row>
    <row r="4">
      <c r="A4" s="4" t="inlineStr">
        <is>
          <t>Telos</t>
        </is>
      </c>
    </row>
    <row r="5">
      <c r="A5" s="3" t="inlineStr">
        <is>
          <t>Business Acquisition</t>
        </is>
      </c>
    </row>
    <row r="6">
      <c r="A6" s="4" t="inlineStr">
        <is>
          <t>Common stock, par value (in dollars per share)</t>
        </is>
      </c>
      <c r="B6" s="8" t="n">
        <v>0.00025</v>
      </c>
    </row>
    <row r="7">
      <c r="A7" s="4" t="inlineStr">
        <is>
          <t>Telos</t>
        </is>
      </c>
    </row>
    <row r="8">
      <c r="A8" s="3" t="inlineStr">
        <is>
          <t>Business Acquisition</t>
        </is>
      </c>
    </row>
    <row r="9">
      <c r="A9" s="4" t="inlineStr">
        <is>
          <t>Cash consideration</t>
        </is>
      </c>
      <c r="B9" s="7" t="n">
        <v>1750</v>
      </c>
    </row>
    <row r="10">
      <c r="A10" s="4" t="inlineStr">
        <is>
          <t>Cash acquired</t>
        </is>
      </c>
      <c r="B10" s="7" t="n">
        <v>81</v>
      </c>
    </row>
    <row r="11">
      <c r="A11" s="4" t="inlineStr">
        <is>
          <t>Consideration for acquisition (in shares)</t>
        </is>
      </c>
      <c r="B11" s="6" t="n">
        <v>36628</v>
      </c>
    </row>
    <row r="12">
      <c r="A12" s="4" t="inlineStr">
        <is>
          <t>Common stock (in dollars per share)</t>
        </is>
      </c>
      <c r="B12" s="9" t="n">
        <v>42.81</v>
      </c>
    </row>
    <row r="13">
      <c r="A13" s="4" t="inlineStr">
        <is>
          <t>Acquisition related costs</t>
        </is>
      </c>
      <c r="B13" s="7"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Vilex and Orthex Narrative (Details) - USD ($) $ / shares in Units, $ in Thousands</t>
        </is>
      </c>
      <c r="B1" s="2" t="inlineStr">
        <is>
          <t>Jun. 04, 2019</t>
        </is>
      </c>
      <c r="C1" s="2" t="inlineStr">
        <is>
          <t>Dec. 31, 2019</t>
        </is>
      </c>
      <c r="D1" s="2" t="inlineStr">
        <is>
          <t>Dec. 31, 2018</t>
        </is>
      </c>
      <c r="E1" s="2" t="inlineStr">
        <is>
          <t>Dec. 31, 2021</t>
        </is>
      </c>
      <c r="F1" s="2" t="inlineStr">
        <is>
          <t>Dec. 31, 2020</t>
        </is>
      </c>
    </row>
    <row r="2">
      <c r="A2" s="3" t="inlineStr">
        <is>
          <t>Business Acquisition</t>
        </is>
      </c>
    </row>
    <row r="3">
      <c r="A3" s="4" t="inlineStr">
        <is>
          <t>Common stock, par value (in dollars per share)</t>
        </is>
      </c>
      <c r="E3" s="8" t="n">
        <v>0.00025</v>
      </c>
      <c r="F3" s="8" t="n">
        <v>0.00025</v>
      </c>
    </row>
    <row r="4">
      <c r="A4" s="4" t="inlineStr">
        <is>
          <t>Disposed of by sale</t>
        </is>
      </c>
    </row>
    <row r="5">
      <c r="A5" s="3" t="inlineStr">
        <is>
          <t>Business Acquisition</t>
        </is>
      </c>
    </row>
    <row r="6">
      <c r="A6" s="4" t="inlineStr">
        <is>
          <t>Divestiture purchase price</t>
        </is>
      </c>
      <c r="C6" s="7" t="n">
        <v>25000</v>
      </c>
      <c r="F6" s="7" t="n">
        <v>25000</v>
      </c>
    </row>
    <row r="7">
      <c r="A7" s="4" t="inlineStr">
        <is>
          <t>Divestiture purchase price, attributable to deferred revenue</t>
        </is>
      </c>
      <c r="C7" s="6" t="n">
        <v>12410</v>
      </c>
    </row>
    <row r="8">
      <c r="A8" s="4" t="inlineStr">
        <is>
          <t>Allocated purchase price</t>
        </is>
      </c>
      <c r="C8" s="6" t="n">
        <v>12590</v>
      </c>
    </row>
    <row r="9">
      <c r="A9" s="4" t="inlineStr">
        <is>
          <t>Vilex and Orthex</t>
        </is>
      </c>
    </row>
    <row r="10">
      <c r="A10" s="3" t="inlineStr">
        <is>
          <t>Business Acquisition</t>
        </is>
      </c>
    </row>
    <row r="11">
      <c r="A11" s="4" t="inlineStr">
        <is>
          <t>Cash consideration</t>
        </is>
      </c>
      <c r="B11" s="7" t="n">
        <v>50000</v>
      </c>
    </row>
    <row r="12">
      <c r="A12" s="4" t="inlineStr">
        <is>
          <t>Consideration for acquisition (in shares)</t>
        </is>
      </c>
      <c r="B12" s="6" t="n">
        <v>245352</v>
      </c>
    </row>
    <row r="13">
      <c r="A13" s="4" t="inlineStr">
        <is>
          <t>Common stock, par value (in dollars per share)</t>
        </is>
      </c>
      <c r="B13" s="8" t="n">
        <v>0.00025</v>
      </c>
    </row>
    <row r="14">
      <c r="A14" s="4" t="inlineStr">
        <is>
          <t>Common stock (in dollars per share)</t>
        </is>
      </c>
      <c r="B14" s="9" t="n">
        <v>40.76</v>
      </c>
    </row>
    <row r="15">
      <c r="A15" s="4" t="inlineStr">
        <is>
          <t>Trading period (in days)</t>
        </is>
      </c>
      <c r="B15" s="4" t="inlineStr">
        <is>
          <t>30 days</t>
        </is>
      </c>
    </row>
    <row r="16">
      <c r="A16" s="4" t="inlineStr">
        <is>
          <t>Escrow deposit</t>
        </is>
      </c>
      <c r="B16" s="7" t="n">
        <v>3000</v>
      </c>
    </row>
    <row r="17">
      <c r="A17" s="4" t="inlineStr">
        <is>
          <t>Escrow deposit period (in months)</t>
        </is>
      </c>
      <c r="B17" s="4" t="inlineStr">
        <is>
          <t>20 months</t>
        </is>
      </c>
    </row>
    <row r="18">
      <c r="A18" s="4" t="inlineStr">
        <is>
          <t>Acquisition related costs</t>
        </is>
      </c>
      <c r="B18" s="7" t="n">
        <v>737</v>
      </c>
    </row>
    <row r="19">
      <c r="A19" s="4" t="inlineStr">
        <is>
          <t>Pro forma net revenue</t>
        </is>
      </c>
      <c r="C19" s="6" t="n">
        <v>74488</v>
      </c>
      <c r="D19" s="7" t="n">
        <v>62607</v>
      </c>
    </row>
    <row r="20">
      <c r="A20" s="4" t="inlineStr">
        <is>
          <t>Pro forma net loss</t>
        </is>
      </c>
      <c r="C20" s="7" t="n">
        <v>-12601</v>
      </c>
      <c r="D20" s="7" t="n">
        <v>-13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Balance Sheet (Details) - Disposed of by sale - USD ($) $ in Thousands</t>
        </is>
      </c>
      <c r="B1" s="2" t="inlineStr">
        <is>
          <t>12 Months Ended</t>
        </is>
      </c>
    </row>
    <row r="2">
      <c r="B2" s="2" t="inlineStr">
        <is>
          <t>Dec. 31, 2019</t>
        </is>
      </c>
      <c r="C2" s="2" t="inlineStr">
        <is>
          <t>Dec. 31, 2020</t>
        </is>
      </c>
    </row>
    <row r="3">
      <c r="A3" s="3" t="inlineStr">
        <is>
          <t>Income Statement, Balance Sheet and Additional Disclosures by Disposal Groups, Including Discontinued Operations</t>
        </is>
      </c>
    </row>
    <row r="4">
      <c r="A4" s="4" t="inlineStr">
        <is>
          <t>Divestiture purchase price</t>
        </is>
      </c>
      <c r="B4" s="7" t="n">
        <v>25000</v>
      </c>
      <c r="C4" s="7" t="n">
        <v>25000</v>
      </c>
    </row>
    <row r="5">
      <c r="A5" s="3" t="inlineStr">
        <is>
          <t>Disposal Group, Including Discontinued Operation, Assets</t>
        </is>
      </c>
    </row>
    <row r="6">
      <c r="A6" s="4" t="inlineStr">
        <is>
          <t>Cash</t>
        </is>
      </c>
      <c r="B6" s="6" t="n">
        <v>515</v>
      </c>
    </row>
    <row r="7">
      <c r="A7" s="4" t="inlineStr">
        <is>
          <t>Accounts Receivable - trade, less allowance for doubtful accounts</t>
        </is>
      </c>
      <c r="B7" s="6" t="n">
        <v>928</v>
      </c>
    </row>
    <row r="8">
      <c r="A8" s="4" t="inlineStr">
        <is>
          <t>Inventories, net</t>
        </is>
      </c>
      <c r="B8" s="6" t="n">
        <v>2060</v>
      </c>
    </row>
    <row r="9">
      <c r="A9" s="4" t="inlineStr">
        <is>
          <t>Prepaid expenses and other current assets</t>
        </is>
      </c>
      <c r="B9" s="6" t="n">
        <v>24</v>
      </c>
    </row>
    <row r="10">
      <c r="A10" s="4" t="inlineStr">
        <is>
          <t>Property and equipment, net</t>
        </is>
      </c>
      <c r="B10" s="6" t="n">
        <v>6246</v>
      </c>
    </row>
    <row r="11">
      <c r="A11" s="4" t="inlineStr">
        <is>
          <t>Amortizable intangible assets</t>
        </is>
      </c>
      <c r="B11" s="6" t="n">
        <v>13390</v>
      </c>
    </row>
    <row r="12">
      <c r="A12" s="4" t="inlineStr">
        <is>
          <t>Goodwill</t>
        </is>
      </c>
      <c r="B12" s="6" t="n">
        <v>3397</v>
      </c>
    </row>
    <row r="13">
      <c r="A13" s="4" t="inlineStr">
        <is>
          <t>Other intangible assets</t>
        </is>
      </c>
      <c r="B13" s="6" t="n">
        <v>380</v>
      </c>
    </row>
    <row r="14">
      <c r="A14" s="4" t="inlineStr">
        <is>
          <t>Operating lease right-of-use asset</t>
        </is>
      </c>
      <c r="B14" s="6" t="n">
        <v>216</v>
      </c>
    </row>
    <row r="15">
      <c r="A15" s="4" t="inlineStr">
        <is>
          <t>Total assets divested</t>
        </is>
      </c>
      <c r="B15" s="6" t="n">
        <v>27156</v>
      </c>
    </row>
    <row r="16">
      <c r="A16" s="3" t="inlineStr">
        <is>
          <t>Disposal Group, Including Discontinued Operation, Liabilities</t>
        </is>
      </c>
    </row>
    <row r="17">
      <c r="A17" s="4" t="inlineStr">
        <is>
          <t>Accounts payable - trade</t>
        </is>
      </c>
      <c r="B17" s="6" t="n">
        <v>37</v>
      </c>
    </row>
    <row r="18">
      <c r="A18" s="4" t="inlineStr">
        <is>
          <t>Accrued compensation and benefits</t>
        </is>
      </c>
      <c r="B18" s="6" t="n">
        <v>171</v>
      </c>
    </row>
    <row r="19">
      <c r="A19" s="4" t="inlineStr">
        <is>
          <t>Operating lease liabilities</t>
        </is>
      </c>
      <c r="B19" s="6" t="n">
        <v>199</v>
      </c>
    </row>
    <row r="20">
      <c r="A20" s="4" t="inlineStr">
        <is>
          <t>Deferred tax liability</t>
        </is>
      </c>
      <c r="B20" s="6" t="n">
        <v>1175</v>
      </c>
    </row>
    <row r="21">
      <c r="A21" s="4" t="inlineStr">
        <is>
          <t>Other current liabilities</t>
        </is>
      </c>
      <c r="B21" s="6" t="n">
        <v>13</v>
      </c>
    </row>
    <row r="22">
      <c r="A22" s="4" t="inlineStr">
        <is>
          <t>Total liabilities divested</t>
        </is>
      </c>
      <c r="B22" s="6" t="n">
        <v>1595</v>
      </c>
    </row>
    <row r="23">
      <c r="A23" s="4" t="inlineStr">
        <is>
          <t>Net assets sold</t>
        </is>
      </c>
      <c r="B23" s="6" t="n">
        <v>25561</v>
      </c>
    </row>
    <row r="24">
      <c r="A24" s="4" t="inlineStr">
        <is>
          <t>Allocated purchase price</t>
        </is>
      </c>
      <c r="B24" s="6" t="n">
        <v>25000</v>
      </c>
      <c r="C24" s="7" t="n">
        <v>25000</v>
      </c>
    </row>
    <row r="25">
      <c r="A25" s="4" t="inlineStr">
        <is>
          <t>Loss on divestiture</t>
        </is>
      </c>
      <c r="B25" s="7" t="n">
        <v>-5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SCONTINUED OPERATIONS - Income Statement (Details) - USD ($) $ in Thousand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t>
        </is>
      </c>
    </row>
    <row r="4">
      <c r="A4" s="4" t="inlineStr">
        <is>
          <t>Net loss from discontinued operations, net of tax</t>
        </is>
      </c>
      <c r="B4" s="7" t="n">
        <v>0</v>
      </c>
      <c r="C4" s="7" t="n">
        <v>0</v>
      </c>
      <c r="D4" s="7" t="n">
        <v>1046</v>
      </c>
    </row>
    <row r="5">
      <c r="A5" s="4" t="inlineStr">
        <is>
          <t>Disposed of by sale</t>
        </is>
      </c>
    </row>
    <row r="6">
      <c r="A6" s="3" t="inlineStr">
        <is>
          <t>Disposal Group, Including Discontinued Operation, Income Statement Disclosures</t>
        </is>
      </c>
    </row>
    <row r="7">
      <c r="A7" s="4" t="inlineStr">
        <is>
          <t>Net revenue</t>
        </is>
      </c>
      <c r="D7" s="6" t="n">
        <v>3069</v>
      </c>
    </row>
    <row r="8">
      <c r="A8" s="4" t="inlineStr">
        <is>
          <t>Cost of revenue</t>
        </is>
      </c>
      <c r="D8" s="6" t="n">
        <v>-286</v>
      </c>
    </row>
    <row r="9">
      <c r="A9" s="4" t="inlineStr">
        <is>
          <t>Sales and marketing</t>
        </is>
      </c>
      <c r="D9" s="6" t="n">
        <v>-692</v>
      </c>
    </row>
    <row r="10">
      <c r="A10" s="4" t="inlineStr">
        <is>
          <t>General and administrative</t>
        </is>
      </c>
      <c r="D10" s="6" t="n">
        <v>-2103</v>
      </c>
    </row>
    <row r="11">
      <c r="A11" s="4" t="inlineStr">
        <is>
          <t>Other income (expense), net</t>
        </is>
      </c>
      <c r="D11" s="6" t="n">
        <v>-9</v>
      </c>
    </row>
    <row r="12">
      <c r="A12" s="4" t="inlineStr">
        <is>
          <t>Pretax net loss of discontinued operations</t>
        </is>
      </c>
      <c r="D12" s="6" t="n">
        <v>-21</v>
      </c>
    </row>
    <row r="13">
      <c r="A13" s="4" t="inlineStr">
        <is>
          <t>Income tax expense</t>
        </is>
      </c>
      <c r="D13" s="6" t="n">
        <v>-464</v>
      </c>
    </row>
    <row r="14">
      <c r="A14" s="4" t="inlineStr">
        <is>
          <t>Net loss on discontinued operations</t>
        </is>
      </c>
      <c r="D14" s="6" t="n">
        <v>-485</v>
      </c>
    </row>
    <row r="15">
      <c r="A15" s="4" t="inlineStr">
        <is>
          <t>Net loss from discontinued operations, net of tax</t>
        </is>
      </c>
      <c r="D15" s="7" t="n">
        <v>10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9"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s>
  <sheetData>
    <row r="1">
      <c r="A1" s="1" t="inlineStr">
        <is>
          <t>GOODWILL AND INTANGIBLE ASSETS - Narrative (Details)</t>
        </is>
      </c>
      <c r="B1" s="2" t="inlineStr">
        <is>
          <t>Oct. 20, 2021USD ($)$ / sharesshares</t>
        </is>
      </c>
      <c r="C1" s="2" t="inlineStr">
        <is>
          <t>Sep. 03, 2021USD ($)</t>
        </is>
      </c>
      <c r="D1" s="2" t="inlineStr">
        <is>
          <t>Jul. 20, 2021USD ($)</t>
        </is>
      </c>
      <c r="E1" s="2" t="inlineStr">
        <is>
          <t>Mar. 19, 2021USD ($)</t>
        </is>
      </c>
      <c r="F1" s="2" t="inlineStr">
        <is>
          <t>Jun. 10, 2020USD ($)</t>
        </is>
      </c>
      <c r="G1" s="2" t="inlineStr">
        <is>
          <t>Apr. 01, 2020USD ($)</t>
        </is>
      </c>
      <c r="H1" s="2" t="inlineStr">
        <is>
          <t>Mar. 09, 2020USD ($)</t>
        </is>
      </c>
      <c r="I1" s="2" t="inlineStr">
        <is>
          <t>Jun. 04, 2019USD ($)</t>
        </is>
      </c>
      <c r="J1" s="2" t="inlineStr">
        <is>
          <t>Dec. 31, 2021USD ($)reportingUnit</t>
        </is>
      </c>
      <c r="K1" s="2" t="inlineStr">
        <is>
          <t>Dec. 31, 2020USD ($)</t>
        </is>
      </c>
      <c r="L1" s="2" t="inlineStr">
        <is>
          <t>Dec. 31, 2019USD ($)</t>
        </is>
      </c>
    </row>
    <row r="2">
      <c r="A2" s="3" t="inlineStr">
        <is>
          <t>Indefinite-lived Intangible Assets</t>
        </is>
      </c>
    </row>
    <row r="3">
      <c r="A3" s="4" t="inlineStr">
        <is>
          <t>Number of reporting units | reportingUnit</t>
        </is>
      </c>
      <c r="J3" s="6" t="n">
        <v>1</v>
      </c>
    </row>
    <row r="4">
      <c r="A4" s="4" t="inlineStr">
        <is>
          <t>Amortization of expense</t>
        </is>
      </c>
      <c r="J4" s="7" t="n">
        <v>4531000</v>
      </c>
      <c r="K4" s="7" t="n">
        <v>3246000</v>
      </c>
      <c r="L4" s="7" t="n">
        <v>887000</v>
      </c>
    </row>
    <row r="5">
      <c r="A5" s="4" t="inlineStr">
        <is>
          <t>Payments for asset acquisition</t>
        </is>
      </c>
      <c r="J5" s="6" t="n">
        <v>650000</v>
      </c>
      <c r="K5" s="6" t="n">
        <v>0</v>
      </c>
      <c r="L5" s="6" t="n">
        <v>0</v>
      </c>
    </row>
    <row r="6">
      <c r="A6" s="4" t="inlineStr">
        <is>
          <t>Share price | $ / shares</t>
        </is>
      </c>
      <c r="B6" s="9" t="n">
        <v>64.83</v>
      </c>
    </row>
    <row r="7">
      <c r="A7" s="4" t="inlineStr">
        <is>
          <t>Non-amortizing intangible assets</t>
        </is>
      </c>
      <c r="J7" s="6" t="n">
        <v>14268000</v>
      </c>
      <c r="K7" s="6" t="n">
        <v>13961000</v>
      </c>
    </row>
    <row r="8">
      <c r="A8" s="4" t="inlineStr">
        <is>
          <t>Impairment of indefinitely-lived assets</t>
        </is>
      </c>
      <c r="J8" s="6" t="n">
        <v>0</v>
      </c>
      <c r="K8" s="6" t="n">
        <v>0</v>
      </c>
      <c r="L8" s="7" t="n">
        <v>0</v>
      </c>
    </row>
    <row r="9">
      <c r="A9" s="4" t="inlineStr">
        <is>
          <t>License agreements</t>
        </is>
      </c>
    </row>
    <row r="10">
      <c r="A10" s="3" t="inlineStr">
        <is>
          <t>Indefinite-lived Intangible Assets</t>
        </is>
      </c>
    </row>
    <row r="11">
      <c r="A11" s="4" t="inlineStr">
        <is>
          <t>Payments to acquire intangible assets</t>
        </is>
      </c>
      <c r="E11" s="7" t="n">
        <v>2858000</v>
      </c>
    </row>
    <row r="12">
      <c r="A12" s="4" t="inlineStr">
        <is>
          <t>Intangible asset, useful life (in years)</t>
        </is>
      </c>
      <c r="E12" s="4" t="inlineStr">
        <is>
          <t>8 years</t>
        </is>
      </c>
    </row>
    <row r="13">
      <c r="A13" s="4" t="inlineStr">
        <is>
          <t>Intellectual Property</t>
        </is>
      </c>
    </row>
    <row r="14">
      <c r="A14" s="3" t="inlineStr">
        <is>
          <t>Indefinite-lived Intangible Assets</t>
        </is>
      </c>
    </row>
    <row r="15">
      <c r="A15" s="4" t="inlineStr">
        <is>
          <t>Finite-lived intangible assets acquired</t>
        </is>
      </c>
      <c r="F15" s="7" t="n">
        <v>3394000</v>
      </c>
    </row>
    <row r="16">
      <c r="A16" s="4" t="inlineStr">
        <is>
          <t>Devise Ortho</t>
        </is>
      </c>
    </row>
    <row r="17">
      <c r="A17" s="3" t="inlineStr">
        <is>
          <t>Indefinite-lived Intangible Assets</t>
        </is>
      </c>
    </row>
    <row r="18">
      <c r="A18" s="4" t="inlineStr">
        <is>
          <t>Payments to acquire inventory</t>
        </is>
      </c>
      <c r="B18" s="7" t="n">
        <v>108000</v>
      </c>
    </row>
    <row r="19">
      <c r="A19" s="4" t="inlineStr">
        <is>
          <t>Consideration to acquire assets</t>
        </is>
      </c>
      <c r="B19" s="6" t="n">
        <v>948000</v>
      </c>
    </row>
    <row r="20">
      <c r="A20" s="4" t="inlineStr">
        <is>
          <t>Payments for asset acquisition</t>
        </is>
      </c>
      <c r="B20" s="7" t="n">
        <v>650000</v>
      </c>
    </row>
    <row r="21">
      <c r="A21" s="4" t="inlineStr">
        <is>
          <t>Shares issued as compensation (shares) | shares</t>
        </is>
      </c>
      <c r="B21" s="6" t="n">
        <v>4599</v>
      </c>
    </row>
    <row r="22">
      <c r="A22" s="4" t="inlineStr">
        <is>
          <t>Shares issued as compensation</t>
        </is>
      </c>
      <c r="B22" s="7" t="n">
        <v>298000</v>
      </c>
    </row>
    <row r="23">
      <c r="A23" s="4" t="inlineStr">
        <is>
          <t>Devise Ortho | Patents</t>
        </is>
      </c>
    </row>
    <row r="24">
      <c r="A24" s="3" t="inlineStr">
        <is>
          <t>Indefinite-lived Intangible Assets</t>
        </is>
      </c>
    </row>
    <row r="25">
      <c r="A25" s="4" t="inlineStr">
        <is>
          <t>Payments to acquire intangible assets</t>
        </is>
      </c>
      <c r="B25" s="7" t="n">
        <v>840000</v>
      </c>
    </row>
    <row r="26">
      <c r="A26" s="4" t="inlineStr">
        <is>
          <t>Intangible asset, useful life (in years)</t>
        </is>
      </c>
      <c r="B26" s="4" t="inlineStr">
        <is>
          <t>16 years</t>
        </is>
      </c>
    </row>
    <row r="27">
      <c r="A27" s="4" t="inlineStr">
        <is>
          <t>7D Surgical FLASH | License agreements</t>
        </is>
      </c>
    </row>
    <row r="28">
      <c r="A28" s="3" t="inlineStr">
        <is>
          <t>Indefinite-lived Intangible Assets</t>
        </is>
      </c>
    </row>
    <row r="29">
      <c r="A29" s="4" t="inlineStr">
        <is>
          <t>Payments to acquire intangible assets</t>
        </is>
      </c>
      <c r="C29" s="7" t="n">
        <v>750000</v>
      </c>
    </row>
    <row r="30">
      <c r="A30" s="4" t="inlineStr">
        <is>
          <t>Intangible asset, useful life (in years)</t>
        </is>
      </c>
      <c r="C30" s="4" t="inlineStr">
        <is>
          <t>3 years</t>
        </is>
      </c>
    </row>
    <row r="31">
      <c r="A31" s="4" t="inlineStr">
        <is>
          <t>License agreement term (years)</t>
        </is>
      </c>
      <c r="C31" s="4" t="inlineStr">
        <is>
          <t>5 years</t>
        </is>
      </c>
    </row>
    <row r="32">
      <c r="A32" s="4" t="inlineStr">
        <is>
          <t>FIREFLY Technology | License agreements</t>
        </is>
      </c>
    </row>
    <row r="33">
      <c r="A33" s="3" t="inlineStr">
        <is>
          <t>Indefinite-lived Intangible Assets</t>
        </is>
      </c>
    </row>
    <row r="34">
      <c r="A34" s="4" t="inlineStr">
        <is>
          <t>Payments to acquire intangible assets</t>
        </is>
      </c>
      <c r="D34" s="7" t="n">
        <v>4300000</v>
      </c>
    </row>
    <row r="35">
      <c r="A35" s="4" t="inlineStr">
        <is>
          <t>Finite lived intangible asset useful life extension period</t>
        </is>
      </c>
      <c r="D35" s="4" t="inlineStr">
        <is>
          <t>5 years</t>
        </is>
      </c>
    </row>
    <row r="36">
      <c r="A36" s="4" t="inlineStr">
        <is>
          <t>ApiFix | Patents</t>
        </is>
      </c>
    </row>
    <row r="37">
      <c r="A37" s="3" t="inlineStr">
        <is>
          <t>Indefinite-lived Intangible Assets</t>
        </is>
      </c>
    </row>
    <row r="38">
      <c r="A38" s="4" t="inlineStr">
        <is>
          <t>Finite-lived intangible assets acquired</t>
        </is>
      </c>
      <c r="G38" s="7" t="n">
        <v>31720000</v>
      </c>
    </row>
    <row r="39">
      <c r="A39" s="4" t="inlineStr">
        <is>
          <t>Trademarks</t>
        </is>
      </c>
    </row>
    <row r="40">
      <c r="A40" s="3" t="inlineStr">
        <is>
          <t>Indefinite-lived Intangible Assets</t>
        </is>
      </c>
    </row>
    <row r="41">
      <c r="A41" s="4" t="inlineStr">
        <is>
          <t>Non-amortizing intangible assets</t>
        </is>
      </c>
      <c r="J41" s="7" t="n">
        <v>14268000</v>
      </c>
      <c r="K41" s="7" t="n">
        <v>13961000</v>
      </c>
    </row>
    <row r="42">
      <c r="A42" s="4" t="inlineStr">
        <is>
          <t>Trademarks | Orthex</t>
        </is>
      </c>
    </row>
    <row r="43">
      <c r="A43" s="3" t="inlineStr">
        <is>
          <t>Indefinite-lived Intangible Assets</t>
        </is>
      </c>
    </row>
    <row r="44">
      <c r="A44" s="4" t="inlineStr">
        <is>
          <t>Indefinite-lived intangible assets acquired</t>
        </is>
      </c>
      <c r="I44" s="7" t="n">
        <v>4230000</v>
      </c>
    </row>
    <row r="45">
      <c r="A45" s="4" t="inlineStr">
        <is>
          <t>Trademarks | Telos</t>
        </is>
      </c>
    </row>
    <row r="46">
      <c r="A46" s="3" t="inlineStr">
        <is>
          <t>Indefinite-lived Intangible Assets</t>
        </is>
      </c>
    </row>
    <row r="47">
      <c r="A47" s="4" t="inlineStr">
        <is>
          <t>Indefinite-lived intangible assets acquired</t>
        </is>
      </c>
      <c r="H47" s="7" t="n">
        <v>210000</v>
      </c>
    </row>
    <row r="48">
      <c r="A48" s="4" t="inlineStr">
        <is>
          <t>Trademarks / Names | Telos</t>
        </is>
      </c>
    </row>
    <row r="49">
      <c r="A49" s="3" t="inlineStr">
        <is>
          <t>Indefinite-lived Intangible Assets</t>
        </is>
      </c>
    </row>
    <row r="50">
      <c r="A50" s="4" t="inlineStr">
        <is>
          <t>Indefinite-lived intangible assets acquired</t>
        </is>
      </c>
      <c r="H50" s="7" t="n">
        <v>210000</v>
      </c>
    </row>
    <row r="51">
      <c r="A51" s="4" t="inlineStr">
        <is>
          <t>Trademarks / Names | ApiFix</t>
        </is>
      </c>
    </row>
    <row r="52">
      <c r="A52" s="3" t="inlineStr">
        <is>
          <t>Indefinite-lived Intangible Assets</t>
        </is>
      </c>
    </row>
    <row r="53">
      <c r="A53" s="4" t="inlineStr">
        <is>
          <t>Indefinite-lived intangible assets acquired</t>
        </is>
      </c>
      <c r="G53" s="7" t="n">
        <v>86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t>
        </is>
      </c>
    </row>
    <row r="4">
      <c r="A4" s="4" t="inlineStr">
        <is>
          <t>Goodwill, beginning balance</t>
        </is>
      </c>
      <c r="B4" s="7" t="n">
        <v>70511</v>
      </c>
      <c r="C4" s="7" t="n">
        <v>13773</v>
      </c>
    </row>
    <row r="5">
      <c r="A5" s="4" t="inlineStr">
        <is>
          <t>Orthex measurement period adjustment</t>
        </is>
      </c>
      <c r="C5" s="6" t="n">
        <v>-688</v>
      </c>
    </row>
    <row r="6">
      <c r="A6" s="4" t="inlineStr">
        <is>
          <t>Foreign currency translation impact</t>
        </is>
      </c>
      <c r="B6" s="6" t="n">
        <v>1838</v>
      </c>
      <c r="C6" s="6" t="n">
        <v>3482</v>
      </c>
    </row>
    <row r="7">
      <c r="A7" s="4" t="inlineStr">
        <is>
          <t>Goodwill, ending balance</t>
        </is>
      </c>
      <c r="B7" s="7" t="n">
        <v>72349</v>
      </c>
      <c r="C7" s="6" t="n">
        <v>70511</v>
      </c>
    </row>
    <row r="8">
      <c r="A8" s="4" t="inlineStr">
        <is>
          <t>Telos</t>
        </is>
      </c>
    </row>
    <row r="9">
      <c r="A9" s="3" t="inlineStr">
        <is>
          <t>Goodwill</t>
        </is>
      </c>
    </row>
    <row r="10">
      <c r="A10" s="4" t="inlineStr">
        <is>
          <t>Acquisition</t>
        </is>
      </c>
      <c r="C10" s="6" t="n">
        <v>1874</v>
      </c>
    </row>
    <row r="11">
      <c r="A11" s="4" t="inlineStr">
        <is>
          <t>ApiFix</t>
        </is>
      </c>
    </row>
    <row r="12">
      <c r="A12" s="3" t="inlineStr">
        <is>
          <t>Goodwill</t>
        </is>
      </c>
    </row>
    <row r="13">
      <c r="A13" s="4" t="inlineStr">
        <is>
          <t>Acquisition</t>
        </is>
      </c>
      <c r="C13" s="7" t="n">
        <v>520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Net</t>
        </is>
      </c>
    </row>
    <row r="4">
      <c r="A4" s="4" t="inlineStr">
        <is>
          <t>Gross Intangible Assets</t>
        </is>
      </c>
      <c r="B4" s="7" t="n">
        <v>65014</v>
      </c>
      <c r="C4" s="7" t="n">
        <v>55118</v>
      </c>
    </row>
    <row r="5">
      <c r="A5" s="4" t="inlineStr">
        <is>
          <t>Accumulated Amortization</t>
        </is>
      </c>
      <c r="B5" s="6" t="n">
        <v>-9520</v>
      </c>
      <c r="C5" s="6" t="n">
        <v>-4834</v>
      </c>
    </row>
    <row r="6">
      <c r="A6" s="4" t="inlineStr">
        <is>
          <t>Net Intangible Assets</t>
        </is>
      </c>
      <c r="B6" s="7" t="n">
        <v>55494</v>
      </c>
      <c r="C6" s="7" t="n">
        <v>50284</v>
      </c>
    </row>
    <row r="7">
      <c r="A7" s="4" t="inlineStr">
        <is>
          <t>Patents</t>
        </is>
      </c>
    </row>
    <row r="8">
      <c r="A8" s="3" t="inlineStr">
        <is>
          <t>Finite-Lived Intangible Assets, Net</t>
        </is>
      </c>
    </row>
    <row r="9">
      <c r="A9" s="4" t="inlineStr">
        <is>
          <t>Weighted-Average Amortization Period</t>
        </is>
      </c>
      <c r="B9" s="4" t="inlineStr">
        <is>
          <t>13 years 8 months 12 days</t>
        </is>
      </c>
      <c r="C9" s="4" t="inlineStr">
        <is>
          <t>14 years 8 months 12 days</t>
        </is>
      </c>
    </row>
    <row r="10">
      <c r="A10" s="4" t="inlineStr">
        <is>
          <t>Gross Intangible Assets</t>
        </is>
      </c>
      <c r="B10" s="7" t="n">
        <v>44493</v>
      </c>
      <c r="C10" s="7" t="n">
        <v>43363</v>
      </c>
    </row>
    <row r="11">
      <c r="A11" s="4" t="inlineStr">
        <is>
          <t>Accumulated Amortization</t>
        </is>
      </c>
      <c r="B11" s="6" t="n">
        <v>-5664</v>
      </c>
      <c r="C11" s="6" t="n">
        <v>-2650</v>
      </c>
    </row>
    <row r="12">
      <c r="A12" s="4" t="inlineStr">
        <is>
          <t>Net Intangible Assets</t>
        </is>
      </c>
      <c r="B12" s="7" t="n">
        <v>38829</v>
      </c>
      <c r="C12" s="7" t="n">
        <v>40713</v>
      </c>
    </row>
    <row r="13">
      <c r="A13" s="4" t="inlineStr">
        <is>
          <t>Intellectual Property</t>
        </is>
      </c>
    </row>
    <row r="14">
      <c r="A14" s="3" t="inlineStr">
        <is>
          <t>Finite-Lived Intangible Assets, Net</t>
        </is>
      </c>
    </row>
    <row r="15">
      <c r="A15" s="4" t="inlineStr">
        <is>
          <t>Weighted-Average Amortization Period</t>
        </is>
      </c>
      <c r="B15" s="4" t="inlineStr">
        <is>
          <t>10 years 1 month 6 days</t>
        </is>
      </c>
      <c r="C15" s="4" t="inlineStr">
        <is>
          <t>10 years 3 months 18 days</t>
        </is>
      </c>
    </row>
    <row r="16">
      <c r="A16" s="4" t="inlineStr">
        <is>
          <t>Gross Intangible Assets</t>
        </is>
      </c>
      <c r="B16" s="7" t="n">
        <v>9847</v>
      </c>
      <c r="C16" s="7" t="n">
        <v>8990</v>
      </c>
    </row>
    <row r="17">
      <c r="A17" s="4" t="inlineStr">
        <is>
          <t>Accumulated Amortization</t>
        </is>
      </c>
      <c r="B17" s="6" t="n">
        <v>-1408</v>
      </c>
      <c r="C17" s="6" t="n">
        <v>-744</v>
      </c>
    </row>
    <row r="18">
      <c r="A18" s="4" t="inlineStr">
        <is>
          <t>Net Intangible Assets</t>
        </is>
      </c>
      <c r="B18" s="7" t="n">
        <v>8439</v>
      </c>
      <c r="C18" s="7" t="n">
        <v>8246</v>
      </c>
    </row>
    <row r="19">
      <c r="A19" s="4" t="inlineStr">
        <is>
          <t>License agreements</t>
        </is>
      </c>
    </row>
    <row r="20">
      <c r="A20" s="3" t="inlineStr">
        <is>
          <t>Finite-Lived Intangible Assets, Net</t>
        </is>
      </c>
    </row>
    <row r="21">
      <c r="A21" s="4" t="inlineStr">
        <is>
          <t>Weighted-Average Amortization Period</t>
        </is>
      </c>
      <c r="B21" s="4" t="inlineStr">
        <is>
          <t>5 years 6 months</t>
        </is>
      </c>
      <c r="C21" s="4" t="inlineStr">
        <is>
          <t>2 years 8 months 12 days</t>
        </is>
      </c>
    </row>
    <row r="22">
      <c r="A22" s="4" t="inlineStr">
        <is>
          <t>Gross Intangible Assets</t>
        </is>
      </c>
      <c r="B22" s="7" t="n">
        <v>10674</v>
      </c>
      <c r="C22" s="7" t="n">
        <v>2765</v>
      </c>
    </row>
    <row r="23">
      <c r="A23" s="4" t="inlineStr">
        <is>
          <t>Accumulated Amortization</t>
        </is>
      </c>
      <c r="B23" s="6" t="n">
        <v>-2448</v>
      </c>
      <c r="C23" s="6" t="n">
        <v>-1440</v>
      </c>
    </row>
    <row r="24">
      <c r="A24" s="4" t="inlineStr">
        <is>
          <t>Net Intangible Assets</t>
        </is>
      </c>
      <c r="B24" s="7" t="n">
        <v>8226</v>
      </c>
      <c r="C24" s="7" t="n">
        <v>13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Year Ending December 31:</t>
        </is>
      </c>
    </row>
    <row r="3">
      <c r="A3" s="4" t="inlineStr">
        <is>
          <t>2022</t>
        </is>
      </c>
      <c r="B3" s="7" t="n">
        <v>5216</v>
      </c>
    </row>
    <row r="4">
      <c r="A4" s="4" t="inlineStr">
        <is>
          <t>2023</t>
        </is>
      </c>
      <c r="B4" s="6" t="n">
        <v>5245</v>
      </c>
    </row>
    <row r="5">
      <c r="A5" s="4" t="inlineStr">
        <is>
          <t>2024</t>
        </is>
      </c>
      <c r="B5" s="6" t="n">
        <v>5144</v>
      </c>
    </row>
    <row r="6">
      <c r="A6" s="4" t="inlineStr">
        <is>
          <t>2025</t>
        </is>
      </c>
      <c r="B6" s="6" t="n">
        <v>4954</v>
      </c>
    </row>
    <row r="7">
      <c r="A7" s="4" t="inlineStr">
        <is>
          <t>2026</t>
        </is>
      </c>
      <c r="B7" s="6" t="n">
        <v>4936</v>
      </c>
    </row>
    <row r="8">
      <c r="A8" s="4" t="inlineStr">
        <is>
          <t>Thereafter</t>
        </is>
      </c>
      <c r="B8" s="6" t="n">
        <v>29999</v>
      </c>
    </row>
    <row r="9">
      <c r="A9" s="4" t="inlineStr">
        <is>
          <t>Net Intangible Assets</t>
        </is>
      </c>
      <c r="B9" s="7" t="n">
        <v>55494</v>
      </c>
      <c r="C9" s="7" t="n">
        <v>50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Dec. 31, 2021</t>
        </is>
      </c>
      <c r="C1" s="2" t="inlineStr">
        <is>
          <t>Dec. 31, 2020</t>
        </is>
      </c>
    </row>
    <row r="2">
      <c r="A2" s="3" t="inlineStr">
        <is>
          <t>Fair Value, Assets and Liabilities Measured on Recurring and Nonrecurring Basis</t>
        </is>
      </c>
    </row>
    <row r="3">
      <c r="A3" s="4" t="inlineStr">
        <is>
          <t>Cash Equivalents</t>
        </is>
      </c>
      <c r="C3" s="7" t="n">
        <v>15002</v>
      </c>
    </row>
    <row r="4">
      <c r="A4" s="4" t="inlineStr">
        <is>
          <t>Contingent Consideration</t>
        </is>
      </c>
      <c r="B4" s="7" t="n">
        <v>28910</v>
      </c>
      <c r="C4" s="6" t="n">
        <v>30710</v>
      </c>
    </row>
    <row r="5">
      <c r="A5" s="4" t="inlineStr">
        <is>
          <t>Exchange Trade Mutual Funds</t>
        </is>
      </c>
    </row>
    <row r="6">
      <c r="A6" s="3" t="inlineStr">
        <is>
          <t>Fair Value, Assets and Liabilities Measured on Recurring and Nonrecurring Basis</t>
        </is>
      </c>
    </row>
    <row r="7">
      <c r="A7" s="4" t="inlineStr">
        <is>
          <t>Short term investments</t>
        </is>
      </c>
      <c r="C7" s="6" t="n">
        <v>35208</v>
      </c>
    </row>
    <row r="8">
      <c r="A8" s="4" t="inlineStr">
        <is>
          <t>Corporate Bonds</t>
        </is>
      </c>
    </row>
    <row r="9">
      <c r="A9" s="3" t="inlineStr">
        <is>
          <t>Fair Value, Assets and Liabilities Measured on Recurring and Nonrecurring Basis</t>
        </is>
      </c>
    </row>
    <row r="10">
      <c r="A10" s="4" t="inlineStr">
        <is>
          <t>Short term investments</t>
        </is>
      </c>
      <c r="B10" s="6" t="n">
        <v>22476</v>
      </c>
      <c r="C10" s="6" t="n">
        <v>9616</v>
      </c>
    </row>
    <row r="11">
      <c r="A11" s="4" t="inlineStr">
        <is>
          <t>Treasury Bonds</t>
        </is>
      </c>
    </row>
    <row r="12">
      <c r="A12" s="3" t="inlineStr">
        <is>
          <t>Fair Value, Assets and Liabilities Measured on Recurring and Nonrecurring Basis</t>
        </is>
      </c>
    </row>
    <row r="13">
      <c r="A13" s="4" t="inlineStr">
        <is>
          <t>Short term investments</t>
        </is>
      </c>
      <c r="B13" s="6" t="n">
        <v>14317</v>
      </c>
      <c r="C13" s="6" t="n">
        <v>6520</v>
      </c>
    </row>
    <row r="14">
      <c r="A14" s="4" t="inlineStr">
        <is>
          <t>Asset Backed Securities</t>
        </is>
      </c>
    </row>
    <row r="15">
      <c r="A15" s="3" t="inlineStr">
        <is>
          <t>Fair Value, Assets and Liabilities Measured on Recurring and Nonrecurring Basis</t>
        </is>
      </c>
    </row>
    <row r="16">
      <c r="A16" s="4" t="inlineStr">
        <is>
          <t>Short term investments</t>
        </is>
      </c>
      <c r="B16" s="6" t="n">
        <v>8272</v>
      </c>
    </row>
    <row r="17">
      <c r="A17" s="4" t="inlineStr">
        <is>
          <t>Other</t>
        </is>
      </c>
    </row>
    <row r="18">
      <c r="A18" s="3" t="inlineStr">
        <is>
          <t>Fair Value, Assets and Liabilities Measured on Recurring and Nonrecurring Basis</t>
        </is>
      </c>
    </row>
    <row r="19">
      <c r="A19" s="4" t="inlineStr">
        <is>
          <t>Short term investments</t>
        </is>
      </c>
      <c r="B19" s="6" t="n">
        <v>837</v>
      </c>
      <c r="C19" s="6" t="n">
        <v>3797</v>
      </c>
    </row>
    <row r="20">
      <c r="A20" s="4" t="inlineStr">
        <is>
          <t>Level 1</t>
        </is>
      </c>
    </row>
    <row r="21">
      <c r="A21" s="3" t="inlineStr">
        <is>
          <t>Fair Value, Assets and Liabilities Measured on Recurring and Nonrecurring Basis</t>
        </is>
      </c>
    </row>
    <row r="22">
      <c r="A22" s="4" t="inlineStr">
        <is>
          <t>Cash Equivalents</t>
        </is>
      </c>
      <c r="C22" s="6" t="n">
        <v>15002</v>
      </c>
    </row>
    <row r="23">
      <c r="A23" s="4" t="inlineStr">
        <is>
          <t>Contingent Consideration</t>
        </is>
      </c>
      <c r="B23" s="6" t="n">
        <v>0</v>
      </c>
      <c r="C23" s="6" t="n">
        <v>0</v>
      </c>
    </row>
    <row r="24">
      <c r="A24" s="4" t="inlineStr">
        <is>
          <t>Level 1 | Exchange Trade Mutual Funds</t>
        </is>
      </c>
    </row>
    <row r="25">
      <c r="A25" s="3" t="inlineStr">
        <is>
          <t>Fair Value, Assets and Liabilities Measured on Recurring and Nonrecurring Basis</t>
        </is>
      </c>
    </row>
    <row r="26">
      <c r="A26" s="4" t="inlineStr">
        <is>
          <t>Short term investments</t>
        </is>
      </c>
      <c r="C26" s="6" t="n">
        <v>35208</v>
      </c>
    </row>
    <row r="27">
      <c r="A27" s="4" t="inlineStr">
        <is>
          <t>Level 1 | Corporate Bonds</t>
        </is>
      </c>
    </row>
    <row r="28">
      <c r="A28" s="3" t="inlineStr">
        <is>
          <t>Fair Value, Assets and Liabilities Measured on Recurring and Nonrecurring Basis</t>
        </is>
      </c>
    </row>
    <row r="29">
      <c r="A29" s="4" t="inlineStr">
        <is>
          <t>Short term investments</t>
        </is>
      </c>
      <c r="B29" s="6" t="n">
        <v>22476</v>
      </c>
      <c r="C29" s="6" t="n">
        <v>9616</v>
      </c>
    </row>
    <row r="30">
      <c r="A30" s="4" t="inlineStr">
        <is>
          <t>Level 1 | Treasury Bonds</t>
        </is>
      </c>
    </row>
    <row r="31">
      <c r="A31" s="3" t="inlineStr">
        <is>
          <t>Fair Value, Assets and Liabilities Measured on Recurring and Nonrecurring Basis</t>
        </is>
      </c>
    </row>
    <row r="32">
      <c r="A32" s="4" t="inlineStr">
        <is>
          <t>Short term investments</t>
        </is>
      </c>
      <c r="B32" s="6" t="n">
        <v>14317</v>
      </c>
      <c r="C32" s="6" t="n">
        <v>6520</v>
      </c>
    </row>
    <row r="33">
      <c r="A33" s="4" t="inlineStr">
        <is>
          <t>Level 1 | Asset Backed Securities</t>
        </is>
      </c>
    </row>
    <row r="34">
      <c r="A34" s="3" t="inlineStr">
        <is>
          <t>Fair Value, Assets and Liabilities Measured on Recurring and Nonrecurring Basis</t>
        </is>
      </c>
    </row>
    <row r="35">
      <c r="A35" s="4" t="inlineStr">
        <is>
          <t>Short term investments</t>
        </is>
      </c>
      <c r="B35" s="6" t="n">
        <v>0</v>
      </c>
    </row>
    <row r="36">
      <c r="A36" s="4" t="inlineStr">
        <is>
          <t>Level 1 | Other</t>
        </is>
      </c>
    </row>
    <row r="37">
      <c r="A37" s="3" t="inlineStr">
        <is>
          <t>Fair Value, Assets and Liabilities Measured on Recurring and Nonrecurring Basis</t>
        </is>
      </c>
    </row>
    <row r="38">
      <c r="A38" s="4" t="inlineStr">
        <is>
          <t>Short term investments</t>
        </is>
      </c>
      <c r="B38" s="6" t="n">
        <v>837</v>
      </c>
      <c r="C38" s="6" t="n">
        <v>3797</v>
      </c>
    </row>
    <row r="39">
      <c r="A39" s="4" t="inlineStr">
        <is>
          <t>Level 2</t>
        </is>
      </c>
    </row>
    <row r="40">
      <c r="A40" s="3" t="inlineStr">
        <is>
          <t>Fair Value, Assets and Liabilities Measured on Recurring and Nonrecurring Basis</t>
        </is>
      </c>
    </row>
    <row r="41">
      <c r="A41" s="4" t="inlineStr">
        <is>
          <t>Cash Equivalents</t>
        </is>
      </c>
      <c r="C41" s="6" t="n">
        <v>0</v>
      </c>
    </row>
    <row r="42">
      <c r="A42" s="4" t="inlineStr">
        <is>
          <t>Contingent Consideration</t>
        </is>
      </c>
      <c r="B42" s="6" t="n">
        <v>0</v>
      </c>
      <c r="C42" s="6" t="n">
        <v>0</v>
      </c>
    </row>
    <row r="43">
      <c r="A43" s="4" t="inlineStr">
        <is>
          <t>Level 2 | Exchange Trade Mutual Funds</t>
        </is>
      </c>
    </row>
    <row r="44">
      <c r="A44" s="3" t="inlineStr">
        <is>
          <t>Fair Value, Assets and Liabilities Measured on Recurring and Nonrecurring Basis</t>
        </is>
      </c>
    </row>
    <row r="45">
      <c r="A45" s="4" t="inlineStr">
        <is>
          <t>Short term investments</t>
        </is>
      </c>
      <c r="C45" s="6" t="n">
        <v>0</v>
      </c>
    </row>
    <row r="46">
      <c r="A46" s="4" t="inlineStr">
        <is>
          <t>Level 2 | Corporate Bonds</t>
        </is>
      </c>
    </row>
    <row r="47">
      <c r="A47" s="3" t="inlineStr">
        <is>
          <t>Fair Value, Assets and Liabilities Measured on Recurring and Nonrecurring Basis</t>
        </is>
      </c>
    </row>
    <row r="48">
      <c r="A48" s="4" t="inlineStr">
        <is>
          <t>Short term investments</t>
        </is>
      </c>
      <c r="B48" s="6" t="n">
        <v>0</v>
      </c>
      <c r="C48" s="6" t="n">
        <v>0</v>
      </c>
    </row>
    <row r="49">
      <c r="A49" s="4" t="inlineStr">
        <is>
          <t>Level 2 | Treasury Bonds</t>
        </is>
      </c>
    </row>
    <row r="50">
      <c r="A50" s="3" t="inlineStr">
        <is>
          <t>Fair Value, Assets and Liabilities Measured on Recurring and Nonrecurring Basis</t>
        </is>
      </c>
    </row>
    <row r="51">
      <c r="A51" s="4" t="inlineStr">
        <is>
          <t>Short term investments</t>
        </is>
      </c>
      <c r="B51" s="6" t="n">
        <v>0</v>
      </c>
      <c r="C51" s="6" t="n">
        <v>0</v>
      </c>
    </row>
    <row r="52">
      <c r="A52" s="4" t="inlineStr">
        <is>
          <t>Level 2 | Asset Backed Securities</t>
        </is>
      </c>
    </row>
    <row r="53">
      <c r="A53" s="3" t="inlineStr">
        <is>
          <t>Fair Value, Assets and Liabilities Measured on Recurring and Nonrecurring Basis</t>
        </is>
      </c>
    </row>
    <row r="54">
      <c r="A54" s="4" t="inlineStr">
        <is>
          <t>Short term investments</t>
        </is>
      </c>
      <c r="B54" s="6" t="n">
        <v>8272</v>
      </c>
    </row>
    <row r="55">
      <c r="A55" s="4" t="inlineStr">
        <is>
          <t>Level 2 | Other</t>
        </is>
      </c>
    </row>
    <row r="56">
      <c r="A56" s="3" t="inlineStr">
        <is>
          <t>Fair Value, Assets and Liabilities Measured on Recurring and Nonrecurring Basis</t>
        </is>
      </c>
    </row>
    <row r="57">
      <c r="A57" s="4" t="inlineStr">
        <is>
          <t>Short term investments</t>
        </is>
      </c>
      <c r="B57" s="6" t="n">
        <v>0</v>
      </c>
      <c r="C57" s="6" t="n">
        <v>0</v>
      </c>
    </row>
    <row r="58">
      <c r="A58" s="4" t="inlineStr">
        <is>
          <t>Level 3</t>
        </is>
      </c>
    </row>
    <row r="59">
      <c r="A59" s="3" t="inlineStr">
        <is>
          <t>Fair Value, Assets and Liabilities Measured on Recurring and Nonrecurring Basis</t>
        </is>
      </c>
    </row>
    <row r="60">
      <c r="A60" s="4" t="inlineStr">
        <is>
          <t>Cash Equivalents</t>
        </is>
      </c>
      <c r="C60" s="6" t="n">
        <v>0</v>
      </c>
    </row>
    <row r="61">
      <c r="A61" s="4" t="inlineStr">
        <is>
          <t>Contingent Consideration</t>
        </is>
      </c>
      <c r="B61" s="6" t="n">
        <v>28910</v>
      </c>
      <c r="C61" s="6" t="n">
        <v>30710</v>
      </c>
    </row>
    <row r="62">
      <c r="A62" s="4" t="inlineStr">
        <is>
          <t>Level 3 | Exchange Trade Mutual Funds</t>
        </is>
      </c>
    </row>
    <row r="63">
      <c r="A63" s="3" t="inlineStr">
        <is>
          <t>Fair Value, Assets and Liabilities Measured on Recurring and Nonrecurring Basis</t>
        </is>
      </c>
    </row>
    <row r="64">
      <c r="A64" s="4" t="inlineStr">
        <is>
          <t>Short term investments</t>
        </is>
      </c>
      <c r="C64" s="6" t="n">
        <v>0</v>
      </c>
    </row>
    <row r="65">
      <c r="A65" s="4" t="inlineStr">
        <is>
          <t>Level 3 | Corporate Bonds</t>
        </is>
      </c>
    </row>
    <row r="66">
      <c r="A66" s="3" t="inlineStr">
        <is>
          <t>Fair Value, Assets and Liabilities Measured on Recurring and Nonrecurring Basis</t>
        </is>
      </c>
    </row>
    <row r="67">
      <c r="A67" s="4" t="inlineStr">
        <is>
          <t>Short term investments</t>
        </is>
      </c>
      <c r="B67" s="6" t="n">
        <v>0</v>
      </c>
      <c r="C67" s="6" t="n">
        <v>0</v>
      </c>
    </row>
    <row r="68">
      <c r="A68" s="4" t="inlineStr">
        <is>
          <t>Level 3 | Treasury Bonds</t>
        </is>
      </c>
    </row>
    <row r="69">
      <c r="A69" s="3" t="inlineStr">
        <is>
          <t>Fair Value, Assets and Liabilities Measured on Recurring and Nonrecurring Basis</t>
        </is>
      </c>
    </row>
    <row r="70">
      <c r="A70" s="4" t="inlineStr">
        <is>
          <t>Short term investments</t>
        </is>
      </c>
      <c r="B70" s="6" t="n">
        <v>0</v>
      </c>
      <c r="C70" s="6" t="n">
        <v>0</v>
      </c>
    </row>
    <row r="71">
      <c r="A71" s="4" t="inlineStr">
        <is>
          <t>Level 3 | Asset Backed Securities</t>
        </is>
      </c>
    </row>
    <row r="72">
      <c r="A72" s="3" t="inlineStr">
        <is>
          <t>Fair Value, Assets and Liabilities Measured on Recurring and Nonrecurring Basis</t>
        </is>
      </c>
    </row>
    <row r="73">
      <c r="A73" s="4" t="inlineStr">
        <is>
          <t>Short term investments</t>
        </is>
      </c>
      <c r="B73" s="6" t="n">
        <v>0</v>
      </c>
    </row>
    <row r="74">
      <c r="A74" s="4" t="inlineStr">
        <is>
          <t>Level 3 | Other</t>
        </is>
      </c>
    </row>
    <row r="75">
      <c r="A75" s="3" t="inlineStr">
        <is>
          <t>Fair Value, Assets and Liabilities Measured on Recurring and Nonrecurring Basis</t>
        </is>
      </c>
    </row>
    <row r="76">
      <c r="A76" s="4" t="inlineStr">
        <is>
          <t>Short term investments</t>
        </is>
      </c>
      <c r="B76" s="7" t="n">
        <v>0</v>
      </c>
      <c r="C7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OF FINANCIAL INSTRUMENTS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Fair value adjustment of contingent consideration</t>
        </is>
      </c>
      <c r="B4" s="7" t="n">
        <v>-1800000</v>
      </c>
      <c r="C4" s="7" t="n">
        <v>352000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8</t>
        </is>
      </c>
      <c r="B2" s="7" t="n">
        <v>81732</v>
      </c>
      <c r="C2" s="7" t="n">
        <v>4</v>
      </c>
      <c r="D2" s="7" t="n">
        <v>197442</v>
      </c>
      <c r="E2" s="7" t="n">
        <v>-115091</v>
      </c>
      <c r="F2" s="7" t="n">
        <v>-623</v>
      </c>
    </row>
    <row r="3">
      <c r="A3" s="4" t="inlineStr">
        <is>
          <t>Balance (in shares) at Dec. 31, 2018</t>
        </is>
      </c>
      <c r="C3" s="6" t="n">
        <v>14538202</v>
      </c>
    </row>
    <row r="4">
      <c r="A4" s="3" t="inlineStr">
        <is>
          <t>Increase (Decrease) in Stockholders' Equity [Roll Forward]</t>
        </is>
      </c>
    </row>
    <row r="5">
      <c r="A5" s="4" t="inlineStr">
        <is>
          <t>Net loss</t>
        </is>
      </c>
      <c r="B5" s="6" t="n">
        <v>-13731</v>
      </c>
      <c r="E5" s="6" t="n">
        <v>-13731</v>
      </c>
    </row>
    <row r="6">
      <c r="A6" s="4" t="inlineStr">
        <is>
          <t>Acquisition consideration</t>
        </is>
      </c>
      <c r="B6" s="6" t="n">
        <v>10000</v>
      </c>
      <c r="D6" s="6" t="n">
        <v>10000</v>
      </c>
    </row>
    <row r="7">
      <c r="A7" s="4" t="inlineStr">
        <is>
          <t>Acquisition consideration (in shares)</t>
        </is>
      </c>
      <c r="C7" s="6" t="n">
        <v>245352</v>
      </c>
    </row>
    <row r="8">
      <c r="A8" s="4" t="inlineStr">
        <is>
          <t>Restricted stock</t>
        </is>
      </c>
      <c r="B8" s="6" t="n">
        <v>2603</v>
      </c>
      <c r="D8" s="6" t="n">
        <v>2603</v>
      </c>
    </row>
    <row r="9">
      <c r="A9" s="4" t="inlineStr">
        <is>
          <t>Restricted stock (in shares)</t>
        </is>
      </c>
      <c r="C9" s="6" t="n">
        <v>145153</v>
      </c>
    </row>
    <row r="10">
      <c r="A10" s="4" t="inlineStr">
        <is>
          <t>Stock option exercise</t>
        </is>
      </c>
      <c r="B10" s="7" t="n">
        <v>1141</v>
      </c>
      <c r="D10" s="6" t="n">
        <v>1141</v>
      </c>
    </row>
    <row r="11">
      <c r="A11" s="4" t="inlineStr">
        <is>
          <t>Stock option exercise (in shares)</t>
        </is>
      </c>
      <c r="B11" s="6" t="n">
        <v>38920</v>
      </c>
      <c r="C11" s="6" t="n">
        <v>38921</v>
      </c>
    </row>
    <row r="12">
      <c r="A12" s="4" t="inlineStr">
        <is>
          <t>Issuance of common stock, net of issuance cost</t>
        </is>
      </c>
      <c r="B12" s="7" t="n">
        <v>59996</v>
      </c>
      <c r="D12" s="6" t="n">
        <v>59996</v>
      </c>
    </row>
    <row r="13">
      <c r="A13" s="4" t="inlineStr">
        <is>
          <t>Issuance of common stock, net of issuance cost (in shares)</t>
        </is>
      </c>
      <c r="C13" s="6" t="n">
        <v>1755500</v>
      </c>
    </row>
    <row r="14">
      <c r="A14" s="4" t="inlineStr">
        <is>
          <t>Other comprehensive income</t>
        </is>
      </c>
      <c r="B14" s="6" t="n">
        <v>620</v>
      </c>
      <c r="F14" s="6" t="n">
        <v>620</v>
      </c>
    </row>
    <row r="15">
      <c r="A15" s="4" t="inlineStr">
        <is>
          <t>Balance at Dec. 31, 2019</t>
        </is>
      </c>
      <c r="B15" s="6" t="n">
        <v>142361</v>
      </c>
      <c r="C15" s="7" t="n">
        <v>4</v>
      </c>
      <c r="D15" s="6" t="n">
        <v>271182</v>
      </c>
      <c r="E15" s="6" t="n">
        <v>-128822</v>
      </c>
      <c r="F15" s="6" t="n">
        <v>-3</v>
      </c>
    </row>
    <row r="16">
      <c r="A16" s="4" t="inlineStr">
        <is>
          <t>Balance (in shares) at Dec. 31, 2019</t>
        </is>
      </c>
      <c r="C16" s="6" t="n">
        <v>16723128</v>
      </c>
    </row>
    <row r="17">
      <c r="A17" s="3" t="inlineStr">
        <is>
          <t>Increase (Decrease) in Stockholders' Equity [Roll Forward]</t>
        </is>
      </c>
    </row>
    <row r="18">
      <c r="A18" s="4" t="inlineStr">
        <is>
          <t>Net loss</t>
        </is>
      </c>
      <c r="B18" s="6" t="n">
        <v>-32944</v>
      </c>
      <c r="E18" s="6" t="n">
        <v>-32944</v>
      </c>
    </row>
    <row r="19">
      <c r="A19" s="4" t="inlineStr">
        <is>
          <t>Acquisition consideration</t>
        </is>
      </c>
      <c r="B19" s="6" t="n">
        <v>39388</v>
      </c>
      <c r="D19" s="6" t="n">
        <v>39388</v>
      </c>
    </row>
    <row r="20">
      <c r="A20" s="4" t="inlineStr">
        <is>
          <t>Acquisition consideration (in shares)</t>
        </is>
      </c>
      <c r="C20" s="6" t="n">
        <v>1025782</v>
      </c>
    </row>
    <row r="21">
      <c r="A21" s="4" t="inlineStr">
        <is>
          <t>Restricted stock</t>
        </is>
      </c>
      <c r="B21" s="6" t="n">
        <v>6196</v>
      </c>
      <c r="D21" s="6" t="n">
        <v>6196</v>
      </c>
    </row>
    <row r="22">
      <c r="A22" s="4" t="inlineStr">
        <is>
          <t>Restricted stock (in shares)</t>
        </is>
      </c>
      <c r="C22" s="6" t="n">
        <v>162125</v>
      </c>
    </row>
    <row r="23">
      <c r="A23" s="4" t="inlineStr">
        <is>
          <t>Stock option exercise</t>
        </is>
      </c>
      <c r="B23" s="7" t="n">
        <v>1650</v>
      </c>
      <c r="D23" s="6" t="n">
        <v>1650</v>
      </c>
    </row>
    <row r="24">
      <c r="A24" s="4" t="inlineStr">
        <is>
          <t>Stock option exercise (in shares)</t>
        </is>
      </c>
      <c r="B24" s="6" t="n">
        <v>53270</v>
      </c>
      <c r="C24" s="6" t="n">
        <v>53270</v>
      </c>
    </row>
    <row r="25">
      <c r="A25" s="4" t="inlineStr">
        <is>
          <t>Issuance of common stock, net of issuance cost</t>
        </is>
      </c>
      <c r="B25" s="7" t="n">
        <v>70207</v>
      </c>
      <c r="C25" s="7" t="n">
        <v>1</v>
      </c>
      <c r="D25" s="6" t="n">
        <v>70206</v>
      </c>
    </row>
    <row r="26">
      <c r="A26" s="4" t="inlineStr">
        <is>
          <t>Issuance of common stock, net of issuance cost (in shares)</t>
        </is>
      </c>
      <c r="C26" s="6" t="n">
        <v>1595986</v>
      </c>
    </row>
    <row r="27">
      <c r="A27" s="4" t="inlineStr">
        <is>
          <t>Other comprehensive income</t>
        </is>
      </c>
      <c r="B27" s="6" t="n">
        <v>7910</v>
      </c>
      <c r="F27" s="6" t="n">
        <v>7910</v>
      </c>
    </row>
    <row r="28">
      <c r="A28" s="4" t="inlineStr">
        <is>
          <t>Balance at Dec. 31, 2020</t>
        </is>
      </c>
      <c r="B28" s="7" t="n">
        <v>234768</v>
      </c>
      <c r="C28" s="7" t="n">
        <v>5</v>
      </c>
      <c r="D28" s="6" t="n">
        <v>388622</v>
      </c>
      <c r="E28" s="6" t="n">
        <v>-161766</v>
      </c>
      <c r="F28" s="6" t="n">
        <v>7907</v>
      </c>
    </row>
    <row r="29">
      <c r="A29" s="4" t="inlineStr">
        <is>
          <t>Balance (in shares) at Dec. 31, 2020</t>
        </is>
      </c>
      <c r="B29" s="6" t="n">
        <v>19560291</v>
      </c>
      <c r="C29" s="6" t="n">
        <v>19560291</v>
      </c>
    </row>
    <row r="30">
      <c r="A30" s="3" t="inlineStr">
        <is>
          <t>Increase (Decrease) in Stockholders' Equity [Roll Forward]</t>
        </is>
      </c>
    </row>
    <row r="31">
      <c r="A31" s="4" t="inlineStr">
        <is>
          <t>Net loss</t>
        </is>
      </c>
      <c r="B31" s="7" t="n">
        <v>-16260</v>
      </c>
      <c r="E31" s="6" t="n">
        <v>-16260</v>
      </c>
    </row>
    <row r="32">
      <c r="A32" s="4" t="inlineStr">
        <is>
          <t>Acquisition consideration</t>
        </is>
      </c>
      <c r="B32" s="6" t="n">
        <v>298</v>
      </c>
      <c r="D32" s="6" t="n">
        <v>298</v>
      </c>
    </row>
    <row r="33">
      <c r="A33" s="4" t="inlineStr">
        <is>
          <t>Acquisition consideration (in shares)</t>
        </is>
      </c>
      <c r="C33" s="6" t="n">
        <v>4599</v>
      </c>
    </row>
    <row r="34">
      <c r="A34" s="4" t="inlineStr">
        <is>
          <t>Restricted stock</t>
        </is>
      </c>
      <c r="B34" s="6" t="n">
        <v>5842</v>
      </c>
      <c r="D34" s="6" t="n">
        <v>5842</v>
      </c>
    </row>
    <row r="35">
      <c r="A35" s="4" t="inlineStr">
        <is>
          <t>Restricted stock (in shares)</t>
        </is>
      </c>
      <c r="C35" s="6" t="n">
        <v>107902</v>
      </c>
    </row>
    <row r="36">
      <c r="A36" s="4" t="inlineStr">
        <is>
          <t>Stock option exercise</t>
        </is>
      </c>
      <c r="B36" s="7" t="n">
        <v>137</v>
      </c>
      <c r="D36" s="6" t="n">
        <v>137</v>
      </c>
    </row>
    <row r="37">
      <c r="A37" s="4" t="inlineStr">
        <is>
          <t>Stock option exercise (in shares)</t>
        </is>
      </c>
      <c r="B37" s="6" t="n">
        <v>4422</v>
      </c>
      <c r="C37" s="6" t="n">
        <v>4422</v>
      </c>
    </row>
    <row r="38">
      <c r="A38" s="4" t="inlineStr">
        <is>
          <t>Other comprehensive income</t>
        </is>
      </c>
      <c r="B38" s="7" t="n">
        <v>584</v>
      </c>
      <c r="F38" s="6" t="n">
        <v>584</v>
      </c>
    </row>
    <row r="39">
      <c r="A39" s="4" t="inlineStr">
        <is>
          <t>Balance at Dec. 31, 2021</t>
        </is>
      </c>
      <c r="B39" s="7" t="n">
        <v>225369</v>
      </c>
      <c r="C39" s="7" t="n">
        <v>5</v>
      </c>
      <c r="D39" s="7" t="n">
        <v>394899</v>
      </c>
      <c r="E39" s="7" t="n">
        <v>-178026</v>
      </c>
      <c r="F39" s="7" t="n">
        <v>8491</v>
      </c>
    </row>
    <row r="40">
      <c r="A40" s="4" t="inlineStr">
        <is>
          <t>Balance (in shares) at Dec. 31, 2021</t>
        </is>
      </c>
      <c r="B40" s="6" t="n">
        <v>19677214</v>
      </c>
      <c r="C40" s="6" t="n">
        <v>196772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Instruments (Details) - Contingent consideration liability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t>
        </is>
      </c>
    </row>
    <row r="4">
      <c r="A4" s="4" t="inlineStr">
        <is>
          <t>Fair value adjustment of contingent consideration</t>
        </is>
      </c>
      <c r="B4" s="7" t="n">
        <v>-1800</v>
      </c>
      <c r="C4" s="7" t="n">
        <v>3520</v>
      </c>
    </row>
    <row r="5">
      <c r="A5" s="4" t="inlineStr">
        <is>
          <t>Fair Value, Recurring</t>
        </is>
      </c>
    </row>
    <row r="6">
      <c r="A6" s="3" t="inlineStr">
        <is>
          <t>Fair Value, Assets and Liabilities Measured on Recurring and Nonrecurring Basis</t>
        </is>
      </c>
    </row>
    <row r="7">
      <c r="A7" s="4" t="inlineStr">
        <is>
          <t>Contingent consideration, beginning balance</t>
        </is>
      </c>
      <c r="B7" s="6" t="n">
        <v>30710</v>
      </c>
      <c r="C7" s="6" t="n">
        <v>0</v>
      </c>
    </row>
    <row r="8">
      <c r="A8" s="4" t="inlineStr">
        <is>
          <t>Contingent consideration recorded as a result of the acquisition (Note 3)</t>
        </is>
      </c>
      <c r="C8" s="6" t="n">
        <v>27190</v>
      </c>
    </row>
    <row r="9">
      <c r="A9" s="4" t="inlineStr">
        <is>
          <t>Contingent consideration, ending balance</t>
        </is>
      </c>
      <c r="B9" s="7" t="n">
        <v>28910</v>
      </c>
      <c r="C9" s="7" t="n">
        <v>307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FAIR VALUE OF FINANCIAL INSTRUMENTS - Fair Value Measurements of Contingent Consideration (Details) - Fair Value, Recurring - Level 3 - Discounted cash flow, Monte Carlo</t>
        </is>
      </c>
      <c r="B1" s="2" t="inlineStr">
        <is>
          <t>Apr. 01, 2020</t>
        </is>
      </c>
      <c r="C1" s="2" t="inlineStr">
        <is>
          <t>Dec. 31, 2021</t>
        </is>
      </c>
      <c r="D1" s="2" t="inlineStr">
        <is>
          <t>Dec. 31, 2020</t>
        </is>
      </c>
    </row>
    <row r="2">
      <c r="A2" s="3" t="inlineStr">
        <is>
          <t>Fair Value, Assets and Liabilities Measured on Recurring and Nonrecurring Basis</t>
        </is>
      </c>
    </row>
    <row r="3">
      <c r="A3" s="4" t="inlineStr">
        <is>
          <t>Expected Years</t>
        </is>
      </c>
      <c r="B3" s="4" t="inlineStr">
        <is>
          <t>4 years 1 month 6 days</t>
        </is>
      </c>
      <c r="C3" s="4" t="inlineStr">
        <is>
          <t>2 years 4 months 24 days</t>
        </is>
      </c>
      <c r="D3" s="4" t="inlineStr">
        <is>
          <t>3 years 6 months</t>
        </is>
      </c>
    </row>
    <row r="4">
      <c r="A4" s="4" t="inlineStr">
        <is>
          <t>Present value discount rate</t>
        </is>
      </c>
    </row>
    <row r="5">
      <c r="A5" s="3" t="inlineStr">
        <is>
          <t>Fair Value, Assets and Liabilities Measured on Recurring and Nonrecurring Basis</t>
        </is>
      </c>
    </row>
    <row r="6">
      <c r="A6" s="4" t="inlineStr">
        <is>
          <t>Contingent consideration, measurement input</t>
        </is>
      </c>
      <c r="B6" s="4" t="inlineStr">
        <is>
          <t>23.10%</t>
        </is>
      </c>
      <c r="C6" s="4" t="inlineStr">
        <is>
          <t>18.40%</t>
        </is>
      </c>
      <c r="D6" s="4" t="inlineStr">
        <is>
          <t>25.80%</t>
        </is>
      </c>
    </row>
    <row r="7">
      <c r="A7" s="4" t="inlineStr">
        <is>
          <t>Volatility factor</t>
        </is>
      </c>
    </row>
    <row r="8">
      <c r="A8" s="3" t="inlineStr">
        <is>
          <t>Fair Value, Assets and Liabilities Measured on Recurring and Nonrecurring Basis</t>
        </is>
      </c>
    </row>
    <row r="9">
      <c r="A9" s="4" t="inlineStr">
        <is>
          <t>Contingent consideration, measurement input</t>
        </is>
      </c>
      <c r="B9" s="4" t="inlineStr">
        <is>
          <t>43.70%</t>
        </is>
      </c>
      <c r="C9" s="4" t="inlineStr">
        <is>
          <t>50.30%</t>
        </is>
      </c>
      <c r="D9" s="4" t="inlineStr">
        <is>
          <t>51.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t>
        </is>
      </c>
    </row>
    <row r="3">
      <c r="A3" s="4" t="inlineStr">
        <is>
          <t>Property and equipment, gross</t>
        </is>
      </c>
      <c r="B3" s="7" t="n">
        <v>51604</v>
      </c>
      <c r="C3" s="7" t="n">
        <v>44878</v>
      </c>
    </row>
    <row r="4">
      <c r="A4" s="4" t="inlineStr">
        <is>
          <t>Less: accumulated depreciation</t>
        </is>
      </c>
      <c r="B4" s="6" t="n">
        <v>-23089</v>
      </c>
      <c r="C4" s="6" t="n">
        <v>-17651</v>
      </c>
    </row>
    <row r="5">
      <c r="A5" s="4" t="inlineStr">
        <is>
          <t>Total property and equipment, net</t>
        </is>
      </c>
      <c r="B5" s="6" t="n">
        <v>28515</v>
      </c>
      <c r="C5" s="6" t="n">
        <v>27227</v>
      </c>
    </row>
    <row r="6">
      <c r="A6" s="4" t="inlineStr">
        <is>
          <t>Land</t>
        </is>
      </c>
    </row>
    <row r="7">
      <c r="A7" s="3" t="inlineStr">
        <is>
          <t>Property, Plant and Equipment</t>
        </is>
      </c>
    </row>
    <row r="8">
      <c r="A8" s="4" t="inlineStr">
        <is>
          <t>Property and equipment, gross</t>
        </is>
      </c>
      <c r="B8" s="6" t="n">
        <v>1645</v>
      </c>
      <c r="C8" s="6" t="n">
        <v>1645</v>
      </c>
    </row>
    <row r="9">
      <c r="A9" s="4" t="inlineStr">
        <is>
          <t>Building and building improvements</t>
        </is>
      </c>
    </row>
    <row r="10">
      <c r="A10" s="3" t="inlineStr">
        <is>
          <t>Property, Plant and Equipment</t>
        </is>
      </c>
    </row>
    <row r="11">
      <c r="A11" s="4" t="inlineStr">
        <is>
          <t>Property and equipment, gross</t>
        </is>
      </c>
      <c r="B11" s="6" t="n">
        <v>4078</v>
      </c>
      <c r="C11" s="6" t="n">
        <v>2591</v>
      </c>
    </row>
    <row r="12">
      <c r="A12" s="4" t="inlineStr">
        <is>
          <t>Computer equipment and software</t>
        </is>
      </c>
    </row>
    <row r="13">
      <c r="A13" s="3" t="inlineStr">
        <is>
          <t>Property, Plant and Equipment</t>
        </is>
      </c>
    </row>
    <row r="14">
      <c r="A14" s="4" t="inlineStr">
        <is>
          <t>Property and equipment, gross</t>
        </is>
      </c>
      <c r="B14" s="6" t="n">
        <v>2541</v>
      </c>
      <c r="C14" s="6" t="n">
        <v>2218</v>
      </c>
    </row>
    <row r="15">
      <c r="A15" s="4" t="inlineStr">
        <is>
          <t>Office and other equipment</t>
        </is>
      </c>
    </row>
    <row r="16">
      <c r="A16" s="3" t="inlineStr">
        <is>
          <t>Property, Plant and Equipment</t>
        </is>
      </c>
    </row>
    <row r="17">
      <c r="A17" s="4" t="inlineStr">
        <is>
          <t>Property and equipment, gross</t>
        </is>
      </c>
      <c r="B17" s="6" t="n">
        <v>1958</v>
      </c>
      <c r="C17" s="6" t="n">
        <v>1060</v>
      </c>
    </row>
    <row r="18">
      <c r="A18" s="4" t="inlineStr">
        <is>
          <t>Instruments</t>
        </is>
      </c>
    </row>
    <row r="19">
      <c r="A19" s="3" t="inlineStr">
        <is>
          <t>Property, Plant and Equipment</t>
        </is>
      </c>
    </row>
    <row r="20">
      <c r="A20" s="4" t="inlineStr">
        <is>
          <t>Property and equipment, gross</t>
        </is>
      </c>
      <c r="B20" s="6" t="n">
        <v>34094</v>
      </c>
      <c r="C20" s="6" t="n">
        <v>29916</v>
      </c>
    </row>
    <row r="21">
      <c r="A21" s="4" t="inlineStr">
        <is>
          <t>Sample inventory</t>
        </is>
      </c>
    </row>
    <row r="22">
      <c r="A22" s="3" t="inlineStr">
        <is>
          <t>Property, Plant and Equipment</t>
        </is>
      </c>
    </row>
    <row r="23">
      <c r="A23" s="4" t="inlineStr">
        <is>
          <t>Property and equipment, gross</t>
        </is>
      </c>
      <c r="B23" s="6" t="n">
        <v>2483</v>
      </c>
      <c r="C23" s="6" t="n">
        <v>2453</v>
      </c>
    </row>
    <row r="24">
      <c r="A24" s="4" t="inlineStr">
        <is>
          <t>Construction in progress</t>
        </is>
      </c>
    </row>
    <row r="25">
      <c r="A25" s="3" t="inlineStr">
        <is>
          <t>Property, Plant and Equipment</t>
        </is>
      </c>
    </row>
    <row r="26">
      <c r="A26" s="4" t="inlineStr">
        <is>
          <t>Property and equipment, gross</t>
        </is>
      </c>
      <c r="B26" s="7" t="n">
        <v>4805</v>
      </c>
      <c r="C26" s="7" t="n">
        <v>49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Deprec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6148</v>
      </c>
      <c r="C4" s="7" t="n">
        <v>4660</v>
      </c>
      <c r="D4" s="7" t="n">
        <v>37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1</t>
        </is>
      </c>
      <c r="C1" s="2" t="inlineStr">
        <is>
          <t>Dec. 31, 2020</t>
        </is>
      </c>
    </row>
    <row r="2">
      <c r="A2" s="3" t="inlineStr">
        <is>
          <t>Compensation Related Costs [Abstract]</t>
        </is>
      </c>
    </row>
    <row r="3">
      <c r="A3" s="4" t="inlineStr">
        <is>
          <t>Accrued compensation and related costs</t>
        </is>
      </c>
      <c r="B3" s="7" t="n">
        <v>2357</v>
      </c>
      <c r="C3" s="7" t="n">
        <v>1896</v>
      </c>
    </row>
    <row r="4">
      <c r="A4" s="4" t="inlineStr">
        <is>
          <t>Accrued commissions</t>
        </is>
      </c>
      <c r="B4" s="6" t="n">
        <v>2994</v>
      </c>
      <c r="C4" s="6" t="n">
        <v>2644</v>
      </c>
    </row>
    <row r="5">
      <c r="A5" s="4" t="inlineStr">
        <is>
          <t>Total accrued compensation and benefits</t>
        </is>
      </c>
      <c r="B5" s="7" t="n">
        <v>5351</v>
      </c>
      <c r="C5" s="7" t="n">
        <v>45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Dec. 31, 2021</t>
        </is>
      </c>
      <c r="C1" s="2" t="inlineStr">
        <is>
          <t>Dec. 31, 2020</t>
        </is>
      </c>
    </row>
    <row r="2">
      <c r="A2" s="3" t="inlineStr">
        <is>
          <t>Debt Instrument</t>
        </is>
      </c>
    </row>
    <row r="3">
      <c r="A3" s="4" t="inlineStr">
        <is>
          <t>Total debt</t>
        </is>
      </c>
      <c r="B3" s="7" t="n">
        <v>1044</v>
      </c>
      <c r="C3" s="7" t="n">
        <v>1175</v>
      </c>
    </row>
    <row r="4">
      <c r="A4" s="4" t="inlineStr">
        <is>
          <t>Less: current maturities</t>
        </is>
      </c>
      <c r="B4" s="6" t="n">
        <v>137</v>
      </c>
      <c r="C4" s="6" t="n">
        <v>131</v>
      </c>
    </row>
    <row r="5">
      <c r="A5" s="4" t="inlineStr">
        <is>
          <t>Long-term debt, net of current maturities</t>
        </is>
      </c>
      <c r="B5" s="6" t="n">
        <v>907</v>
      </c>
      <c r="C5" s="6" t="n">
        <v>1044</v>
      </c>
    </row>
    <row r="6">
      <c r="A6" s="4" t="inlineStr">
        <is>
          <t>Mortgage payable to affiliate</t>
        </is>
      </c>
    </row>
    <row r="7">
      <c r="A7" s="3" t="inlineStr">
        <is>
          <t>Debt Instrument</t>
        </is>
      </c>
    </row>
    <row r="8">
      <c r="A8" s="4" t="inlineStr">
        <is>
          <t>Total debt</t>
        </is>
      </c>
      <c r="B8" s="6" t="n">
        <v>1044</v>
      </c>
      <c r="C8" s="6" t="n">
        <v>1175</v>
      </c>
    </row>
    <row r="9">
      <c r="A9" s="4" t="inlineStr">
        <is>
          <t>Less: current maturities</t>
        </is>
      </c>
      <c r="B9" s="7" t="n">
        <v>137</v>
      </c>
      <c r="C9" s="7" t="n">
        <v>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CREDIT ARRANGEMENTS - Narrative (Details) - USD ($)</t>
        </is>
      </c>
      <c r="B1" s="2" t="inlineStr">
        <is>
          <t>Dec. 31, 2021</t>
        </is>
      </c>
      <c r="C1" s="2" t="inlineStr">
        <is>
          <t>Aug. 04, 2020</t>
        </is>
      </c>
      <c r="D1" s="2" t="inlineStr">
        <is>
          <t>Jul. 15, 2020</t>
        </is>
      </c>
      <c r="E1" s="2" t="inlineStr">
        <is>
          <t>Jan. 04, 2020</t>
        </is>
      </c>
      <c r="F1" s="2" t="inlineStr">
        <is>
          <t>Dec. 31, 2019</t>
        </is>
      </c>
      <c r="G1" s="2" t="inlineStr">
        <is>
          <t>Dec. 31, 2017</t>
        </is>
      </c>
      <c r="H1" s="2" t="inlineStr">
        <is>
          <t>Dec. 31, 2021</t>
        </is>
      </c>
      <c r="I1" s="2" t="inlineStr">
        <is>
          <t>Dec. 31, 2020</t>
        </is>
      </c>
      <c r="J1" s="2" t="inlineStr">
        <is>
          <t>Dec. 31, 2019</t>
        </is>
      </c>
      <c r="K1" s="2" t="inlineStr">
        <is>
          <t>Jun. 04, 2019</t>
        </is>
      </c>
    </row>
    <row r="2">
      <c r="A2" s="3" t="inlineStr">
        <is>
          <t>Debt Instrument</t>
        </is>
      </c>
    </row>
    <row r="3">
      <c r="A3" s="4" t="inlineStr">
        <is>
          <t>Payment of revolving credit facility with affiliate</t>
        </is>
      </c>
      <c r="H3" s="7" t="n">
        <v>0</v>
      </c>
      <c r="I3" s="7" t="n">
        <v>25000000</v>
      </c>
      <c r="J3" s="7" t="n">
        <v>0</v>
      </c>
    </row>
    <row r="4">
      <c r="A4" s="4" t="inlineStr">
        <is>
          <t>Payments on note with affiliate</t>
        </is>
      </c>
      <c r="H4" s="6" t="n">
        <v>0</v>
      </c>
      <c r="I4" s="6" t="n">
        <v>25000000</v>
      </c>
      <c r="J4" s="6" t="n">
        <v>0</v>
      </c>
    </row>
    <row r="5">
      <c r="A5" s="4" t="inlineStr">
        <is>
          <t>Current principal due</t>
        </is>
      </c>
      <c r="B5" s="7" t="n">
        <v>137000</v>
      </c>
      <c r="H5" s="6" t="n">
        <v>137000</v>
      </c>
      <c r="I5" s="6" t="n">
        <v>131000</v>
      </c>
    </row>
    <row r="6">
      <c r="A6" s="4" t="inlineStr">
        <is>
          <t>Revolving Credit Facility</t>
        </is>
      </c>
    </row>
    <row r="7">
      <c r="A7" s="3" t="inlineStr">
        <is>
          <t>Debt Instrument</t>
        </is>
      </c>
    </row>
    <row r="8">
      <c r="A8" s="4" t="inlineStr">
        <is>
          <t>Revolving credit facility</t>
        </is>
      </c>
      <c r="G8" s="7" t="n">
        <v>15000000</v>
      </c>
    </row>
    <row r="9">
      <c r="A9" s="4" t="inlineStr">
        <is>
          <t>Debt instrument, interest rate, effective percentage</t>
        </is>
      </c>
      <c r="G9" s="4" t="inlineStr">
        <is>
          <t>10.00%</t>
        </is>
      </c>
    </row>
    <row r="10">
      <c r="A10" s="4" t="inlineStr">
        <is>
          <t>Payment of revolving credit facility with affiliate</t>
        </is>
      </c>
      <c r="E10" s="7" t="n">
        <v>5000000</v>
      </c>
    </row>
    <row r="11">
      <c r="A11" s="4" t="inlineStr">
        <is>
          <t>Revolving Credit Facility | Second Amended Loan Agreement</t>
        </is>
      </c>
    </row>
    <row r="12">
      <c r="A12" s="3" t="inlineStr">
        <is>
          <t>Debt Instrument</t>
        </is>
      </c>
    </row>
    <row r="13">
      <c r="A13" s="4" t="inlineStr">
        <is>
          <t>Revolving credit facility</t>
        </is>
      </c>
      <c r="C13" s="7" t="n">
        <v>25000000</v>
      </c>
    </row>
    <row r="14">
      <c r="A14" s="4" t="inlineStr">
        <is>
          <t>Unused commitment fee percentage</t>
        </is>
      </c>
      <c r="C14" s="4" t="inlineStr">
        <is>
          <t>0.50%</t>
        </is>
      </c>
    </row>
    <row r="15">
      <c r="A15" s="4" t="inlineStr">
        <is>
          <t>Commitment fee</t>
        </is>
      </c>
      <c r="H15" s="7" t="n">
        <v>127000</v>
      </c>
      <c r="I15" s="6" t="n">
        <v>52000</v>
      </c>
    </row>
    <row r="16">
      <c r="A16" s="4" t="inlineStr">
        <is>
          <t>Interest rate</t>
        </is>
      </c>
      <c r="C16" s="4" t="inlineStr">
        <is>
          <t>10.00%</t>
        </is>
      </c>
    </row>
    <row r="17">
      <c r="A17" s="4" t="inlineStr">
        <is>
          <t>Revolving Credit Facility | Third Amended Loan Agreement</t>
        </is>
      </c>
    </row>
    <row r="18">
      <c r="A18" s="3" t="inlineStr">
        <is>
          <t>Debt Instrument</t>
        </is>
      </c>
    </row>
    <row r="19">
      <c r="A19" s="4" t="inlineStr">
        <is>
          <t>Interest rate</t>
        </is>
      </c>
      <c r="B19" s="4" t="inlineStr">
        <is>
          <t>10.00%</t>
        </is>
      </c>
      <c r="H19" s="4" t="inlineStr">
        <is>
          <t>10.00%</t>
        </is>
      </c>
    </row>
    <row r="20">
      <c r="A20" s="4" t="inlineStr">
        <is>
          <t>Revolving Credit Facility | Three month LIBOR</t>
        </is>
      </c>
    </row>
    <row r="21">
      <c r="A21" s="3" t="inlineStr">
        <is>
          <t>Debt Instrument</t>
        </is>
      </c>
    </row>
    <row r="22">
      <c r="A22" s="4" t="inlineStr">
        <is>
          <t>Debt instrument, basis spread on variable rate</t>
        </is>
      </c>
      <c r="G22" s="4" t="inlineStr">
        <is>
          <t>8.61%</t>
        </is>
      </c>
    </row>
    <row r="23">
      <c r="A23" s="4" t="inlineStr">
        <is>
          <t>Revolving Credit Facility | Three month LIBOR | Second Amended Loan Agreement</t>
        </is>
      </c>
    </row>
    <row r="24">
      <c r="A24" s="3" t="inlineStr">
        <is>
          <t>Debt Instrument</t>
        </is>
      </c>
    </row>
    <row r="25">
      <c r="A25" s="4" t="inlineStr">
        <is>
          <t>Debt instrument, basis spread on variable rate</t>
        </is>
      </c>
      <c r="C25" s="4" t="inlineStr">
        <is>
          <t>8.61%</t>
        </is>
      </c>
    </row>
    <row r="26">
      <c r="A26" s="4" t="inlineStr">
        <is>
          <t>Revolving Credit Facility | SOFR | Third Amended Loan Agreement</t>
        </is>
      </c>
    </row>
    <row r="27">
      <c r="A27" s="3" t="inlineStr">
        <is>
          <t>Debt Instrument</t>
        </is>
      </c>
    </row>
    <row r="28">
      <c r="A28" s="4" t="inlineStr">
        <is>
          <t>Debt instrument, basis spread on variable rate</t>
        </is>
      </c>
      <c r="B28" s="4" t="inlineStr">
        <is>
          <t>8.69%</t>
        </is>
      </c>
    </row>
    <row r="29">
      <c r="A29" s="4" t="inlineStr">
        <is>
          <t>Term Loan</t>
        </is>
      </c>
    </row>
    <row r="30">
      <c r="A30" s="3" t="inlineStr">
        <is>
          <t>Debt Instrument</t>
        </is>
      </c>
    </row>
    <row r="31">
      <c r="A31" s="4" t="inlineStr">
        <is>
          <t>Interest expense related to debt</t>
        </is>
      </c>
      <c r="H31" s="7" t="n">
        <v>56000</v>
      </c>
      <c r="I31" s="6" t="n">
        <v>1233000</v>
      </c>
      <c r="J31" s="7" t="n">
        <v>4229000</v>
      </c>
    </row>
    <row r="32">
      <c r="A32" s="4" t="inlineStr">
        <is>
          <t>Term Loan | Term Note A</t>
        </is>
      </c>
    </row>
    <row r="33">
      <c r="A33" s="3" t="inlineStr">
        <is>
          <t>Debt Instrument</t>
        </is>
      </c>
    </row>
    <row r="34">
      <c r="A34" s="4" t="inlineStr">
        <is>
          <t>Long term debt face amount</t>
        </is>
      </c>
      <c r="G34" s="7" t="n">
        <v>20000000</v>
      </c>
    </row>
    <row r="35">
      <c r="A35" s="4" t="inlineStr">
        <is>
          <t>Debt instrument, interest rate, effective percentage</t>
        </is>
      </c>
      <c r="G35" s="4" t="inlineStr">
        <is>
          <t>10.00%</t>
        </is>
      </c>
    </row>
    <row r="36">
      <c r="A36" s="4" t="inlineStr">
        <is>
          <t>Payment of revolving credit facility with affiliate</t>
        </is>
      </c>
      <c r="D36" s="7" t="n">
        <v>20000000</v>
      </c>
    </row>
    <row r="37">
      <c r="A37" s="4" t="inlineStr">
        <is>
          <t>Payments on note with affiliate</t>
        </is>
      </c>
      <c r="D37" s="7" t="n">
        <v>20000000</v>
      </c>
    </row>
    <row r="38">
      <c r="A38" s="4" t="inlineStr">
        <is>
          <t>Term Loan | Term Note B</t>
        </is>
      </c>
    </row>
    <row r="39">
      <c r="A39" s="3" t="inlineStr">
        <is>
          <t>Debt Instrument</t>
        </is>
      </c>
    </row>
    <row r="40">
      <c r="A40" s="4" t="inlineStr">
        <is>
          <t>Long term debt face amount</t>
        </is>
      </c>
      <c r="K40" s="7" t="n">
        <v>30000000</v>
      </c>
    </row>
    <row r="41">
      <c r="A41" s="4" t="inlineStr">
        <is>
          <t>Debt instrument, interest rate, effective percentage</t>
        </is>
      </c>
      <c r="F41" s="4" t="inlineStr">
        <is>
          <t>10.00%</t>
        </is>
      </c>
      <c r="J41" s="4" t="inlineStr">
        <is>
          <t>10.00%</t>
        </is>
      </c>
    </row>
    <row r="42">
      <c r="A42" s="4" t="inlineStr">
        <is>
          <t>Payment of revolving credit facility with affiliate</t>
        </is>
      </c>
      <c r="F42" s="7" t="n">
        <v>25000000</v>
      </c>
    </row>
    <row r="43">
      <c r="A43" s="4" t="inlineStr">
        <is>
          <t>Payments on note with affiliate</t>
        </is>
      </c>
      <c r="F43" s="6" t="n">
        <v>25000000</v>
      </c>
    </row>
    <row r="44">
      <c r="A44" s="4" t="inlineStr">
        <is>
          <t>Term Loan | Three month LIBOR | Term Note A</t>
        </is>
      </c>
    </row>
    <row r="45">
      <c r="A45" s="3" t="inlineStr">
        <is>
          <t>Debt Instrument</t>
        </is>
      </c>
    </row>
    <row r="46">
      <c r="A46" s="4" t="inlineStr">
        <is>
          <t>Debt instrument, basis spread on variable rate</t>
        </is>
      </c>
      <c r="G46" s="4" t="inlineStr">
        <is>
          <t>8.61%</t>
        </is>
      </c>
    </row>
    <row r="47">
      <c r="A47" s="4" t="inlineStr">
        <is>
          <t>Term Loan | Three month LIBOR | Term Note B</t>
        </is>
      </c>
    </row>
    <row r="48">
      <c r="A48" s="3" t="inlineStr">
        <is>
          <t>Debt Instrument</t>
        </is>
      </c>
    </row>
    <row r="49">
      <c r="A49" s="4" t="inlineStr">
        <is>
          <t>Debt instrument, basis spread on variable rate</t>
        </is>
      </c>
      <c r="J49" s="4" t="inlineStr">
        <is>
          <t>8.61%</t>
        </is>
      </c>
    </row>
    <row r="50">
      <c r="A50" s="4" t="inlineStr">
        <is>
          <t>Term Loan | Revolving Credit Facility | Term Note B</t>
        </is>
      </c>
    </row>
    <row r="51">
      <c r="A51" s="3" t="inlineStr">
        <is>
          <t>Debt Instrument</t>
        </is>
      </c>
    </row>
    <row r="52">
      <c r="A52" s="4" t="inlineStr">
        <is>
          <t>Payment of revolving credit facility with affiliate</t>
        </is>
      </c>
      <c r="F52" s="6" t="n">
        <v>5000000</v>
      </c>
    </row>
    <row r="53">
      <c r="A53" s="4" t="inlineStr">
        <is>
          <t>Payments on note with affiliate</t>
        </is>
      </c>
      <c r="F53" s="7" t="n">
        <v>5000000</v>
      </c>
    </row>
    <row r="54">
      <c r="A54" s="4" t="inlineStr">
        <is>
          <t>Mortgage payable to affiliate</t>
        </is>
      </c>
    </row>
    <row r="55">
      <c r="A55" s="3" t="inlineStr">
        <is>
          <t>Debt Instrument</t>
        </is>
      </c>
    </row>
    <row r="56">
      <c r="A56" s="4" t="inlineStr">
        <is>
          <t>Interest rate</t>
        </is>
      </c>
      <c r="B56" s="4" t="inlineStr">
        <is>
          <t>5.00%</t>
        </is>
      </c>
      <c r="H56" s="4" t="inlineStr">
        <is>
          <t>5.00%</t>
        </is>
      </c>
    </row>
    <row r="57">
      <c r="A57" s="4" t="inlineStr">
        <is>
          <t>Monthly interest and principal installments</t>
        </is>
      </c>
      <c r="H57" s="7" t="n">
        <v>16000</v>
      </c>
    </row>
    <row r="58">
      <c r="A58" s="4" t="inlineStr">
        <is>
          <t>Current principal due</t>
        </is>
      </c>
      <c r="B58" s="7" t="n">
        <v>137000</v>
      </c>
      <c r="H58" s="7" t="n">
        <v>137000</v>
      </c>
      <c r="I58" s="7" t="n">
        <v>13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uture Principal Payments (Details) - USD ($) $ in Thousands</t>
        </is>
      </c>
      <c r="B1" s="2" t="inlineStr">
        <is>
          <t>Dec. 31, 2021</t>
        </is>
      </c>
      <c r="C1" s="2" t="inlineStr">
        <is>
          <t>Dec. 31, 2020</t>
        </is>
      </c>
    </row>
    <row r="2">
      <c r="A2" s="3" t="inlineStr">
        <is>
          <t>Maturities of Long-term Debt</t>
        </is>
      </c>
    </row>
    <row r="3">
      <c r="A3" s="4" t="inlineStr">
        <is>
          <t>2022</t>
        </is>
      </c>
      <c r="B3" s="7" t="n">
        <v>137</v>
      </c>
    </row>
    <row r="4">
      <c r="A4" s="4" t="inlineStr">
        <is>
          <t>2023</t>
        </is>
      </c>
      <c r="B4" s="6" t="n">
        <v>144</v>
      </c>
    </row>
    <row r="5">
      <c r="A5" s="4" t="inlineStr">
        <is>
          <t>2024</t>
        </is>
      </c>
      <c r="B5" s="6" t="n">
        <v>152</v>
      </c>
    </row>
    <row r="6">
      <c r="A6" s="4" t="inlineStr">
        <is>
          <t>2025</t>
        </is>
      </c>
      <c r="B6" s="6" t="n">
        <v>160</v>
      </c>
    </row>
    <row r="7">
      <c r="A7" s="4" t="inlineStr">
        <is>
          <t>2026</t>
        </is>
      </c>
      <c r="B7" s="6" t="n">
        <v>168</v>
      </c>
    </row>
    <row r="8">
      <c r="A8" s="4" t="inlineStr">
        <is>
          <t>Thereafter</t>
        </is>
      </c>
      <c r="B8" s="6" t="n">
        <v>283</v>
      </c>
    </row>
    <row r="9">
      <c r="A9" s="4" t="inlineStr">
        <is>
          <t>Total debt</t>
        </is>
      </c>
      <c r="B9" s="7" t="n">
        <v>1044</v>
      </c>
      <c r="C9" s="7" t="n">
        <v>11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Loss carryforwards, federal</t>
        </is>
      </c>
      <c r="B3" s="7" t="n">
        <v>114008000</v>
      </c>
    </row>
    <row r="4">
      <c r="A4" s="4" t="inlineStr">
        <is>
          <t>Loss carryforwards, state</t>
        </is>
      </c>
      <c r="B4" s="6" t="n">
        <v>73997000</v>
      </c>
    </row>
    <row r="5">
      <c r="A5" s="4" t="inlineStr">
        <is>
          <t>Loss carryforwards, foreign</t>
        </is>
      </c>
      <c r="B5" s="6" t="n">
        <v>22671000</v>
      </c>
    </row>
    <row r="6">
      <c r="A6" s="4" t="inlineStr">
        <is>
          <t>Tax credit carryforward</t>
        </is>
      </c>
      <c r="B6" s="6" t="n">
        <v>176000</v>
      </c>
    </row>
    <row r="7">
      <c r="A7" s="4" t="inlineStr">
        <is>
          <t>Estimated limitation on losses generated prior to ownership change date</t>
        </is>
      </c>
      <c r="B7" s="6" t="n">
        <v>23920000</v>
      </c>
    </row>
    <row r="8">
      <c r="A8" s="4" t="inlineStr">
        <is>
          <t>Estimated annual limitation of losses</t>
        </is>
      </c>
      <c r="B8" s="6" t="n">
        <v>9736000</v>
      </c>
      <c r="C8" s="7" t="n">
        <v>1062000</v>
      </c>
    </row>
    <row r="9">
      <c r="A9" s="4" t="inlineStr">
        <is>
          <t>Increase of estimated annual limitation of first five years</t>
        </is>
      </c>
      <c r="B9" s="6" t="n">
        <v>22430000</v>
      </c>
    </row>
    <row r="10">
      <c r="A10" s="4" t="inlineStr">
        <is>
          <t>Reserve for uncertain income tax positions</t>
        </is>
      </c>
      <c r="C10" s="7" t="n">
        <v>0</v>
      </c>
    </row>
    <row r="11">
      <c r="A11" s="4" t="inlineStr">
        <is>
          <t>Cash held by foreign operations</t>
        </is>
      </c>
      <c r="B11" s="7" t="n">
        <v>244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es from continuing and discontinued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Provision for income taxes (benefit)</t>
        </is>
      </c>
      <c r="B4" s="7" t="n">
        <v>-238</v>
      </c>
      <c r="C4" s="7" t="n">
        <v>-292</v>
      </c>
      <c r="D4" s="7" t="n">
        <v>-286</v>
      </c>
      <c r="E4" s="7" t="n">
        <v>-312</v>
      </c>
      <c r="F4" s="7" t="n">
        <v>-723</v>
      </c>
      <c r="G4" s="7" t="n">
        <v>0</v>
      </c>
      <c r="H4" s="7" t="n">
        <v>0</v>
      </c>
      <c r="I4" s="7" t="n">
        <v>0</v>
      </c>
      <c r="J4" s="7" t="n">
        <v>-1128</v>
      </c>
      <c r="K4" s="7" t="n">
        <v>-723</v>
      </c>
      <c r="L4" s="7" t="n">
        <v>0</v>
      </c>
    </row>
    <row r="5">
      <c r="A5" s="4" t="inlineStr">
        <is>
          <t>Income from discontinued operations</t>
        </is>
      </c>
      <c r="J5" s="6" t="n">
        <v>0</v>
      </c>
      <c r="K5" s="6" t="n">
        <v>0</v>
      </c>
      <c r="L5" s="6" t="n">
        <v>-660</v>
      </c>
    </row>
    <row r="6">
      <c r="A6" s="4" t="inlineStr">
        <is>
          <t>Total tax expense (benefit)</t>
        </is>
      </c>
      <c r="J6" s="7" t="n">
        <v>-1128</v>
      </c>
      <c r="K6" s="7" t="n">
        <v>-723</v>
      </c>
      <c r="L6" s="7" t="n">
        <v>-66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6260000</v>
      </c>
      <c r="C4" s="7" t="n">
        <v>-32944000</v>
      </c>
      <c r="D4" s="7" t="n">
        <v>-13731000</v>
      </c>
    </row>
    <row r="5">
      <c r="A5" s="3" t="inlineStr">
        <is>
          <t>Adjustments to reconcile net loss to net cash used in operating activities:</t>
        </is>
      </c>
    </row>
    <row r="6">
      <c r="A6" s="4" t="inlineStr">
        <is>
          <t>Loss on sale of discontinued operations</t>
        </is>
      </c>
      <c r="B6" s="6" t="n">
        <v>0</v>
      </c>
      <c r="C6" s="6" t="n">
        <v>0</v>
      </c>
      <c r="D6" s="6" t="n">
        <v>210000</v>
      </c>
    </row>
    <row r="7">
      <c r="A7" s="4" t="inlineStr">
        <is>
          <t>Depreciation and amortization</t>
        </is>
      </c>
      <c r="B7" s="6" t="n">
        <v>10680000</v>
      </c>
      <c r="C7" s="6" t="n">
        <v>8010000</v>
      </c>
      <c r="D7" s="6" t="n">
        <v>4671000</v>
      </c>
    </row>
    <row r="8">
      <c r="A8" s="4" t="inlineStr">
        <is>
          <t>Stock-based compensation</t>
        </is>
      </c>
      <c r="B8" s="6" t="n">
        <v>5842000</v>
      </c>
      <c r="C8" s="6" t="n">
        <v>6196000</v>
      </c>
      <c r="D8" s="6" t="n">
        <v>2603000</v>
      </c>
    </row>
    <row r="9">
      <c r="A9" s="4" t="inlineStr">
        <is>
          <t>Fair value adjustment of contingent consideration</t>
        </is>
      </c>
      <c r="B9" s="6" t="n">
        <v>-1800000</v>
      </c>
      <c r="C9" s="6" t="n">
        <v>3520000</v>
      </c>
      <c r="D9" s="6" t="n">
        <v>0</v>
      </c>
    </row>
    <row r="10">
      <c r="A10" s="4" t="inlineStr">
        <is>
          <t>Acquisition installment payable</t>
        </is>
      </c>
      <c r="B10" s="6" t="n">
        <v>2154000</v>
      </c>
      <c r="C10" s="6" t="n">
        <v>2397000</v>
      </c>
      <c r="D10" s="6" t="n">
        <v>0</v>
      </c>
    </row>
    <row r="11">
      <c r="A11" s="4" t="inlineStr">
        <is>
          <t>Deferred income taxes</t>
        </is>
      </c>
      <c r="B11" s="6" t="n">
        <v>-1128000</v>
      </c>
      <c r="C11" s="6" t="n">
        <v>-723000</v>
      </c>
      <c r="D11" s="6" t="n">
        <v>0</v>
      </c>
    </row>
    <row r="12">
      <c r="A12" s="3" t="inlineStr">
        <is>
          <t>Changes in certain current assets and liabilities:</t>
        </is>
      </c>
    </row>
    <row r="13">
      <c r="A13" s="4" t="inlineStr">
        <is>
          <t>Accounts receivable - trade</t>
        </is>
      </c>
      <c r="B13" s="6" t="n">
        <v>-466000</v>
      </c>
      <c r="C13" s="6" t="n">
        <v>-451000</v>
      </c>
      <c r="D13" s="6" t="n">
        <v>-5820000</v>
      </c>
    </row>
    <row r="14">
      <c r="A14" s="4" t="inlineStr">
        <is>
          <t>Inventories</t>
        </is>
      </c>
      <c r="B14" s="6" t="n">
        <v>-5050000</v>
      </c>
      <c r="C14" s="6" t="n">
        <v>-12070000</v>
      </c>
      <c r="D14" s="6" t="n">
        <v>-9767000</v>
      </c>
    </row>
    <row r="15">
      <c r="A15" s="4" t="inlineStr">
        <is>
          <t>Prepaid expenses and other current assets</t>
        </is>
      </c>
      <c r="B15" s="6" t="n">
        <v>-637000</v>
      </c>
      <c r="C15" s="6" t="n">
        <v>-719000</v>
      </c>
      <c r="D15" s="6" t="n">
        <v>-137000</v>
      </c>
    </row>
    <row r="16">
      <c r="A16" s="4" t="inlineStr">
        <is>
          <t>Accrued legal settlements</t>
        </is>
      </c>
      <c r="B16" s="6" t="n">
        <v>-6342000</v>
      </c>
      <c r="C16" s="6" t="n">
        <v>6342000</v>
      </c>
      <c r="D16" s="6" t="n">
        <v>0</v>
      </c>
    </row>
    <row r="17">
      <c r="A17" s="4" t="inlineStr">
        <is>
          <t>Accounts payable - trade</t>
        </is>
      </c>
      <c r="B17" s="6" t="n">
        <v>-567000</v>
      </c>
      <c r="C17" s="6" t="n">
        <v>3071000</v>
      </c>
      <c r="D17" s="6" t="n">
        <v>2401000</v>
      </c>
    </row>
    <row r="18">
      <c r="A18" s="4" t="inlineStr">
        <is>
          <t>Accrued expenses and other liabilities</t>
        </is>
      </c>
      <c r="B18" s="6" t="n">
        <v>1095000</v>
      </c>
      <c r="C18" s="6" t="n">
        <v>-1074000</v>
      </c>
      <c r="D18" s="6" t="n">
        <v>1946000</v>
      </c>
    </row>
    <row r="19">
      <c r="A19" s="4" t="inlineStr">
        <is>
          <t>Other</t>
        </is>
      </c>
      <c r="B19" s="6" t="n">
        <v>-584000</v>
      </c>
      <c r="C19" s="6" t="n">
        <v>-85000</v>
      </c>
      <c r="D19" s="6" t="n">
        <v>-1000</v>
      </c>
    </row>
    <row r="20">
      <c r="A20" s="4" t="inlineStr">
        <is>
          <t>Net cash used in operating activities - continuing operations</t>
        </is>
      </c>
      <c r="B20" s="6" t="n">
        <v>-13063000</v>
      </c>
      <c r="C20" s="6" t="n">
        <v>-18530000</v>
      </c>
      <c r="D20" s="6" t="n">
        <v>-17625000</v>
      </c>
    </row>
    <row r="21">
      <c r="A21" s="4" t="inlineStr">
        <is>
          <t>Net cash used by operating activities - discontinued operations</t>
        </is>
      </c>
      <c r="B21" s="6" t="n">
        <v>0</v>
      </c>
      <c r="C21" s="6" t="n">
        <v>0</v>
      </c>
      <c r="D21" s="6" t="n">
        <v>-144000</v>
      </c>
    </row>
    <row r="22">
      <c r="A22" s="4" t="inlineStr">
        <is>
          <t>Net cash used in operating activities</t>
        </is>
      </c>
      <c r="B22" s="6" t="n">
        <v>-13063000</v>
      </c>
      <c r="C22" s="6" t="n">
        <v>-18530000</v>
      </c>
      <c r="D22" s="6" t="n">
        <v>-17769000</v>
      </c>
    </row>
    <row r="23">
      <c r="A23" s="3" t="inlineStr">
        <is>
          <t>INVESTING ACTIVITIES</t>
        </is>
      </c>
    </row>
    <row r="24">
      <c r="A24" s="4" t="inlineStr">
        <is>
          <t>Acquisition of Devise Ortho assets</t>
        </is>
      </c>
      <c r="B24" s="6" t="n">
        <v>-650000</v>
      </c>
      <c r="C24" s="6" t="n">
        <v>0</v>
      </c>
      <c r="D24" s="6" t="n">
        <v>0</v>
      </c>
    </row>
    <row r="25">
      <c r="A25" s="4" t="inlineStr">
        <is>
          <t>Acquisition of Telos, net of cash acquired</t>
        </is>
      </c>
      <c r="B25" s="6" t="n">
        <v>0</v>
      </c>
      <c r="C25" s="6" t="n">
        <v>-1670000</v>
      </c>
      <c r="D25" s="6" t="n">
        <v>0</v>
      </c>
    </row>
    <row r="26">
      <c r="A26" s="4" t="inlineStr">
        <is>
          <t>Acquisition of ApiFix, net of cash acquired</t>
        </is>
      </c>
      <c r="B26" s="6" t="n">
        <v>0</v>
      </c>
      <c r="C26" s="6" t="n">
        <v>-1723000</v>
      </c>
      <c r="D26" s="6" t="n">
        <v>0</v>
      </c>
    </row>
    <row r="27">
      <c r="A27" s="4" t="inlineStr">
        <is>
          <t>Acquisition of Vilex and Orthex, net of cash acquired</t>
        </is>
      </c>
      <c r="B27" s="6" t="n">
        <v>0</v>
      </c>
      <c r="C27" s="6" t="n">
        <v>0</v>
      </c>
      <c r="D27" s="6" t="n">
        <v>-49836000</v>
      </c>
    </row>
    <row r="28">
      <c r="A28" s="4" t="inlineStr">
        <is>
          <t>Sale of short term investments</t>
        </is>
      </c>
      <c r="B28" s="6" t="n">
        <v>9250000</v>
      </c>
      <c r="C28" s="6" t="n">
        <v>0</v>
      </c>
      <c r="D28" s="6" t="n">
        <v>0</v>
      </c>
    </row>
    <row r="29">
      <c r="A29" s="4" t="inlineStr">
        <is>
          <t>Purchase of short term investments</t>
        </is>
      </c>
      <c r="B29" s="6" t="n">
        <v>0</v>
      </c>
      <c r="C29" s="6" t="n">
        <v>-55000000</v>
      </c>
      <c r="D29" s="6" t="n">
        <v>0</v>
      </c>
    </row>
    <row r="30">
      <c r="A30" s="4" t="inlineStr">
        <is>
          <t>Purchases of property and equipment</t>
        </is>
      </c>
      <c r="B30" s="6" t="n">
        <v>-8103000</v>
      </c>
      <c r="C30" s="6" t="n">
        <v>-10504000</v>
      </c>
      <c r="D30" s="6" t="n">
        <v>-11816000</v>
      </c>
    </row>
    <row r="31">
      <c r="A31" s="4" t="inlineStr">
        <is>
          <t>Net cash used in investing activities</t>
        </is>
      </c>
      <c r="B31" s="6" t="n">
        <v>-7411000</v>
      </c>
      <c r="C31" s="6" t="n">
        <v>-69693000</v>
      </c>
      <c r="D31" s="6" t="n">
        <v>-61922000</v>
      </c>
    </row>
    <row r="32">
      <c r="A32" s="3" t="inlineStr">
        <is>
          <t>FINANCING ACTIVITIES</t>
        </is>
      </c>
    </row>
    <row r="33">
      <c r="A33" s="4" t="inlineStr">
        <is>
          <t>Payments on note with affiliate</t>
        </is>
      </c>
      <c r="B33" s="6" t="n">
        <v>0</v>
      </c>
      <c r="C33" s="6" t="n">
        <v>-25000000</v>
      </c>
      <c r="D33" s="6" t="n">
        <v>0</v>
      </c>
    </row>
    <row r="34">
      <c r="A34" s="4" t="inlineStr">
        <is>
          <t>Proceeds from issuance of debt with affiliate</t>
        </is>
      </c>
      <c r="B34" s="6" t="n">
        <v>0</v>
      </c>
      <c r="C34" s="6" t="n">
        <v>0</v>
      </c>
      <c r="D34" s="6" t="n">
        <v>30000000</v>
      </c>
    </row>
    <row r="35">
      <c r="A35" s="4" t="inlineStr">
        <is>
          <t>Proceeds from issuance of common stock, net of issuance costs</t>
        </is>
      </c>
      <c r="B35" s="6" t="n">
        <v>0</v>
      </c>
      <c r="C35" s="6" t="n">
        <v>70207000</v>
      </c>
      <c r="D35" s="6" t="n">
        <v>59996000</v>
      </c>
    </row>
    <row r="36">
      <c r="A36" s="4" t="inlineStr">
        <is>
          <t>Proceeds from exercise of stock options</t>
        </is>
      </c>
      <c r="B36" s="6" t="n">
        <v>137000</v>
      </c>
      <c r="C36" s="6" t="n">
        <v>1650000</v>
      </c>
      <c r="D36" s="6" t="n">
        <v>1141000</v>
      </c>
    </row>
    <row r="37">
      <c r="A37" s="4" t="inlineStr">
        <is>
          <t>Payments on mortgage notes</t>
        </is>
      </c>
      <c r="B37" s="6" t="n">
        <v>-131000</v>
      </c>
      <c r="C37" s="6" t="n">
        <v>-125000</v>
      </c>
      <c r="D37" s="6" t="n">
        <v>-118000</v>
      </c>
    </row>
    <row r="38">
      <c r="A38" s="4" t="inlineStr">
        <is>
          <t>Net cash provided by financing activities</t>
        </is>
      </c>
      <c r="B38" s="6" t="n">
        <v>6000</v>
      </c>
      <c r="C38" s="6" t="n">
        <v>46732000</v>
      </c>
      <c r="D38" s="6" t="n">
        <v>91019000</v>
      </c>
    </row>
    <row r="39">
      <c r="A39" s="4" t="inlineStr">
        <is>
          <t>Effect of exchange rate changes on cash</t>
        </is>
      </c>
      <c r="B39" s="6" t="n">
        <v>-658000</v>
      </c>
      <c r="C39" s="6" t="n">
        <v>-404000</v>
      </c>
      <c r="D39" s="6" t="n">
        <v>8000</v>
      </c>
    </row>
    <row r="40">
      <c r="A40" s="4" t="inlineStr">
        <is>
          <t>NET INCREASE (DECREASE) IN CASH AND RESTRICTED CASH</t>
        </is>
      </c>
      <c r="B40" s="6" t="n">
        <v>-21126000</v>
      </c>
      <c r="C40" s="6" t="n">
        <v>-41895000</v>
      </c>
      <c r="D40" s="6" t="n">
        <v>11336000</v>
      </c>
    </row>
    <row r="41">
      <c r="A41" s="4" t="inlineStr">
        <is>
          <t>Cash and restricted cash, beginning of period</t>
        </is>
      </c>
      <c r="B41" s="6" t="n">
        <v>30132000</v>
      </c>
      <c r="C41" s="6" t="n">
        <v>72027000</v>
      </c>
      <c r="D41" s="6" t="n">
        <v>60691000</v>
      </c>
    </row>
    <row r="42">
      <c r="A42" s="4" t="inlineStr">
        <is>
          <t>Cash and restricted cash, end of period</t>
        </is>
      </c>
      <c r="B42" s="6" t="n">
        <v>9006000</v>
      </c>
      <c r="C42" s="6" t="n">
        <v>30132000</v>
      </c>
      <c r="D42" s="6" t="n">
        <v>72027000</v>
      </c>
    </row>
    <row r="43">
      <c r="A43" s="3" t="inlineStr">
        <is>
          <t>SUPPLEMENTAL DISCLOSURES</t>
        </is>
      </c>
    </row>
    <row r="44">
      <c r="A44" s="4" t="inlineStr">
        <is>
          <t>Cash paid for interest</t>
        </is>
      </c>
      <c r="B44" s="6" t="n">
        <v>56000</v>
      </c>
      <c r="C44" s="6" t="n">
        <v>1233000</v>
      </c>
      <c r="D44" s="6" t="n">
        <v>4229000</v>
      </c>
    </row>
    <row r="45">
      <c r="A45" s="4" t="inlineStr">
        <is>
          <t>Transfer of instruments from property and equipment to inventory</t>
        </is>
      </c>
      <c r="B45" s="6" t="n">
        <v>453000</v>
      </c>
      <c r="C45" s="6" t="n">
        <v>415000</v>
      </c>
      <c r="D45" s="6" t="n">
        <v>1037000</v>
      </c>
    </row>
    <row r="46">
      <c r="A46" s="4" t="inlineStr">
        <is>
          <t>Divestiture consideration allocated to assets held for sale (See Note 4)</t>
        </is>
      </c>
      <c r="B46" s="6" t="n">
        <v>0</v>
      </c>
      <c r="C46" s="6" t="n">
        <v>0</v>
      </c>
      <c r="D46" s="6" t="n">
        <v>25000000</v>
      </c>
    </row>
    <row r="47">
      <c r="A47" s="4" t="inlineStr">
        <is>
          <t>Payment of Term Note B with revolving credit facility (See Note 9)</t>
        </is>
      </c>
      <c r="B47" s="6" t="n">
        <v>0</v>
      </c>
      <c r="C47" s="6" t="n">
        <v>0</v>
      </c>
      <c r="D47" s="6" t="n">
        <v>5000000</v>
      </c>
    </row>
    <row r="48">
      <c r="A48" s="4" t="inlineStr">
        <is>
          <t>Vilex and Orthex</t>
        </is>
      </c>
    </row>
    <row r="49">
      <c r="A49" s="3" t="inlineStr">
        <is>
          <t>SUPPLEMENTAL DISCLOSURES</t>
        </is>
      </c>
    </row>
    <row r="50">
      <c r="A50" s="4" t="inlineStr">
        <is>
          <t>Issuance of common shares in acquisition</t>
        </is>
      </c>
      <c r="B50" s="6" t="n">
        <v>0</v>
      </c>
      <c r="C50" s="6" t="n">
        <v>0</v>
      </c>
      <c r="D50" s="6" t="n">
        <v>10000000</v>
      </c>
    </row>
    <row r="51">
      <c r="A51" s="4" t="inlineStr">
        <is>
          <t>Telos</t>
        </is>
      </c>
    </row>
    <row r="52">
      <c r="A52" s="3" t="inlineStr">
        <is>
          <t>SUPPLEMENTAL DISCLOSURES</t>
        </is>
      </c>
    </row>
    <row r="53">
      <c r="A53" s="4" t="inlineStr">
        <is>
          <t>Issuance of common shares in acquisition</t>
        </is>
      </c>
      <c r="B53" s="6" t="n">
        <v>0</v>
      </c>
      <c r="C53" s="6" t="n">
        <v>1568000</v>
      </c>
      <c r="D53" s="6" t="n">
        <v>0</v>
      </c>
    </row>
    <row r="54">
      <c r="A54" s="4" t="inlineStr">
        <is>
          <t>ApiFix</t>
        </is>
      </c>
    </row>
    <row r="55">
      <c r="A55" s="3" t="inlineStr">
        <is>
          <t>SUPPLEMENTAL DISCLOSURES</t>
        </is>
      </c>
    </row>
    <row r="56">
      <c r="A56" s="4" t="inlineStr">
        <is>
          <t>Issuance of common shares in acquisition</t>
        </is>
      </c>
      <c r="B56" s="6" t="n">
        <v>0</v>
      </c>
      <c r="C56" s="6" t="n">
        <v>35176000</v>
      </c>
      <c r="D56" s="6" t="n">
        <v>0</v>
      </c>
    </row>
    <row r="57">
      <c r="A57" s="4" t="inlineStr">
        <is>
          <t>Band-Lok</t>
        </is>
      </c>
    </row>
    <row r="58">
      <c r="A58" s="3" t="inlineStr">
        <is>
          <t>SUPPLEMENTAL DISCLOSURES</t>
        </is>
      </c>
    </row>
    <row r="59">
      <c r="A59" s="4" t="inlineStr">
        <is>
          <t>Issuance of common shares in acquisition</t>
        </is>
      </c>
      <c r="B59" s="6" t="n">
        <v>0</v>
      </c>
      <c r="C59" s="6" t="n">
        <v>2644000</v>
      </c>
      <c r="D59" s="6" t="n">
        <v>0</v>
      </c>
    </row>
    <row r="60">
      <c r="A60" s="4" t="inlineStr">
        <is>
          <t>Devise Ortho</t>
        </is>
      </c>
    </row>
    <row r="61">
      <c r="A61" s="3" t="inlineStr">
        <is>
          <t>SUPPLEMENTAL DISCLOSURES</t>
        </is>
      </c>
    </row>
    <row r="62">
      <c r="A62" s="4" t="inlineStr">
        <is>
          <t>Issuance of common shares in acquisition</t>
        </is>
      </c>
      <c r="B62" s="6" t="n">
        <v>298000</v>
      </c>
      <c r="C62" s="6" t="n">
        <v>0</v>
      </c>
      <c r="D62" s="6" t="n">
        <v>0</v>
      </c>
    </row>
    <row r="63">
      <c r="A63" s="4" t="inlineStr">
        <is>
          <t>Band-Lok intangible assets</t>
        </is>
      </c>
    </row>
    <row r="64">
      <c r="A64" s="3" t="inlineStr">
        <is>
          <t>INVESTING ACTIVITIES</t>
        </is>
      </c>
    </row>
    <row r="65">
      <c r="A65" s="4" t="inlineStr">
        <is>
          <t>Purchases of licenses</t>
        </is>
      </c>
      <c r="B65" s="6" t="n">
        <v>0</v>
      </c>
      <c r="C65" s="6" t="n">
        <v>-796000</v>
      </c>
      <c r="D65" s="6" t="n">
        <v>0</v>
      </c>
    </row>
    <row r="66">
      <c r="A66" s="4" t="inlineStr">
        <is>
          <t>Licenses</t>
        </is>
      </c>
    </row>
    <row r="67">
      <c r="A67" s="3" t="inlineStr">
        <is>
          <t>INVESTING ACTIVITIES</t>
        </is>
      </c>
    </row>
    <row r="68">
      <c r="A68" s="4" t="inlineStr">
        <is>
          <t>Purchases of licenses</t>
        </is>
      </c>
      <c r="B68" s="7" t="n">
        <v>-7908000</v>
      </c>
      <c r="C68" s="7" t="n">
        <v>0</v>
      </c>
      <c r="D68" s="7" t="n">
        <v>-27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from continuing operations befor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Domestic</t>
        </is>
      </c>
      <c r="J4" s="7" t="n">
        <v>-9232</v>
      </c>
      <c r="K4" s="7" t="n">
        <v>-28756</v>
      </c>
      <c r="L4" s="7" t="n">
        <v>-12010</v>
      </c>
    </row>
    <row r="5">
      <c r="A5" s="4" t="inlineStr">
        <is>
          <t>Foreign</t>
        </is>
      </c>
      <c r="J5" s="6" t="n">
        <v>-8156</v>
      </c>
      <c r="K5" s="6" t="n">
        <v>-4911</v>
      </c>
      <c r="L5" s="6" t="n">
        <v>-675</v>
      </c>
    </row>
    <row r="6">
      <c r="A6" s="4" t="inlineStr">
        <is>
          <t>Loss before income taxes</t>
        </is>
      </c>
      <c r="B6" s="7" t="n">
        <v>-166</v>
      </c>
      <c r="C6" s="7" t="n">
        <v>-2489</v>
      </c>
      <c r="D6" s="7" t="n">
        <v>-4042</v>
      </c>
      <c r="E6" s="7" t="n">
        <v>-10691</v>
      </c>
      <c r="F6" s="7" t="n">
        <v>-14736</v>
      </c>
      <c r="G6" s="7" t="n">
        <v>-4539</v>
      </c>
      <c r="H6" s="7" t="n">
        <v>-9447</v>
      </c>
      <c r="I6" s="7" t="n">
        <v>-4945</v>
      </c>
      <c r="J6" s="7" t="n">
        <v>-17388</v>
      </c>
      <c r="K6" s="7" t="n">
        <v>-33667</v>
      </c>
      <c r="L6" s="7" t="n">
        <v>-1268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ferred:</t>
        </is>
      </c>
    </row>
    <row r="4">
      <c r="A4" s="4" t="inlineStr">
        <is>
          <t>Federal</t>
        </is>
      </c>
      <c r="J4" s="7" t="n">
        <v>0</v>
      </c>
      <c r="K4" s="7" t="n">
        <v>0</v>
      </c>
      <c r="L4" s="7" t="n">
        <v>1033</v>
      </c>
    </row>
    <row r="5">
      <c r="A5" s="4" t="inlineStr">
        <is>
          <t>State</t>
        </is>
      </c>
      <c r="J5" s="6" t="n">
        <v>0</v>
      </c>
      <c r="K5" s="6" t="n">
        <v>0</v>
      </c>
      <c r="L5" s="6" t="n">
        <v>37</v>
      </c>
    </row>
    <row r="6">
      <c r="A6" s="4" t="inlineStr">
        <is>
          <t>Foreign</t>
        </is>
      </c>
      <c r="J6" s="6" t="n">
        <v>-1128</v>
      </c>
      <c r="K6" s="6" t="n">
        <v>-723</v>
      </c>
      <c r="L6" s="6" t="n">
        <v>0</v>
      </c>
    </row>
    <row r="7">
      <c r="A7" s="4" t="inlineStr">
        <is>
          <t>Decrease in valuation allowance</t>
        </is>
      </c>
      <c r="J7" s="6" t="n">
        <v>0</v>
      </c>
      <c r="K7" s="6" t="n">
        <v>0</v>
      </c>
      <c r="L7" s="6" t="n">
        <v>-1070</v>
      </c>
    </row>
    <row r="8">
      <c r="A8" s="4" t="inlineStr">
        <is>
          <t>Total income tax expense (benefit)</t>
        </is>
      </c>
      <c r="B8" s="7" t="n">
        <v>-238</v>
      </c>
      <c r="C8" s="7" t="n">
        <v>-292</v>
      </c>
      <c r="D8" s="7" t="n">
        <v>-286</v>
      </c>
      <c r="E8" s="7" t="n">
        <v>-312</v>
      </c>
      <c r="F8" s="7" t="n">
        <v>-723</v>
      </c>
      <c r="G8" s="7" t="n">
        <v>0</v>
      </c>
      <c r="H8" s="7" t="n">
        <v>0</v>
      </c>
      <c r="I8" s="7" t="n">
        <v>0</v>
      </c>
      <c r="J8" s="7" t="n">
        <v>-1128</v>
      </c>
      <c r="K8" s="7" t="n">
        <v>-723</v>
      </c>
      <c r="L8" s="7"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and the statutory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statutory rate, net of federal benefit</t>
        </is>
      </c>
      <c r="B5" s="4" t="inlineStr">
        <is>
          <t>2.00%</t>
        </is>
      </c>
      <c r="C5" s="4" t="inlineStr">
        <is>
          <t>1.80%</t>
        </is>
      </c>
      <c r="D5" s="4" t="inlineStr">
        <is>
          <t>(0.70%)</t>
        </is>
      </c>
    </row>
    <row r="6">
      <c r="A6" s="4" t="inlineStr">
        <is>
          <t>Effect of foreign rates different from statutory</t>
        </is>
      </c>
      <c r="B6" s="4" t="inlineStr">
        <is>
          <t>(0.10%)</t>
        </is>
      </c>
      <c r="C6" s="4" t="inlineStr">
        <is>
          <t>0.10%</t>
        </is>
      </c>
      <c r="D6" s="4" t="inlineStr">
        <is>
          <t>0.00%</t>
        </is>
      </c>
    </row>
    <row r="7">
      <c r="A7" s="4" t="inlineStr">
        <is>
          <t>Change in state rate</t>
        </is>
      </c>
      <c r="B7" s="4" t="inlineStr">
        <is>
          <t>(1.30%)</t>
        </is>
      </c>
      <c r="C7" s="4" t="inlineStr">
        <is>
          <t>(2.50%)</t>
        </is>
      </c>
      <c r="D7" s="4" t="inlineStr">
        <is>
          <t>(1.30%)</t>
        </is>
      </c>
    </row>
    <row r="8">
      <c r="A8" s="4" t="inlineStr">
        <is>
          <t>Excess tax benefits from stock plans</t>
        </is>
      </c>
      <c r="B8" s="4" t="inlineStr">
        <is>
          <t>7.50%</t>
        </is>
      </c>
      <c r="C8" s="4" t="inlineStr">
        <is>
          <t>0.60%</t>
        </is>
      </c>
      <c r="D8" s="4" t="inlineStr">
        <is>
          <t>0.30%</t>
        </is>
      </c>
    </row>
    <row r="9">
      <c r="A9" s="4" t="inlineStr">
        <is>
          <t>Nondeductible/nontaxable or other items</t>
        </is>
      </c>
      <c r="B9" s="4" t="inlineStr">
        <is>
          <t>11.90%</t>
        </is>
      </c>
      <c r="C9" s="4" t="inlineStr">
        <is>
          <t>0.50%</t>
        </is>
      </c>
      <c r="D9" s="4" t="inlineStr">
        <is>
          <t>0.00%</t>
        </is>
      </c>
    </row>
    <row r="10">
      <c r="A10" s="4" t="inlineStr">
        <is>
          <t>Unborn foreign tax deduction</t>
        </is>
      </c>
      <c r="B10" s="4" t="inlineStr">
        <is>
          <t>(1.50%)</t>
        </is>
      </c>
      <c r="C10" s="4" t="inlineStr">
        <is>
          <t>4.00%</t>
        </is>
      </c>
      <c r="D10" s="4" t="inlineStr">
        <is>
          <t>0.00%</t>
        </is>
      </c>
    </row>
    <row r="11">
      <c r="A11" s="4" t="inlineStr">
        <is>
          <t>Change in valuation allowance</t>
        </is>
      </c>
      <c r="B11" s="4" t="inlineStr">
        <is>
          <t>(33.10%)</t>
        </is>
      </c>
      <c r="C11" s="4" t="inlineStr">
        <is>
          <t>(23.40%)</t>
        </is>
      </c>
      <c r="D11" s="4" t="inlineStr">
        <is>
          <t>(19.30%)</t>
        </is>
      </c>
    </row>
    <row r="12">
      <c r="A12" s="4" t="inlineStr">
        <is>
          <t>Income tax (expense) benefit</t>
        </is>
      </c>
      <c r="B12" s="4" t="inlineStr">
        <is>
          <t>6.30%</t>
        </is>
      </c>
      <c r="C12" s="4" t="inlineStr">
        <is>
          <t>2.10%</t>
        </is>
      </c>
      <c r="D12"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Inventories, net</t>
        </is>
      </c>
      <c r="B3" s="7" t="n">
        <v>4206</v>
      </c>
      <c r="C3" s="7" t="n">
        <v>2715</v>
      </c>
    </row>
    <row r="4">
      <c r="A4" s="4" t="inlineStr">
        <is>
          <t>Stock based compensation</t>
        </is>
      </c>
      <c r="B4" s="6" t="n">
        <v>2454</v>
      </c>
      <c r="C4" s="6" t="n">
        <v>1938</v>
      </c>
    </row>
    <row r="5">
      <c r="A5" s="4" t="inlineStr">
        <is>
          <t>Loss carryforwards</t>
        </is>
      </c>
      <c r="B5" s="6" t="n">
        <v>35421</v>
      </c>
      <c r="C5" s="6" t="n">
        <v>29050</v>
      </c>
    </row>
    <row r="6">
      <c r="A6" s="4" t="inlineStr">
        <is>
          <t>Credit carryforwards</t>
        </is>
      </c>
      <c r="B6" s="6" t="n">
        <v>176</v>
      </c>
      <c r="C6" s="6" t="n">
        <v>176</v>
      </c>
    </row>
    <row r="7">
      <c r="A7" s="4" t="inlineStr">
        <is>
          <t>Interest carryforward</t>
        </is>
      </c>
      <c r="B7" s="6" t="n">
        <v>338</v>
      </c>
      <c r="C7" s="6" t="n">
        <v>1851</v>
      </c>
    </row>
    <row r="8">
      <c r="A8" s="4" t="inlineStr">
        <is>
          <t>Accrued Settlements</t>
        </is>
      </c>
      <c r="B8" s="6" t="n">
        <v>0</v>
      </c>
      <c r="C8" s="6" t="n">
        <v>1467</v>
      </c>
    </row>
    <row r="9">
      <c r="A9" s="4" t="inlineStr">
        <is>
          <t>Other</t>
        </is>
      </c>
      <c r="B9" s="6" t="n">
        <v>444</v>
      </c>
      <c r="C9" s="6" t="n">
        <v>382</v>
      </c>
    </row>
    <row r="10">
      <c r="A10" s="4" t="inlineStr">
        <is>
          <t>Total deferred tax assets</t>
        </is>
      </c>
      <c r="B10" s="6" t="n">
        <v>43039</v>
      </c>
      <c r="C10" s="6" t="n">
        <v>37579</v>
      </c>
    </row>
    <row r="11">
      <c r="A11" s="4" t="inlineStr">
        <is>
          <t>Valuation allowance</t>
        </is>
      </c>
      <c r="B11" s="6" t="n">
        <v>-38911</v>
      </c>
      <c r="C11" s="6" t="n">
        <v>-33160</v>
      </c>
    </row>
    <row r="12">
      <c r="A12" s="4" t="inlineStr">
        <is>
          <t>Net deferred tax assets</t>
        </is>
      </c>
      <c r="B12" s="6" t="n">
        <v>4128</v>
      </c>
      <c r="C12" s="6" t="n">
        <v>4419</v>
      </c>
    </row>
    <row r="13">
      <c r="A13" s="3" t="inlineStr">
        <is>
          <t>Deferred tax liabilities:</t>
        </is>
      </c>
    </row>
    <row r="14">
      <c r="A14" s="4" t="inlineStr">
        <is>
          <t>Intangibles</t>
        </is>
      </c>
      <c r="B14" s="6" t="n">
        <v>-7518</v>
      </c>
      <c r="C14" s="6" t="n">
        <v>-9120</v>
      </c>
    </row>
    <row r="15">
      <c r="A15" s="4" t="inlineStr">
        <is>
          <t>Property, plant and equipment</t>
        </is>
      </c>
      <c r="B15" s="6" t="n">
        <v>-1238</v>
      </c>
      <c r="C15" s="6" t="n">
        <v>-1054</v>
      </c>
    </row>
    <row r="16">
      <c r="A16" s="4" t="inlineStr">
        <is>
          <t>Total deferred tax liabilities</t>
        </is>
      </c>
      <c r="B16" s="6" t="n">
        <v>-8756</v>
      </c>
      <c r="C16" s="6" t="n">
        <v>-10174</v>
      </c>
    </row>
    <row r="17">
      <c r="A17" s="4" t="inlineStr">
        <is>
          <t>Foreign currency translation impact</t>
        </is>
      </c>
      <c r="B17" s="6" t="n">
        <v>-143</v>
      </c>
      <c r="C17" s="6" t="n">
        <v>0</v>
      </c>
    </row>
    <row r="18">
      <c r="A18" s="4" t="inlineStr">
        <is>
          <t>Deferred tax assets (liabilities), net</t>
        </is>
      </c>
      <c r="B18" s="7" t="n">
        <v>-4771</v>
      </c>
      <c r="C18" s="7" t="n">
        <v>-57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STOCKHOLDERS' EQUITY (Details)</t>
        </is>
      </c>
      <c r="B1" s="2" t="inlineStr">
        <is>
          <t>Dec. 31, 2021shares</t>
        </is>
      </c>
    </row>
    <row r="2">
      <c r="A2" s="4" t="inlineStr">
        <is>
          <t>2007 Plan</t>
        </is>
      </c>
    </row>
    <row r="3">
      <c r="A3" s="3" t="inlineStr">
        <is>
          <t>Share-based Compensation Arrangement by Share-based Payment Award</t>
        </is>
      </c>
    </row>
    <row r="4">
      <c r="A4" s="4" t="inlineStr">
        <is>
          <t>Shares available for award (in shares)</t>
        </is>
      </c>
      <c r="B4" s="6" t="n">
        <v>1585000</v>
      </c>
    </row>
    <row r="5">
      <c r="A5" s="4" t="inlineStr">
        <is>
          <t>2017 Plan</t>
        </is>
      </c>
    </row>
    <row r="6">
      <c r="A6" s="3" t="inlineStr">
        <is>
          <t>Share-based Compensation Arrangement by Share-based Payment Award</t>
        </is>
      </c>
    </row>
    <row r="7">
      <c r="A7" s="4" t="inlineStr">
        <is>
          <t>Shares available for award (in shares)</t>
        </is>
      </c>
      <c r="B7" s="6" t="n">
        <v>1832460</v>
      </c>
    </row>
    <row r="8">
      <c r="A8" s="4" t="inlineStr">
        <is>
          <t>Shares available for grant (in shares)</t>
        </is>
      </c>
      <c r="B8" s="6" t="n">
        <v>6941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STOCKHOLDERS' EQUITY - Stock Optio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t>
        </is>
      </c>
    </row>
    <row r="4">
      <c r="A4" s="4" t="inlineStr">
        <is>
          <t>Options, granted (in shares)</t>
        </is>
      </c>
      <c r="B4" s="6" t="n">
        <v>0</v>
      </c>
      <c r="C4" s="6" t="n">
        <v>0</v>
      </c>
      <c r="D4" s="6" t="n">
        <v>0</v>
      </c>
    </row>
    <row r="5">
      <c r="A5" s="3" t="inlineStr">
        <is>
          <t>Options</t>
        </is>
      </c>
    </row>
    <row r="6">
      <c r="A6" s="4" t="inlineStr">
        <is>
          <t>Exercised (in shares)</t>
        </is>
      </c>
      <c r="B6" s="6" t="n">
        <v>-4422</v>
      </c>
      <c r="C6" s="6" t="n">
        <v>-53270</v>
      </c>
      <c r="D6" s="6" t="n">
        <v>-38920</v>
      </c>
    </row>
    <row r="7">
      <c r="A7" s="4" t="inlineStr">
        <is>
          <t>Stock options</t>
        </is>
      </c>
    </row>
    <row r="8">
      <c r="A8" s="3" t="inlineStr">
        <is>
          <t>Share-based Compensation Arrangement by Share-based Payment Award</t>
        </is>
      </c>
    </row>
    <row r="9">
      <c r="A9" s="4" t="inlineStr">
        <is>
          <t>Options, granted (in shares)</t>
        </is>
      </c>
      <c r="B9" s="6" t="n">
        <v>0</v>
      </c>
      <c r="C9" s="6" t="n">
        <v>0</v>
      </c>
      <c r="D9" s="6" t="n">
        <v>0</v>
      </c>
    </row>
    <row r="10">
      <c r="A10" s="3" t="inlineStr">
        <is>
          <t>Options</t>
        </is>
      </c>
    </row>
    <row r="11">
      <c r="A11" s="4" t="inlineStr">
        <is>
          <t>Outstanding at period start (in shares)</t>
        </is>
      </c>
      <c r="B11" s="6" t="n">
        <v>12802</v>
      </c>
      <c r="C11" s="6" t="n">
        <v>70628</v>
      </c>
      <c r="D11" s="6" t="n">
        <v>112094</v>
      </c>
    </row>
    <row r="12">
      <c r="A12" s="4" t="inlineStr">
        <is>
          <t>Forfeited or expired (in shares)</t>
        </is>
      </c>
      <c r="B12" s="6" t="n">
        <v>-1742</v>
      </c>
      <c r="C12" s="6" t="n">
        <v>-4556</v>
      </c>
      <c r="D12" s="6" t="n">
        <v>-2546</v>
      </c>
    </row>
    <row r="13">
      <c r="A13" s="4" t="inlineStr">
        <is>
          <t>Outstanding at period end (in shares)</t>
        </is>
      </c>
      <c r="B13" s="6" t="n">
        <v>6638</v>
      </c>
      <c r="C13" s="6" t="n">
        <v>12802</v>
      </c>
      <c r="D13" s="6" t="n">
        <v>70628</v>
      </c>
      <c r="E13" s="6" t="n">
        <v>112094</v>
      </c>
    </row>
    <row r="14">
      <c r="A14" s="3" t="inlineStr">
        <is>
          <t>Weighted-Average Exercise Price</t>
        </is>
      </c>
    </row>
    <row r="15">
      <c r="A15" s="4" t="inlineStr">
        <is>
          <t>Outstanding at period start, weighted-average exercise price (in dollars per share)</t>
        </is>
      </c>
      <c r="B15" s="9" t="n">
        <v>30.97</v>
      </c>
      <c r="C15" s="9" t="n">
        <v>30.97</v>
      </c>
      <c r="D15" s="9" t="n">
        <v>30.32</v>
      </c>
    </row>
    <row r="16">
      <c r="A16" s="4" t="inlineStr">
        <is>
          <t>Forfeited or expired, weighted-average exercise price (in dollars per share)</t>
        </is>
      </c>
      <c r="B16" s="10" t="n">
        <v>30.97</v>
      </c>
      <c r="C16" s="10" t="n">
        <v>30.97</v>
      </c>
      <c r="D16" s="10" t="n">
        <v>27.61</v>
      </c>
    </row>
    <row r="17">
      <c r="A17" s="4" t="inlineStr">
        <is>
          <t>Exercised (in dollars per share)</t>
        </is>
      </c>
      <c r="B17" s="10" t="n">
        <v>30.97</v>
      </c>
      <c r="C17" s="10" t="n">
        <v>30.97</v>
      </c>
      <c r="D17" s="10" t="n">
        <v>29.3</v>
      </c>
    </row>
    <row r="18">
      <c r="A18" s="4" t="inlineStr">
        <is>
          <t>Outstanding at period end, weighted-average exercise price (in dollars per share)</t>
        </is>
      </c>
      <c r="B18" s="9" t="n">
        <v>30.97</v>
      </c>
      <c r="C18" s="9" t="n">
        <v>30.97</v>
      </c>
      <c r="D18" s="9" t="n">
        <v>30.97</v>
      </c>
      <c r="E18" s="9" t="n">
        <v>30.32</v>
      </c>
    </row>
    <row r="19">
      <c r="A19" s="3" t="inlineStr">
        <is>
          <t>Weighted-Average Remaining Contractual Terms (in Years)</t>
        </is>
      </c>
    </row>
    <row r="20">
      <c r="A20" s="4" t="inlineStr">
        <is>
          <t>Weighted-average remaining contractual terms (in years)</t>
        </is>
      </c>
      <c r="B20" s="4" t="inlineStr">
        <is>
          <t>1 year 3 months 18 days</t>
        </is>
      </c>
      <c r="C20" s="4" t="inlineStr">
        <is>
          <t>1 year 7 months 6 days</t>
        </is>
      </c>
      <c r="D20" s="4" t="inlineStr">
        <is>
          <t>1 year 2 months 12 days</t>
        </is>
      </c>
      <c r="E20" s="4" t="inlineStr">
        <is>
          <t>1 year 9 months 18 days</t>
        </is>
      </c>
    </row>
    <row r="21">
      <c r="A21" s="4" t="inlineStr">
        <is>
          <t>Vesting period (in years)</t>
        </is>
      </c>
      <c r="B21" s="4" t="inlineStr">
        <is>
          <t>3 years</t>
        </is>
      </c>
    </row>
    <row r="22">
      <c r="A22" s="4" t="inlineStr">
        <is>
          <t>Stock-based compensation expense</t>
        </is>
      </c>
      <c r="B22" s="7" t="n">
        <v>0</v>
      </c>
      <c r="C22" s="7" t="n">
        <v>0</v>
      </c>
      <c r="D22" s="7"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5" customWidth="1" min="5" max="5"/>
  </cols>
  <sheetData>
    <row r="1">
      <c r="A1" s="1" t="inlineStr">
        <is>
          <t>STOCKHOLDERS' EQUITY - Restricted Stock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stricted Stock</t>
        </is>
      </c>
    </row>
    <row r="4">
      <c r="A4" s="4" t="inlineStr">
        <is>
          <t>Vested (in shares)</t>
        </is>
      </c>
      <c r="C4" s="6" t="n">
        <v>-43397</v>
      </c>
      <c r="D4" s="6" t="n">
        <v>-4444</v>
      </c>
    </row>
    <row r="5">
      <c r="A5" s="3" t="inlineStr">
        <is>
          <t>Employee Service Share-based Compensation, Nonvested Awards, Compensation Cost Not yet Recognized</t>
        </is>
      </c>
    </row>
    <row r="6">
      <c r="A6" s="4" t="inlineStr">
        <is>
          <t>Stock-based compensation</t>
        </is>
      </c>
      <c r="B6" s="7" t="n">
        <v>5842</v>
      </c>
      <c r="C6" s="7" t="n">
        <v>6196</v>
      </c>
      <c r="D6" s="7" t="n">
        <v>2603</v>
      </c>
    </row>
    <row r="7">
      <c r="A7" s="4" t="inlineStr">
        <is>
          <t>Restricted stock</t>
        </is>
      </c>
    </row>
    <row r="8">
      <c r="A8" s="3" t="inlineStr">
        <is>
          <t>Restricted Stock</t>
        </is>
      </c>
    </row>
    <row r="9">
      <c r="A9" s="4" t="inlineStr">
        <is>
          <t>Outstanding at period start (in shares)</t>
        </is>
      </c>
      <c r="B9" s="6" t="n">
        <v>436730</v>
      </c>
      <c r="C9" s="6" t="n">
        <v>318002</v>
      </c>
      <c r="D9" s="6" t="n">
        <v>177293</v>
      </c>
    </row>
    <row r="10">
      <c r="A10" s="4" t="inlineStr">
        <is>
          <t>Granted (in shares)</t>
        </is>
      </c>
      <c r="B10" s="6" t="n">
        <v>114256</v>
      </c>
      <c r="C10" s="6" t="n">
        <v>164010</v>
      </c>
      <c r="D10" s="6" t="n">
        <v>154769</v>
      </c>
    </row>
    <row r="11">
      <c r="A11" s="4" t="inlineStr">
        <is>
          <t>Forfeited (in shares)</t>
        </is>
      </c>
      <c r="B11" s="6" t="n">
        <v>-6354</v>
      </c>
      <c r="C11" s="6" t="n">
        <v>-1885</v>
      </c>
      <c r="D11" s="6" t="n">
        <v>-9616</v>
      </c>
    </row>
    <row r="12">
      <c r="A12" s="4" t="inlineStr">
        <is>
          <t>Vested (in shares)</t>
        </is>
      </c>
      <c r="B12" s="6" t="n">
        <v>-176186</v>
      </c>
    </row>
    <row r="13">
      <c r="A13" s="4" t="inlineStr">
        <is>
          <t>Outstanding at period end (in shares)</t>
        </is>
      </c>
      <c r="B13" s="6" t="n">
        <v>368446</v>
      </c>
      <c r="C13" s="6" t="n">
        <v>436730</v>
      </c>
      <c r="D13" s="6" t="n">
        <v>318002</v>
      </c>
      <c r="E13" s="6" t="n">
        <v>177293</v>
      </c>
    </row>
    <row r="14">
      <c r="A14" s="4" t="inlineStr">
        <is>
          <t>Restricted stock exercisable (in shares)</t>
        </is>
      </c>
      <c r="B14" s="6" t="n">
        <v>0</v>
      </c>
    </row>
    <row r="15">
      <c r="A15" s="3" t="inlineStr">
        <is>
          <t>Weighted-Average Remaining Contractual Terms (in Years)</t>
        </is>
      </c>
    </row>
    <row r="16">
      <c r="A16" s="4" t="inlineStr">
        <is>
          <t>Weighted-average remaining contractual terms (in years)</t>
        </is>
      </c>
      <c r="B16" s="4" t="inlineStr">
        <is>
          <t>1 year 1 month 6 days</t>
        </is>
      </c>
      <c r="C16" s="4" t="inlineStr">
        <is>
          <t>1 year 1 month 6 days</t>
        </is>
      </c>
      <c r="D16" s="4" t="inlineStr">
        <is>
          <t>1 year 8 months 12 days</t>
        </is>
      </c>
      <c r="E16" s="4" t="inlineStr">
        <is>
          <t>2 years 2 months 12 days</t>
        </is>
      </c>
    </row>
    <row r="17">
      <c r="A17" s="3" t="inlineStr">
        <is>
          <t>Employee Service Share-based Compensation, Nonvested Awards, Compensation Cost Not yet Recognized</t>
        </is>
      </c>
    </row>
    <row r="18">
      <c r="A18" s="4" t="inlineStr">
        <is>
          <t>Unrecognized compensation expense</t>
        </is>
      </c>
      <c r="B18" s="7" t="n">
        <v>7075</v>
      </c>
    </row>
    <row r="19">
      <c r="A19" s="4" t="inlineStr">
        <is>
          <t>Unrecognized compensation expense, weighted average period of recognition</t>
        </is>
      </c>
      <c r="B19" s="4" t="inlineStr">
        <is>
          <t>1 year 1 month 6 days</t>
        </is>
      </c>
    </row>
    <row r="20">
      <c r="A20" s="4" t="inlineStr">
        <is>
          <t>Stock-based compensation expense</t>
        </is>
      </c>
      <c r="B20" s="7" t="n">
        <v>5842</v>
      </c>
      <c r="C20" s="7" t="n">
        <v>6196</v>
      </c>
      <c r="D20" s="7" t="n">
        <v>2603</v>
      </c>
    </row>
    <row r="21">
      <c r="A21" s="4" t="inlineStr">
        <is>
          <t>Restricted stock | Executive Officer</t>
        </is>
      </c>
    </row>
    <row r="22">
      <c r="A22" s="3" t="inlineStr">
        <is>
          <t>Employee Service Share-based Compensation, Nonvested Awards, Compensation Cost Not yet Recognized</t>
        </is>
      </c>
    </row>
    <row r="23">
      <c r="A23" s="4" t="inlineStr">
        <is>
          <t>Stock-based compensation</t>
        </is>
      </c>
      <c r="B23" s="7" t="n">
        <v>154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 Warrant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Class of Warrant or Right</t>
        </is>
      </c>
    </row>
    <row r="4">
      <c r="A4" s="4" t="inlineStr">
        <is>
          <t>Warrants outstanding (in shares)</t>
        </is>
      </c>
      <c r="B4" s="6" t="n">
        <v>0</v>
      </c>
      <c r="C4" s="6" t="n">
        <v>0</v>
      </c>
      <c r="D4" s="6" t="n">
        <v>404</v>
      </c>
      <c r="E4" s="6" t="n">
        <v>6790</v>
      </c>
    </row>
    <row r="5">
      <c r="A5" s="4" t="inlineStr">
        <is>
          <t>Warrants forfeited or expired (in shares)</t>
        </is>
      </c>
      <c r="B5" s="6" t="n">
        <v>0</v>
      </c>
      <c r="C5" s="6" t="n">
        <v>-404</v>
      </c>
      <c r="D5" s="6" t="n">
        <v>-6386</v>
      </c>
    </row>
    <row r="6">
      <c r="A6" s="4" t="inlineStr">
        <is>
          <t>Warrants exercise price (in dollars per share)</t>
        </is>
      </c>
      <c r="D6" s="9" t="n">
        <v>30.97</v>
      </c>
      <c r="E6" s="9" t="n">
        <v>27.81</v>
      </c>
    </row>
    <row r="7">
      <c r="A7" s="4" t="inlineStr">
        <is>
          <t>Forfeited or expired, weighted average exercise price (in dollars per share)</t>
        </is>
      </c>
      <c r="C7" s="9" t="n">
        <v>30.97</v>
      </c>
      <c r="D7" s="9" t="n">
        <v>27.61</v>
      </c>
    </row>
    <row r="8">
      <c r="A8" s="4" t="inlineStr">
        <is>
          <t>Term of warrants (in years)</t>
        </is>
      </c>
      <c r="B8" s="4" t="inlineStr">
        <is>
          <t>10 years</t>
        </is>
      </c>
    </row>
    <row r="9">
      <c r="A9" s="4" t="inlineStr">
        <is>
          <t>Number of warrants exercised (in shares)</t>
        </is>
      </c>
      <c r="B9" s="6" t="n">
        <v>0</v>
      </c>
      <c r="C9" s="6" t="n">
        <v>0</v>
      </c>
      <c r="D9" s="6" t="n">
        <v>0</v>
      </c>
    </row>
    <row r="10">
      <c r="A10" s="4" t="inlineStr">
        <is>
          <t>Fair value assigned to warrants</t>
        </is>
      </c>
      <c r="B10" s="7" t="n">
        <v>0</v>
      </c>
      <c r="C10" s="7" t="n">
        <v>0</v>
      </c>
      <c r="D10" s="7" t="n">
        <v>0</v>
      </c>
    </row>
    <row r="11">
      <c r="A11" s="4" t="inlineStr">
        <is>
          <t>Minimum</t>
        </is>
      </c>
    </row>
    <row r="12">
      <c r="A12" s="3" t="inlineStr">
        <is>
          <t>Class of Warrant or Right</t>
        </is>
      </c>
    </row>
    <row r="13">
      <c r="A13" s="4" t="inlineStr">
        <is>
          <t>Warrants exercise price (in dollars per share)</t>
        </is>
      </c>
      <c r="B13" s="9" t="n">
        <v>27.61</v>
      </c>
    </row>
    <row r="14">
      <c r="A14" s="4" t="inlineStr">
        <is>
          <t>Maximum</t>
        </is>
      </c>
    </row>
    <row r="15">
      <c r="A15" s="3" t="inlineStr">
        <is>
          <t>Class of Warrant or Right</t>
        </is>
      </c>
    </row>
    <row r="16">
      <c r="A16" s="4" t="inlineStr">
        <is>
          <t>Warrants exercise price (in dollars per share)</t>
        </is>
      </c>
      <c r="B16" s="9" t="n">
        <v>30.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Reconciliation of basic and diluted net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loss from continuing operations</t>
        </is>
      </c>
      <c r="J4" s="7" t="n">
        <v>-16260</v>
      </c>
      <c r="K4" s="7" t="n">
        <v>-32944</v>
      </c>
      <c r="L4" s="7" t="n">
        <v>-12685</v>
      </c>
    </row>
    <row r="5">
      <c r="A5" s="4" t="inlineStr">
        <is>
          <t>Net loss from discontinued operations</t>
        </is>
      </c>
      <c r="J5" s="6" t="n">
        <v>0</v>
      </c>
      <c r="K5" s="6" t="n">
        <v>0</v>
      </c>
      <c r="L5" s="6" t="n">
        <v>-1046</v>
      </c>
    </row>
    <row r="6">
      <c r="A6" s="4" t="inlineStr">
        <is>
          <t>Net loss</t>
        </is>
      </c>
      <c r="J6" s="7" t="n">
        <v>-16260</v>
      </c>
      <c r="K6" s="7" t="n">
        <v>-32944</v>
      </c>
      <c r="L6" s="7" t="n">
        <v>-13731</v>
      </c>
    </row>
    <row r="7">
      <c r="A7" s="4" t="inlineStr">
        <is>
          <t>Weighted average number of shares - basic (in shares)</t>
        </is>
      </c>
      <c r="J7" s="6" t="n">
        <v>19268255</v>
      </c>
      <c r="K7" s="6" t="n">
        <v>18056828</v>
      </c>
      <c r="L7" s="6" t="n">
        <v>14624194</v>
      </c>
    </row>
    <row r="8">
      <c r="A8" s="4" t="inlineStr">
        <is>
          <t>Weighted average number of shares - diluted (in shares)</t>
        </is>
      </c>
      <c r="J8" s="6" t="n">
        <v>19268255</v>
      </c>
      <c r="K8" s="6" t="n">
        <v>18056828</v>
      </c>
      <c r="L8" s="6" t="n">
        <v>14624194</v>
      </c>
    </row>
    <row r="9">
      <c r="A9" s="4" t="inlineStr">
        <is>
          <t>Net loss from continuing operations per share - basic (in dollars per share)</t>
        </is>
      </c>
      <c r="J9" s="9" t="n">
        <v>-0.84</v>
      </c>
      <c r="K9" s="9" t="n">
        <v>-1.82</v>
      </c>
      <c r="L9" s="9" t="n">
        <v>-0.87</v>
      </c>
    </row>
    <row r="10">
      <c r="A10" s="4" t="inlineStr">
        <is>
          <t>Net loss from continuing operations per share - diluted (in dollars per share)</t>
        </is>
      </c>
      <c r="J10" s="10" t="n">
        <v>-0.84</v>
      </c>
      <c r="K10" s="10" t="n">
        <v>-1.82</v>
      </c>
      <c r="L10" s="10" t="n">
        <v>-0.87</v>
      </c>
    </row>
    <row r="11">
      <c r="A11" s="4" t="inlineStr">
        <is>
          <t>Net loss from discontinued operations per share - diluted (in dollars per share)</t>
        </is>
      </c>
      <c r="J11" s="6" t="n">
        <v>0</v>
      </c>
      <c r="K11" s="6" t="n">
        <v>0</v>
      </c>
      <c r="L11" s="10" t="n">
        <v>-0.07000000000000001</v>
      </c>
    </row>
    <row r="12">
      <c r="A12" s="4" t="inlineStr">
        <is>
          <t>Net loss from discontinued operations per share - basic (in dollars per share)</t>
        </is>
      </c>
      <c r="J12" s="6" t="n">
        <v>0</v>
      </c>
      <c r="K12" s="6" t="n">
        <v>0</v>
      </c>
      <c r="L12" s="10" t="n">
        <v>-0.07000000000000001</v>
      </c>
    </row>
    <row r="13">
      <c r="A13" s="4" t="inlineStr">
        <is>
          <t>Net loss per share - basic (in dollars per share)</t>
        </is>
      </c>
      <c r="B13" s="7" t="n">
        <v>0</v>
      </c>
      <c r="C13" s="9" t="n">
        <v>-0.11</v>
      </c>
      <c r="D13" s="9" t="n">
        <v>-0.19</v>
      </c>
      <c r="E13" s="9" t="n">
        <v>-0.54</v>
      </c>
      <c r="F13" s="9" t="n">
        <v>-0.73</v>
      </c>
      <c r="G13" s="9" t="n">
        <v>-0.24</v>
      </c>
      <c r="H13" s="9" t="n">
        <v>-0.54</v>
      </c>
      <c r="I13" s="9" t="n">
        <v>-0.3</v>
      </c>
      <c r="J13" s="10" t="n">
        <v>-0.84</v>
      </c>
      <c r="K13" s="10" t="n">
        <v>-1.82</v>
      </c>
      <c r="L13" s="10" t="n">
        <v>-0.9399999999999999</v>
      </c>
    </row>
    <row r="14">
      <c r="A14" s="4" t="inlineStr">
        <is>
          <t>Net loss per share - diluted (in dollars per share)</t>
        </is>
      </c>
      <c r="B14" s="7" t="n">
        <v>0</v>
      </c>
      <c r="C14" s="9" t="n">
        <v>-0.11</v>
      </c>
      <c r="D14" s="9" t="n">
        <v>-0.19</v>
      </c>
      <c r="E14" s="9" t="n">
        <v>-0.54</v>
      </c>
      <c r="F14" s="9" t="n">
        <v>-0.73</v>
      </c>
      <c r="G14" s="9" t="n">
        <v>-0.24</v>
      </c>
      <c r="H14" s="9" t="n">
        <v>-0.54</v>
      </c>
      <c r="I14" s="9" t="n">
        <v>-0.3</v>
      </c>
      <c r="J14" s="9" t="n">
        <v>-0.84</v>
      </c>
      <c r="K14" s="9" t="n">
        <v>-1.82</v>
      </c>
      <c r="L14" s="9" t="n">
        <v>-0.939999999999999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excluded from computation of earnings per share (in shares)</t>
        </is>
      </c>
      <c r="B4" s="6" t="n">
        <v>375084</v>
      </c>
      <c r="C4" s="6" t="n">
        <v>449532</v>
      </c>
      <c r="D4" s="6" t="n">
        <v>389034</v>
      </c>
    </row>
    <row r="5">
      <c r="A5" s="4" t="inlineStr">
        <is>
          <t>Restricted stock</t>
        </is>
      </c>
    </row>
    <row r="6">
      <c r="A6" s="3" t="inlineStr">
        <is>
          <t>Antidilutive Securities Excluded from Computation of Earnings Per Share</t>
        </is>
      </c>
    </row>
    <row r="7">
      <c r="A7" s="4" t="inlineStr">
        <is>
          <t>Antidilutive securities excluded from computation of earnings per share (in shares)</t>
        </is>
      </c>
      <c r="B7" s="6" t="n">
        <v>368446</v>
      </c>
      <c r="C7" s="6" t="n">
        <v>436730</v>
      </c>
      <c r="D7" s="6" t="n">
        <v>318002</v>
      </c>
    </row>
    <row r="8">
      <c r="A8" s="4" t="inlineStr">
        <is>
          <t>Stock options</t>
        </is>
      </c>
    </row>
    <row r="9">
      <c r="A9" s="3" t="inlineStr">
        <is>
          <t>Antidilutive Securities Excluded from Computation of Earnings Per Share</t>
        </is>
      </c>
    </row>
    <row r="10">
      <c r="A10" s="4" t="inlineStr">
        <is>
          <t>Antidilutive securities excluded from computation of earnings per share (in shares)</t>
        </is>
      </c>
      <c r="B10" s="6" t="n">
        <v>6638</v>
      </c>
      <c r="C10" s="6" t="n">
        <v>12802</v>
      </c>
      <c r="D10" s="6" t="n">
        <v>70628</v>
      </c>
    </row>
    <row r="11">
      <c r="A11" s="4" t="inlineStr">
        <is>
          <t>Warrants</t>
        </is>
      </c>
    </row>
    <row r="12">
      <c r="A12" s="3" t="inlineStr">
        <is>
          <t>Antidilutive Securities Excluded from Computation of Earnings Per Share</t>
        </is>
      </c>
    </row>
    <row r="13">
      <c r="A13" s="4" t="inlineStr">
        <is>
          <t>Antidilutive securities excluded from computation of earnings per share (in shares)</t>
        </is>
      </c>
      <c r="B13" s="6" t="n">
        <v>0</v>
      </c>
      <c r="C13" s="6" t="n">
        <v>0</v>
      </c>
      <c r="D13" s="6" t="n">
        <v>4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TM , Pediatric Nailing Platform | Femur, Orthex, QuickPack TM and ApiFix ® Mid-C System, to various hospitals and medical facilities throughout the United States and various international markets. We currently use a contract manufacturing model for the manufacturing of implants and related surgical instrumentation. We are the only global medical device company focused exclusively on providing a comprehensive trauma and deformity correction, scoliosis and sports medicine product offering to the pediatric orthopedic market in order to improve the lives of children with orthopedic conditions. Since inception we have impacted the lives of over 234,000 children. We design, develop and commercialize innovative orthopedic implants and instruments to meet the specialized needs of pediatric surgeons and their patients, who we believe have been largely neglected by the orthopedic industry. We currently serve three of the largest categories in this market. We estimate that the portion of this market that we currently serve represents a $3,300 opportunity globally, including over $1,500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Geographical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Net revenue</t>
        </is>
      </c>
      <c r="B4" s="7" t="n">
        <v>98049</v>
      </c>
      <c r="C4" s="7" t="n">
        <v>71078</v>
      </c>
      <c r="D4" s="7" t="n">
        <v>72552</v>
      </c>
    </row>
    <row r="5">
      <c r="A5" s="4" t="inlineStr">
        <is>
          <t>U.S.</t>
        </is>
      </c>
    </row>
    <row r="6">
      <c r="A6" s="3" t="inlineStr">
        <is>
          <t>Revenues from External Customers and Long-Lived Assets</t>
        </is>
      </c>
    </row>
    <row r="7">
      <c r="A7" s="4" t="inlineStr">
        <is>
          <t>Net revenue</t>
        </is>
      </c>
      <c r="B7" s="6" t="n">
        <v>77781</v>
      </c>
      <c r="C7" s="6" t="n">
        <v>62966</v>
      </c>
      <c r="D7" s="6" t="n">
        <v>55055</v>
      </c>
    </row>
    <row r="8">
      <c r="A8" s="4" t="inlineStr">
        <is>
          <t>International</t>
        </is>
      </c>
    </row>
    <row r="9">
      <c r="A9" s="3" t="inlineStr">
        <is>
          <t>Revenues from External Customers and Long-Lived Assets</t>
        </is>
      </c>
    </row>
    <row r="10">
      <c r="A10" s="4" t="inlineStr">
        <is>
          <t>Net revenue</t>
        </is>
      </c>
      <c r="B10" s="7" t="n">
        <v>20268</v>
      </c>
      <c r="C10" s="7" t="n">
        <v>8112</v>
      </c>
      <c r="D10" s="7" t="n">
        <v>174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 Schedule of Revenue by Categor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t>
        </is>
      </c>
    </row>
    <row r="4">
      <c r="A4" s="4" t="inlineStr">
        <is>
          <t>Net revenue</t>
        </is>
      </c>
      <c r="B4" s="7" t="n">
        <v>24813</v>
      </c>
      <c r="C4" s="7" t="n">
        <v>25079</v>
      </c>
      <c r="D4" s="7" t="n">
        <v>26695</v>
      </c>
      <c r="E4" s="7" t="n">
        <v>21462</v>
      </c>
      <c r="F4" s="7" t="n">
        <v>18924</v>
      </c>
      <c r="G4" s="7" t="n">
        <v>22205</v>
      </c>
      <c r="H4" s="7" t="n">
        <v>13593</v>
      </c>
      <c r="I4" s="7" t="n">
        <v>16356</v>
      </c>
      <c r="J4" s="7" t="n">
        <v>98049</v>
      </c>
      <c r="K4" s="7" t="n">
        <v>71078</v>
      </c>
      <c r="L4" s="7" t="n">
        <v>72552</v>
      </c>
    </row>
    <row r="5">
      <c r="A5" s="4" t="inlineStr">
        <is>
          <t>Trauma and deformity</t>
        </is>
      </c>
    </row>
    <row r="6">
      <c r="A6" s="3" t="inlineStr">
        <is>
          <t>Segment Reporting Information</t>
        </is>
      </c>
    </row>
    <row r="7">
      <c r="A7" s="4" t="inlineStr">
        <is>
          <t>Net revenue</t>
        </is>
      </c>
      <c r="J7" s="6" t="n">
        <v>65829</v>
      </c>
      <c r="K7" s="6" t="n">
        <v>47677</v>
      </c>
      <c r="L7" s="6" t="n">
        <v>49371</v>
      </c>
    </row>
    <row r="8">
      <c r="A8" s="4" t="inlineStr">
        <is>
          <t>Scoliosis</t>
        </is>
      </c>
    </row>
    <row r="9">
      <c r="A9" s="3" t="inlineStr">
        <is>
          <t>Segment Reporting Information</t>
        </is>
      </c>
    </row>
    <row r="10">
      <c r="A10" s="4" t="inlineStr">
        <is>
          <t>Net revenue</t>
        </is>
      </c>
      <c r="J10" s="6" t="n">
        <v>28046</v>
      </c>
      <c r="K10" s="6" t="n">
        <v>20738</v>
      </c>
      <c r="L10" s="6" t="n">
        <v>21485</v>
      </c>
    </row>
    <row r="11">
      <c r="A11" s="4" t="inlineStr">
        <is>
          <t>Sports medicine/other</t>
        </is>
      </c>
    </row>
    <row r="12">
      <c r="A12" s="3" t="inlineStr">
        <is>
          <t>Segment Reporting Information</t>
        </is>
      </c>
    </row>
    <row r="13">
      <c r="A13" s="4" t="inlineStr">
        <is>
          <t>Net revenue</t>
        </is>
      </c>
      <c r="J13" s="7" t="n">
        <v>4174</v>
      </c>
      <c r="K13" s="7" t="n">
        <v>2663</v>
      </c>
      <c r="L13" s="7" t="n">
        <v>169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1USD ($)supplier</t>
        </is>
      </c>
      <c r="C2" s="2" t="inlineStr">
        <is>
          <t>Dec. 31, 2020USD ($)</t>
        </is>
      </c>
      <c r="D2" s="2" t="inlineStr">
        <is>
          <t>Dec. 31, 2019USD ($)</t>
        </is>
      </c>
    </row>
    <row r="3">
      <c r="A3" s="3" t="inlineStr">
        <is>
          <t>Related Party Transaction</t>
        </is>
      </c>
    </row>
    <row r="4">
      <c r="A4" s="4" t="inlineStr">
        <is>
          <t>Number of related party suppliers | supplier</t>
        </is>
      </c>
      <c r="B4" s="6" t="n">
        <v>1</v>
      </c>
    </row>
    <row r="5">
      <c r="A5" s="4" t="inlineStr">
        <is>
          <t>Disposed of by sale</t>
        </is>
      </c>
    </row>
    <row r="6">
      <c r="A6" s="3" t="inlineStr">
        <is>
          <t>Related Party Transaction</t>
        </is>
      </c>
    </row>
    <row r="7">
      <c r="A7" s="4" t="inlineStr">
        <is>
          <t>Divestiture purchase price</t>
        </is>
      </c>
      <c r="C7" s="7" t="n">
        <v>25000</v>
      </c>
      <c r="D7" s="7" t="n">
        <v>25000</v>
      </c>
    </row>
    <row r="8">
      <c r="A8" s="4" t="inlineStr">
        <is>
          <t>Affiliated Entity | Structure Medical, LLC</t>
        </is>
      </c>
    </row>
    <row r="9">
      <c r="A9" s="3" t="inlineStr">
        <is>
          <t>Related Party Transaction</t>
        </is>
      </c>
    </row>
    <row r="10">
      <c r="A10" s="4" t="inlineStr">
        <is>
          <t>Payments to related party</t>
        </is>
      </c>
      <c r="B10" s="7" t="n">
        <v>750</v>
      </c>
      <c r="C10" s="6" t="n">
        <v>2622</v>
      </c>
      <c r="D10" s="6" t="n">
        <v>3933</v>
      </c>
    </row>
    <row r="11">
      <c r="A11" s="4" t="inlineStr">
        <is>
          <t>Affiliated Entity | Vilex</t>
        </is>
      </c>
    </row>
    <row r="12">
      <c r="A12" s="3" t="inlineStr">
        <is>
          <t>Related Party Transaction</t>
        </is>
      </c>
    </row>
    <row r="13">
      <c r="A13" s="4" t="inlineStr">
        <is>
          <t>Payments to related party</t>
        </is>
      </c>
      <c r="B13" s="6" t="n">
        <v>702</v>
      </c>
      <c r="C13" s="6" t="n">
        <v>2900</v>
      </c>
    </row>
    <row r="14">
      <c r="A14" s="4" t="inlineStr">
        <is>
          <t>Sales to related party</t>
        </is>
      </c>
      <c r="B14" s="7" t="n">
        <v>224</v>
      </c>
      <c r="C14" s="7" t="n">
        <v>595</v>
      </c>
    </row>
    <row r="15">
      <c r="A15" s="4" t="inlineStr">
        <is>
          <t>Affiliated Entity | Vilex | Disposed of by sale</t>
        </is>
      </c>
    </row>
    <row r="16">
      <c r="A16" s="3" t="inlineStr">
        <is>
          <t>Related Party Transaction</t>
        </is>
      </c>
    </row>
    <row r="17">
      <c r="A17" s="4" t="inlineStr">
        <is>
          <t>Divestiture purchase price</t>
        </is>
      </c>
      <c r="D17" s="7" t="n">
        <v>2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employees' contribution match (up to)</t>
        </is>
      </c>
      <c r="C4" s="4" t="inlineStr">
        <is>
          <t>4.00%</t>
        </is>
      </c>
      <c r="D4" s="4" t="inlineStr">
        <is>
          <t>3.00%</t>
        </is>
      </c>
    </row>
    <row r="5">
      <c r="A5" s="4" t="inlineStr">
        <is>
          <t>Employee contributions matched</t>
        </is>
      </c>
      <c r="B5" s="7" t="n">
        <v>510</v>
      </c>
      <c r="C5" s="7" t="n">
        <v>4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60" customWidth="1" min="6" max="6"/>
    <col width="60" customWidth="1" min="7" max="7"/>
    <col width="14" customWidth="1" min="8" max="8"/>
  </cols>
  <sheetData>
    <row r="1">
      <c r="A1" s="1" t="inlineStr">
        <is>
          <t>COMMITMENTS AND CONTINGENCIES (Details) - USD ($)</t>
        </is>
      </c>
      <c r="B1" s="2" t="inlineStr">
        <is>
          <t>Jul. 20, 2021</t>
        </is>
      </c>
      <c r="C1" s="2" t="inlineStr">
        <is>
          <t>Mar. 19, 2021</t>
        </is>
      </c>
      <c r="D1" s="2" t="inlineStr">
        <is>
          <t>Dec. 31, 2019</t>
        </is>
      </c>
      <c r="E1" s="2" t="inlineStr">
        <is>
          <t>Jun. 30, 2019</t>
        </is>
      </c>
      <c r="F1" s="2" t="inlineStr">
        <is>
          <t>Dec. 31, 2021</t>
        </is>
      </c>
      <c r="G1" s="2" t="inlineStr">
        <is>
          <t>Dec. 31, 2020</t>
        </is>
      </c>
      <c r="H1" s="2" t="inlineStr">
        <is>
          <t>Dec. 31, 2019</t>
        </is>
      </c>
    </row>
    <row r="2">
      <c r="A2" s="3" t="inlineStr">
        <is>
          <t>Long-term Purchase Commitment</t>
        </is>
      </c>
    </row>
    <row r="3">
      <c r="A3" s="4" t="inlineStr">
        <is>
          <t>Operating lease liability</t>
        </is>
      </c>
      <c r="F3" s="7" t="n">
        <v>293000</v>
      </c>
    </row>
    <row r="4">
      <c r="A4" s="4" t="inlineStr">
        <is>
          <t>Operating Lease, Liability, Current, Statement of Financial Position</t>
        </is>
      </c>
      <c r="F4" s="4" t="inlineStr">
        <is>
          <t>Other long-term liabilities</t>
        </is>
      </c>
      <c r="G4" s="4" t="inlineStr">
        <is>
          <t>Other long-term liabilities</t>
        </is>
      </c>
    </row>
    <row r="5">
      <c r="A5" s="4" t="inlineStr">
        <is>
          <t>Operating Lease right-of-use asset</t>
        </is>
      </c>
      <c r="F5" s="7" t="n">
        <v>297000</v>
      </c>
    </row>
    <row r="6">
      <c r="A6" s="4" t="inlineStr">
        <is>
          <t>Operating Lease, Right-of-Use Asset, Statement of Financial Position</t>
        </is>
      </c>
      <c r="F6" s="4" t="inlineStr">
        <is>
          <t>Assets, Noncurrent, Excluding Property, Plant And Equipment</t>
        </is>
      </c>
      <c r="G6" s="4" t="inlineStr">
        <is>
          <t>Assets, Noncurrent, Excluding Property, Plant And Equipment</t>
        </is>
      </c>
    </row>
    <row r="7">
      <c r="A7" s="4" t="inlineStr">
        <is>
          <t>Payments on note with affiliate</t>
        </is>
      </c>
      <c r="F7" s="7" t="n">
        <v>0</v>
      </c>
      <c r="G7" s="7" t="n">
        <v>25000000</v>
      </c>
      <c r="H7" s="7" t="n">
        <v>0</v>
      </c>
    </row>
    <row r="8">
      <c r="A8" s="4" t="inlineStr">
        <is>
          <t>Purchase commitment, remaining minimum amount committed</t>
        </is>
      </c>
      <c r="F8" s="6" t="n">
        <v>1900000</v>
      </c>
    </row>
    <row r="9">
      <c r="A9" s="4" t="inlineStr">
        <is>
          <t>Cost of revenue</t>
        </is>
      </c>
      <c r="F9" s="6" t="n">
        <v>24646000</v>
      </c>
      <c r="G9" s="6" t="n">
        <v>16047000</v>
      </c>
      <c r="H9" s="6" t="n">
        <v>17933000</v>
      </c>
    </row>
    <row r="10">
      <c r="A10" s="4" t="inlineStr">
        <is>
          <t>Legal settlement expenses</t>
        </is>
      </c>
      <c r="F10" s="6" t="n">
        <v>150000</v>
      </c>
      <c r="G10" s="6" t="n">
        <v>6342000</v>
      </c>
      <c r="H10" s="6" t="n">
        <v>0</v>
      </c>
    </row>
    <row r="11">
      <c r="A11" s="4" t="inlineStr">
        <is>
          <t>Minimum annual royalty payment</t>
        </is>
      </c>
      <c r="F11" s="6" t="n">
        <v>10000</v>
      </c>
    </row>
    <row r="12">
      <c r="A12" s="4" t="inlineStr">
        <is>
          <t>License agreements</t>
        </is>
      </c>
    </row>
    <row r="13">
      <c r="A13" s="3" t="inlineStr">
        <is>
          <t>Long-term Purchase Commitment</t>
        </is>
      </c>
    </row>
    <row r="14">
      <c r="A14" s="4" t="inlineStr">
        <is>
          <t>Payments to acquire intangible assets</t>
        </is>
      </c>
      <c r="C14" s="7" t="n">
        <v>2858000</v>
      </c>
    </row>
    <row r="15">
      <c r="A15" s="4" t="inlineStr">
        <is>
          <t>Intangible asset, useful life (in years)</t>
        </is>
      </c>
      <c r="C15" s="4" t="inlineStr">
        <is>
          <t>8 years</t>
        </is>
      </c>
    </row>
    <row r="16">
      <c r="A16" s="4" t="inlineStr">
        <is>
          <t>License agreements | FIREFLY Technology</t>
        </is>
      </c>
    </row>
    <row r="17">
      <c r="A17" s="3" t="inlineStr">
        <is>
          <t>Long-term Purchase Commitment</t>
        </is>
      </c>
    </row>
    <row r="18">
      <c r="A18" s="4" t="inlineStr">
        <is>
          <t>Payments to acquire intangible assets</t>
        </is>
      </c>
      <c r="B18" s="7" t="n">
        <v>4300000</v>
      </c>
    </row>
    <row r="19">
      <c r="A19" s="4" t="inlineStr">
        <is>
          <t>Finite lived intangible asset useful life extension period</t>
        </is>
      </c>
      <c r="B19" s="4" t="inlineStr">
        <is>
          <t>5 years</t>
        </is>
      </c>
    </row>
    <row r="20">
      <c r="A20" s="4" t="inlineStr">
        <is>
          <t>Cost of revenue</t>
        </is>
      </c>
      <c r="F20" s="7" t="n">
        <v>500000</v>
      </c>
    </row>
    <row r="21">
      <c r="A21" s="4" t="inlineStr">
        <is>
          <t>Legal settlement expenses</t>
        </is>
      </c>
      <c r="G21" s="7" t="n">
        <v>0</v>
      </c>
      <c r="H21" s="7" t="n">
        <v>0</v>
      </c>
    </row>
    <row r="22">
      <c r="A22" s="4" t="inlineStr">
        <is>
          <t>Squadron | Team note B | Affiliated Entity</t>
        </is>
      </c>
    </row>
    <row r="23">
      <c r="A23" s="3" t="inlineStr">
        <is>
          <t>Long-term Purchase Commitment</t>
        </is>
      </c>
    </row>
    <row r="24">
      <c r="A24" s="4" t="inlineStr">
        <is>
          <t>Payments on note with affiliate</t>
        </is>
      </c>
      <c r="D24" s="7" t="n">
        <v>25000000</v>
      </c>
    </row>
    <row r="25">
      <c r="A25" s="4" t="inlineStr">
        <is>
          <t>Vilex and Orthex</t>
        </is>
      </c>
    </row>
    <row r="26">
      <c r="A26" s="3" t="inlineStr">
        <is>
          <t>Long-term Purchase Commitment</t>
        </is>
      </c>
    </row>
    <row r="27">
      <c r="A27" s="4" t="inlineStr">
        <is>
          <t>Total consideration transferred</t>
        </is>
      </c>
      <c r="E27" s="7" t="n">
        <v>60000000</v>
      </c>
    </row>
    <row r="28">
      <c r="A28" s="4" t="inlineStr">
        <is>
          <t>Minimum</t>
        </is>
      </c>
    </row>
    <row r="29">
      <c r="A29" s="3" t="inlineStr">
        <is>
          <t>Long-term Purchase Commitment</t>
        </is>
      </c>
    </row>
    <row r="30">
      <c r="A30" s="4" t="inlineStr">
        <is>
          <t>Intangible asset, useful life (in years)</t>
        </is>
      </c>
      <c r="F30" s="4" t="inlineStr">
        <is>
          <t>3 years</t>
        </is>
      </c>
    </row>
    <row r="31">
      <c r="A31" s="4" t="inlineStr">
        <is>
          <t>Royalty agreement percentage</t>
        </is>
      </c>
      <c r="F31" s="4" t="inlineStr">
        <is>
          <t>0.50%</t>
        </is>
      </c>
    </row>
    <row r="32">
      <c r="A32" s="4" t="inlineStr">
        <is>
          <t>Maximum</t>
        </is>
      </c>
    </row>
    <row r="33">
      <c r="A33" s="3" t="inlineStr">
        <is>
          <t>Long-term Purchase Commitment</t>
        </is>
      </c>
    </row>
    <row r="34">
      <c r="A34" s="4" t="inlineStr">
        <is>
          <t>Intangible asset, useful life (in years)</t>
        </is>
      </c>
      <c r="F34" s="4" t="inlineStr">
        <is>
          <t>20 years</t>
        </is>
      </c>
    </row>
    <row r="35">
      <c r="A35" s="4" t="inlineStr">
        <is>
          <t>Royalty agreement percentage</t>
        </is>
      </c>
      <c r="F35" s="4" t="inlineStr">
        <is>
          <t>2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rganization, Consolidation and Presentation of Financial Statements [Abstract]</t>
        </is>
      </c>
    </row>
    <row r="4">
      <c r="A4" s="4" t="inlineStr">
        <is>
          <t>Net revenue</t>
        </is>
      </c>
      <c r="B4" s="7" t="n">
        <v>24813</v>
      </c>
      <c r="C4" s="7" t="n">
        <v>25079</v>
      </c>
      <c r="D4" s="7" t="n">
        <v>26695</v>
      </c>
      <c r="E4" s="7" t="n">
        <v>21462</v>
      </c>
      <c r="F4" s="7" t="n">
        <v>18924</v>
      </c>
      <c r="G4" s="7" t="n">
        <v>22205</v>
      </c>
      <c r="H4" s="7" t="n">
        <v>13593</v>
      </c>
      <c r="I4" s="7" t="n">
        <v>16356</v>
      </c>
      <c r="J4" s="7" t="n">
        <v>98049</v>
      </c>
      <c r="K4" s="7" t="n">
        <v>71078</v>
      </c>
      <c r="L4" s="7" t="n">
        <v>72552</v>
      </c>
    </row>
    <row r="5">
      <c r="A5" s="4" t="inlineStr">
        <is>
          <t>Gross profit</t>
        </is>
      </c>
      <c r="B5" s="6" t="n">
        <v>18081</v>
      </c>
      <c r="C5" s="6" t="n">
        <v>18554</v>
      </c>
      <c r="D5" s="6" t="n">
        <v>20443</v>
      </c>
      <c r="E5" s="6" t="n">
        <v>16325</v>
      </c>
      <c r="F5" s="6" t="n">
        <v>15118</v>
      </c>
      <c r="G5" s="6" t="n">
        <v>17639</v>
      </c>
      <c r="H5" s="6" t="n">
        <v>10061</v>
      </c>
      <c r="I5" s="6" t="n">
        <v>12213</v>
      </c>
      <c r="J5" s="6" t="n">
        <v>73403</v>
      </c>
      <c r="K5" s="6" t="n">
        <v>55031</v>
      </c>
      <c r="L5" s="6" t="n">
        <v>54619</v>
      </c>
    </row>
    <row r="6">
      <c r="A6" s="4" t="inlineStr">
        <is>
          <t>Operating loss</t>
        </is>
      </c>
      <c r="B6" s="6" t="n">
        <v>-5561</v>
      </c>
      <c r="C6" s="6" t="n">
        <v>-3644</v>
      </c>
      <c r="D6" s="6" t="n">
        <v>-2846</v>
      </c>
      <c r="E6" s="6" t="n">
        <v>-5973</v>
      </c>
      <c r="F6" s="6" t="n">
        <v>-12743</v>
      </c>
      <c r="G6" s="6" t="n">
        <v>-2498</v>
      </c>
      <c r="H6" s="6" t="n">
        <v>-7017</v>
      </c>
      <c r="I6" s="6" t="n">
        <v>-4497</v>
      </c>
      <c r="J6" s="6" t="n">
        <v>-18024</v>
      </c>
      <c r="K6" s="6" t="n">
        <v>-26755</v>
      </c>
      <c r="L6" s="6" t="n">
        <v>-9077</v>
      </c>
    </row>
    <row r="7">
      <c r="A7" s="4" t="inlineStr">
        <is>
          <t>Loss before income taxes</t>
        </is>
      </c>
      <c r="B7" s="6" t="n">
        <v>-166</v>
      </c>
      <c r="C7" s="6" t="n">
        <v>-2489</v>
      </c>
      <c r="D7" s="6" t="n">
        <v>-4042</v>
      </c>
      <c r="E7" s="6" t="n">
        <v>-10691</v>
      </c>
      <c r="F7" s="6" t="n">
        <v>-14736</v>
      </c>
      <c r="G7" s="6" t="n">
        <v>-4539</v>
      </c>
      <c r="H7" s="6" t="n">
        <v>-9447</v>
      </c>
      <c r="I7" s="6" t="n">
        <v>-4945</v>
      </c>
      <c r="J7" s="6" t="n">
        <v>-17388</v>
      </c>
      <c r="K7" s="6" t="n">
        <v>-33667</v>
      </c>
      <c r="L7" s="6" t="n">
        <v>-12685</v>
      </c>
    </row>
    <row r="8">
      <c r="A8" s="4" t="inlineStr">
        <is>
          <t>Provision for income taxes (benefit)</t>
        </is>
      </c>
      <c r="B8" s="6" t="n">
        <v>-238</v>
      </c>
      <c r="C8" s="6" t="n">
        <v>-292</v>
      </c>
      <c r="D8" s="6" t="n">
        <v>-286</v>
      </c>
      <c r="E8" s="6" t="n">
        <v>-312</v>
      </c>
      <c r="F8" s="6" t="n">
        <v>-723</v>
      </c>
      <c r="G8" s="6" t="n">
        <v>0</v>
      </c>
      <c r="H8" s="6" t="n">
        <v>0</v>
      </c>
      <c r="I8" s="6" t="n">
        <v>0</v>
      </c>
      <c r="J8" s="7" t="n">
        <v>-1128</v>
      </c>
      <c r="K8" s="7" t="n">
        <v>-723</v>
      </c>
      <c r="L8" s="7" t="n">
        <v>0</v>
      </c>
    </row>
    <row r="9">
      <c r="A9" s="4" t="inlineStr">
        <is>
          <t>Net loss</t>
        </is>
      </c>
      <c r="B9" s="7" t="n">
        <v>72</v>
      </c>
      <c r="C9" s="7" t="n">
        <v>-2197</v>
      </c>
      <c r="D9" s="7" t="n">
        <v>-3756</v>
      </c>
      <c r="E9" s="7" t="n">
        <v>-10379</v>
      </c>
      <c r="F9" s="7" t="n">
        <v>-14013</v>
      </c>
      <c r="G9" s="7" t="n">
        <v>-4539</v>
      </c>
      <c r="H9" s="7" t="n">
        <v>-9447</v>
      </c>
      <c r="I9" s="7" t="n">
        <v>-4945</v>
      </c>
    </row>
    <row r="10">
      <c r="A10" s="4" t="inlineStr">
        <is>
          <t>Net loss per share - basic (in dollars per share)</t>
        </is>
      </c>
      <c r="B10" s="7" t="n">
        <v>0</v>
      </c>
      <c r="C10" s="9" t="n">
        <v>-0.11</v>
      </c>
      <c r="D10" s="9" t="n">
        <v>-0.19</v>
      </c>
      <c r="E10" s="9" t="n">
        <v>-0.54</v>
      </c>
      <c r="F10" s="9" t="n">
        <v>-0.73</v>
      </c>
      <c r="G10" s="9" t="n">
        <v>-0.24</v>
      </c>
      <c r="H10" s="9" t="n">
        <v>-0.54</v>
      </c>
      <c r="I10" s="9" t="n">
        <v>-0.3</v>
      </c>
      <c r="J10" s="9" t="n">
        <v>-0.84</v>
      </c>
      <c r="K10" s="9" t="n">
        <v>-1.82</v>
      </c>
      <c r="L10" s="9" t="n">
        <v>-0.9399999999999999</v>
      </c>
    </row>
    <row r="11">
      <c r="A11" s="4" t="inlineStr">
        <is>
          <t>Net loss per share - diluted (in dollars per share)</t>
        </is>
      </c>
      <c r="B11" s="7" t="n">
        <v>0</v>
      </c>
      <c r="C11" s="9" t="n">
        <v>-0.11</v>
      </c>
      <c r="D11" s="9" t="n">
        <v>-0.19</v>
      </c>
      <c r="E11" s="9" t="n">
        <v>-0.54</v>
      </c>
      <c r="F11" s="9" t="n">
        <v>-0.73</v>
      </c>
      <c r="G11" s="9" t="n">
        <v>-0.24</v>
      </c>
      <c r="H11" s="9" t="n">
        <v>-0.54</v>
      </c>
      <c r="I11" s="9" t="n">
        <v>-0.3</v>
      </c>
      <c r="J11" s="9" t="n">
        <v>-0.84</v>
      </c>
      <c r="K11" s="9" t="n">
        <v>-1.82</v>
      </c>
      <c r="L11" s="9" t="n">
        <v>-0.9399999999999999</v>
      </c>
    </row>
    <row r="12">
      <c r="A12" s="4" t="inlineStr">
        <is>
          <t>Revenue reduction to due repurchase of inventory</t>
        </is>
      </c>
      <c r="B12" s="7" t="n">
        <v>2730</v>
      </c>
    </row>
    <row r="13">
      <c r="A13" s="4" t="inlineStr">
        <is>
          <t>Gross profit decrease due to revenue reduction</t>
        </is>
      </c>
      <c r="J13" s="7" t="n">
        <v>111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9:55:36Z</dcterms:created>
  <dcterms:modified xmlns:dcterms="http://purl.org/dc/terms/" xmlns:xsi="http://www.w3.org/2001/XMLSchema-instance" xsi:type="dcterms:W3CDTF">2022-03-03T19:55:36Z</dcterms:modified>
</cp:coreProperties>
</file>